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Business" sheetId="7" state="visible" r:id="rId7"/>
    <sheet xmlns:r="http://schemas.openxmlformats.org/officeDocument/2006/relationships" name="Business Acquisitio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Accrued Expenses and Curr" sheetId="12" state="visible" r:id="rId12"/>
    <sheet xmlns:r="http://schemas.openxmlformats.org/officeDocument/2006/relationships" name="Long-Term Debt" sheetId="13" state="visible" r:id="rId13"/>
    <sheet xmlns:r="http://schemas.openxmlformats.org/officeDocument/2006/relationships" name="Retirement Pla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Stock Appreciation Rights, Defe"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Accumulated Other Comprehensive" sheetId="22" state="visible" r:id="rId22"/>
    <sheet xmlns:r="http://schemas.openxmlformats.org/officeDocument/2006/relationships" name="Earnings (Loss) Per Common Shar" sheetId="23" state="visible" r:id="rId23"/>
    <sheet xmlns:r="http://schemas.openxmlformats.org/officeDocument/2006/relationships" name="Condensed Parent Company Financ"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Basis of Presentation, Busine28" sheetId="28" state="visible" r:id="rId28"/>
    <sheet xmlns:r="http://schemas.openxmlformats.org/officeDocument/2006/relationships" name="Basis of Presentation, Busine29" sheetId="29" state="visible" r:id="rId29"/>
    <sheet xmlns:r="http://schemas.openxmlformats.org/officeDocument/2006/relationships" name="Business Acquisition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ther Accrued Expenses and Cu34"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quity-Based Compensation - (Ta" sheetId="37" state="visible" r:id="rId37"/>
    <sheet xmlns:r="http://schemas.openxmlformats.org/officeDocument/2006/relationships" name="Stock Appreciation Rights, De38" sheetId="38" state="visible" r:id="rId38"/>
    <sheet xmlns:r="http://schemas.openxmlformats.org/officeDocument/2006/relationships" name="Commitments and Contingencies (" sheetId="39" state="visible" r:id="rId39"/>
    <sheet xmlns:r="http://schemas.openxmlformats.org/officeDocument/2006/relationships" name="Segments (Tables)" sheetId="40" state="visible" r:id="rId40"/>
    <sheet xmlns:r="http://schemas.openxmlformats.org/officeDocument/2006/relationships" name="Accumulated Other Comprehensi41" sheetId="41" state="visible" r:id="rId41"/>
    <sheet xmlns:r="http://schemas.openxmlformats.org/officeDocument/2006/relationships" name="Earnings (Loss) Per Common Sh42" sheetId="42" state="visible" r:id="rId42"/>
    <sheet xmlns:r="http://schemas.openxmlformats.org/officeDocument/2006/relationships" name="Condensed Parent Company Fina43" sheetId="43" state="visible" r:id="rId43"/>
    <sheet xmlns:r="http://schemas.openxmlformats.org/officeDocument/2006/relationships" name="Valuation and Qualifying Acco44" sheetId="44" state="visible" r:id="rId44"/>
    <sheet xmlns:r="http://schemas.openxmlformats.org/officeDocument/2006/relationships" name="Selected Quarterly Financial 45" sheetId="45" state="visible" r:id="rId45"/>
    <sheet xmlns:r="http://schemas.openxmlformats.org/officeDocument/2006/relationships" name="Basis of Presentation, Busine46" sheetId="46" state="visible" r:id="rId46"/>
    <sheet xmlns:r="http://schemas.openxmlformats.org/officeDocument/2006/relationships" name="Basis of Presentation, Busine47" sheetId="47" state="visible" r:id="rId47"/>
    <sheet xmlns:r="http://schemas.openxmlformats.org/officeDocument/2006/relationships" name="Basis of Presentation, Busine48" sheetId="48" state="visible" r:id="rId48"/>
    <sheet xmlns:r="http://schemas.openxmlformats.org/officeDocument/2006/relationships" name="Basis of Presentation, Busine49" sheetId="49" state="visible" r:id="rId49"/>
    <sheet xmlns:r="http://schemas.openxmlformats.org/officeDocument/2006/relationships" name="Basis of Presentation, Busine50" sheetId="50" state="visible" r:id="rId50"/>
    <sheet xmlns:r="http://schemas.openxmlformats.org/officeDocument/2006/relationships" name="Basis of Presentation, Busine51" sheetId="51" state="visible" r:id="rId51"/>
    <sheet xmlns:r="http://schemas.openxmlformats.org/officeDocument/2006/relationships" name="Basis of Presentation, Busine52" sheetId="52" state="visible" r:id="rId52"/>
    <sheet xmlns:r="http://schemas.openxmlformats.org/officeDocument/2006/relationships" name="Basis of Presentation, Busine53" sheetId="53" state="visible" r:id="rId53"/>
    <sheet xmlns:r="http://schemas.openxmlformats.org/officeDocument/2006/relationships" name="Basis of Presentation, Busine54" sheetId="54" state="visible" r:id="rId54"/>
    <sheet xmlns:r="http://schemas.openxmlformats.org/officeDocument/2006/relationships" name="Basis of Presentation, Busine55" sheetId="55" state="visible" r:id="rId55"/>
    <sheet xmlns:r="http://schemas.openxmlformats.org/officeDocument/2006/relationships" name="Basis of Presentation, Busine56" sheetId="56" state="visible" r:id="rId56"/>
    <sheet xmlns:r="http://schemas.openxmlformats.org/officeDocument/2006/relationships" name="Basis of Presentation, Busine57" sheetId="57" state="visible" r:id="rId57"/>
    <sheet xmlns:r="http://schemas.openxmlformats.org/officeDocument/2006/relationships" name="Basis of Presentation, Busine58" sheetId="58" state="visible" r:id="rId58"/>
    <sheet xmlns:r="http://schemas.openxmlformats.org/officeDocument/2006/relationships" name="Basis of Presentation, Busine59" sheetId="59" state="visible" r:id="rId59"/>
    <sheet xmlns:r="http://schemas.openxmlformats.org/officeDocument/2006/relationships" name="Business Acquisitions (Details)" sheetId="60" state="visible" r:id="rId60"/>
    <sheet xmlns:r="http://schemas.openxmlformats.org/officeDocument/2006/relationships" name="Prepaid expenses and other cu61" sheetId="61" state="visible" r:id="rId61"/>
    <sheet xmlns:r="http://schemas.openxmlformats.org/officeDocument/2006/relationships" name="Property and Equipment (Details"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Other Accrued Expenses and Cu68" sheetId="68" state="visible" r:id="rId68"/>
    <sheet xmlns:r="http://schemas.openxmlformats.org/officeDocument/2006/relationships" name="Long-Term Debt - Components (De" sheetId="69" state="visible" r:id="rId69"/>
    <sheet xmlns:r="http://schemas.openxmlformats.org/officeDocument/2006/relationships" name="Long-Term Debt - Acquisition De" sheetId="70" state="visible" r:id="rId70"/>
    <sheet xmlns:r="http://schemas.openxmlformats.org/officeDocument/2006/relationships" name="Long-Term Debt - Asset-Based Le" sheetId="71" state="visible" r:id="rId71"/>
    <sheet xmlns:r="http://schemas.openxmlformats.org/officeDocument/2006/relationships" name="Long-Term Debt - Prepayments (D" sheetId="72" state="visible" r:id="rId72"/>
    <sheet xmlns:r="http://schemas.openxmlformats.org/officeDocument/2006/relationships" name="Long-Term Debt - Maturities (De" sheetId="73" state="visible" r:id="rId73"/>
    <sheet xmlns:r="http://schemas.openxmlformats.org/officeDocument/2006/relationships" name="Long-Term Debt - Installment No" sheetId="74" state="visible" r:id="rId74"/>
    <sheet xmlns:r="http://schemas.openxmlformats.org/officeDocument/2006/relationships" name="Retirement Plan (Details)" sheetId="75" state="visible" r:id="rId75"/>
    <sheet xmlns:r="http://schemas.openxmlformats.org/officeDocument/2006/relationships" name="Income Taxes - Components of In" sheetId="76" state="visible" r:id="rId76"/>
    <sheet xmlns:r="http://schemas.openxmlformats.org/officeDocument/2006/relationships" name="Income Taxes - Reconciliation t" sheetId="77" state="visible" r:id="rId77"/>
    <sheet xmlns:r="http://schemas.openxmlformats.org/officeDocument/2006/relationships" name="Income Taxes - Deferred Income " sheetId="78" state="visible" r:id="rId78"/>
    <sheet xmlns:r="http://schemas.openxmlformats.org/officeDocument/2006/relationships" name="Income Taxes - State Net Operat" sheetId="79" state="visible" r:id="rId79"/>
    <sheet xmlns:r="http://schemas.openxmlformats.org/officeDocument/2006/relationships" name="Income Taxes - Valuation Allowa" sheetId="80" state="visible" r:id="rId80"/>
    <sheet xmlns:r="http://schemas.openxmlformats.org/officeDocument/2006/relationships" name="Stockholders' Equity - Common a" sheetId="81" state="visible" r:id="rId81"/>
    <sheet xmlns:r="http://schemas.openxmlformats.org/officeDocument/2006/relationships" name="Equity-Based Compensation - Gen" sheetId="82" state="visible" r:id="rId82"/>
    <sheet xmlns:r="http://schemas.openxmlformats.org/officeDocument/2006/relationships" name="Equity-Based Compensation - Bla" sheetId="83" state="visible" r:id="rId83"/>
    <sheet xmlns:r="http://schemas.openxmlformats.org/officeDocument/2006/relationships" name="Equity-Based Compensation - Sto" sheetId="84" state="visible" r:id="rId84"/>
    <sheet xmlns:r="http://schemas.openxmlformats.org/officeDocument/2006/relationships" name="Equity-Based Compensation - S85" sheetId="85" state="visible" r:id="rId85"/>
    <sheet xmlns:r="http://schemas.openxmlformats.org/officeDocument/2006/relationships" name="Stock Appreciation Rights, De86" sheetId="86" state="visible" r:id="rId86"/>
    <sheet xmlns:r="http://schemas.openxmlformats.org/officeDocument/2006/relationships" name="Transactions With Related Par87" sheetId="87" state="visible" r:id="rId87"/>
    <sheet xmlns:r="http://schemas.openxmlformats.org/officeDocument/2006/relationships" name="Transactions With Related Par88" sheetId="88" state="visible" r:id="rId88"/>
    <sheet xmlns:r="http://schemas.openxmlformats.org/officeDocument/2006/relationships" name="Transactions With Related Par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Segments - Number (Details)" sheetId="93" state="visible" r:id="rId93"/>
    <sheet xmlns:r="http://schemas.openxmlformats.org/officeDocument/2006/relationships" name="Segments - Net Sales, Adjusted " sheetId="94" state="visible" r:id="rId94"/>
    <sheet xmlns:r="http://schemas.openxmlformats.org/officeDocument/2006/relationships" name="Segments - Reconciliation of Ne" sheetId="95" state="visible" r:id="rId95"/>
    <sheet xmlns:r="http://schemas.openxmlformats.org/officeDocument/2006/relationships" name="Segments - Net Sales by Main Pr" sheetId="96" state="visible" r:id="rId96"/>
    <sheet xmlns:r="http://schemas.openxmlformats.org/officeDocument/2006/relationships" name="Accumulated Other Comprehensi97" sheetId="97" state="visible" r:id="rId97"/>
    <sheet xmlns:r="http://schemas.openxmlformats.org/officeDocument/2006/relationships" name="Earnings (Loss) Per Common Sh98" sheetId="98" state="visible" r:id="rId98"/>
    <sheet xmlns:r="http://schemas.openxmlformats.org/officeDocument/2006/relationships" name="Condensed Parent Company Fina99" sheetId="99" state="visible" r:id="rId99"/>
    <sheet xmlns:r="http://schemas.openxmlformats.org/officeDocument/2006/relationships" name="Condensed Parent Company Fin100" sheetId="100" state="visible" r:id="rId100"/>
    <sheet xmlns:r="http://schemas.openxmlformats.org/officeDocument/2006/relationships" name="Condensed Parent Company Fin101" sheetId="101" state="visible" r:id="rId101"/>
    <sheet xmlns:r="http://schemas.openxmlformats.org/officeDocument/2006/relationships" name="Condensed Parent Company Fin102" sheetId="102" state="visible" r:id="rId102"/>
    <sheet xmlns:r="http://schemas.openxmlformats.org/officeDocument/2006/relationships" name="Valuation and Qualifying Acc103" sheetId="103" state="visible" r:id="rId103"/>
    <sheet xmlns:r="http://schemas.openxmlformats.org/officeDocument/2006/relationships" name="Selected Quarterly Financial104" sheetId="104" state="visible" r:id="rId104"/>
    <sheet xmlns:r="http://schemas.openxmlformats.org/officeDocument/2006/relationships" name="Subsequent Event (Details)" sheetId="105" state="visible" r:id="rId105"/>
  </sheets>
  <definedNames/>
  <calcPr calcId="124519" fullCalcOnLoad="1"/>
</workbook>
</file>

<file path=xl/sharedStrings.xml><?xml version="1.0" encoding="utf-8"?>
<sst xmlns="http://schemas.openxmlformats.org/spreadsheetml/2006/main" uniqueCount="972">
  <si>
    <t>Document and Entity Information - USD ($)</t>
  </si>
  <si>
    <t>12 Months Ended</t>
  </si>
  <si>
    <t>Apr. 30, 2017</t>
  </si>
  <si>
    <t>Jun. 30, 2017</t>
  </si>
  <si>
    <t>Oct. 31, 2016</t>
  </si>
  <si>
    <t>Document and Entity Information</t>
  </si>
  <si>
    <t>Entity Registrant Name</t>
  </si>
  <si>
    <t>GMS Inc.</t>
  </si>
  <si>
    <t>Entity Central Index Key</t>
  </si>
  <si>
    <t>Document Type</t>
  </si>
  <si>
    <t>10-K</t>
  </si>
  <si>
    <t>Document Period End Date</t>
  </si>
  <si>
    <t>Apr. 30,
		2017</t>
  </si>
  <si>
    <t>Amendment Flag</t>
  </si>
  <si>
    <t>false</t>
  </si>
  <si>
    <t>Current Fiscal Year End Date</t>
  </si>
  <si>
    <t>--04-30</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Apr. 30, 2016</t>
  </si>
  <si>
    <t>Current assets:</t>
  </si>
  <si>
    <t>Cash and cash equivalents</t>
  </si>
  <si>
    <t>Trade accounts and notes receivable, net of allowances of $9,851 and $8,607, respectively</t>
  </si>
  <si>
    <t>Inventories, net</t>
  </si>
  <si>
    <t>Prepaid expenses and other current assets</t>
  </si>
  <si>
    <t>Total current assets</t>
  </si>
  <si>
    <t>Property and equipment, net of accumulated depreciation of $71,409 and $54,377, respectively</t>
  </si>
  <si>
    <t>Goodwill</t>
  </si>
  <si>
    <t>Intangible assets, net</t>
  </si>
  <si>
    <t>Other assets</t>
  </si>
  <si>
    <t>Total assets</t>
  </si>
  <si>
    <t>Current liabilities:</t>
  </si>
  <si>
    <t>Accounts payable</t>
  </si>
  <si>
    <t>Accrued compensation and employee benefits</t>
  </si>
  <si>
    <t>Other accrued expenses and current liabilities</t>
  </si>
  <si>
    <t>Current portion of long-term debt</t>
  </si>
  <si>
    <t>Revolving credit facility</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t>
  </si>
  <si>
    <t xml:space="preserve"> </t>
  </si>
  <si>
    <t>Stockholders' equity:</t>
  </si>
  <si>
    <t>Common stock, par value $0.01 per share, authorized 500,000,000 shares; 40,970,905 and 32,892,905 shares issued at April 30, 2017 and April 30, 2016, respectively</t>
  </si>
  <si>
    <t>Preferred stock, par value $0.01 per share, authorized 50,000,000 shares; 0 shares issued at April 30, 2017 and April 30, 2016, respectively</t>
  </si>
  <si>
    <t>Additional paid-in capital</t>
  </si>
  <si>
    <t>Retained earnings (accumulated deficit)</t>
  </si>
  <si>
    <t>Accumulated other comprehensive loss</t>
  </si>
  <si>
    <t>Total stockholders' equity</t>
  </si>
  <si>
    <t>Total liabilities and stockholders' equity</t>
  </si>
  <si>
    <t>Consolidated Balance Sheets (Parenthetical) - USD ($) $ in Thousands</t>
  </si>
  <si>
    <t>May 13, 2016</t>
  </si>
  <si>
    <t>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solidated Statements of Operations and Comprehensive Income (Loss) - USD ($) $ in Thousands</t>
  </si>
  <si>
    <t>Apr. 30, 2015</t>
  </si>
  <si>
    <t>Consolidated Statements of Operations and Comprehensive Income (Loss)</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Change in fair value of financial instruments</t>
  </si>
  <si>
    <t>Write-off of debt discount and deferred financing fees</t>
  </si>
  <si>
    <t>Other income, net</t>
  </si>
  <si>
    <t>Total other (expense), net</t>
  </si>
  <si>
    <t>Income (loss) before taxes</t>
  </si>
  <si>
    <t>Provision for (benefit from) income taxes</t>
  </si>
  <si>
    <t>Net income (loss)</t>
  </si>
  <si>
    <t>Weighted average shares outstanding:</t>
  </si>
  <si>
    <t>Basic (in shares)</t>
  </si>
  <si>
    <t>Diluted (in shares)</t>
  </si>
  <si>
    <t>Net income (loss) per share:</t>
  </si>
  <si>
    <t>Basic (in dollars per share)</t>
  </si>
  <si>
    <t>Diluted (in dollars per share)</t>
  </si>
  <si>
    <t>Comprehensive income (loss):</t>
  </si>
  <si>
    <t>Increase (decrease) in fair value of financial instrument, net of tax</t>
  </si>
  <si>
    <t>Comprehensive income (loss)</t>
  </si>
  <si>
    <t>Consolidated Statements of Stockholders' Equity - USD ($) $ in Thousands</t>
  </si>
  <si>
    <t>Common StockSales of stock, private placement</t>
  </si>
  <si>
    <t>Common StockInitial public offering</t>
  </si>
  <si>
    <t>Common Stock</t>
  </si>
  <si>
    <t>Additional Paid-in CapitalSales of stock, private placement</t>
  </si>
  <si>
    <t>Additional Paid-in CapitalInitial public offering</t>
  </si>
  <si>
    <t>Additional Paid-in Capital</t>
  </si>
  <si>
    <t>Retained Earnings (Accumulated Deficit)</t>
  </si>
  <si>
    <t>Accumulated Other Comprehensive Income (Loss)</t>
  </si>
  <si>
    <t>Treasury Stock</t>
  </si>
  <si>
    <t>Sales of stock, private placement</t>
  </si>
  <si>
    <t>Initial public offering</t>
  </si>
  <si>
    <t>Total</t>
  </si>
  <si>
    <t>Balance at Apr. 30, 2014</t>
  </si>
  <si>
    <t>Balance (in shares) at Apr. 30, 2014</t>
  </si>
  <si>
    <t>Increase (Decrease) in Stockholders' Equity</t>
  </si>
  <si>
    <t>Increase (decrease) in fair value of financial instruments, net of tax</t>
  </si>
  <si>
    <t>Equity-based compensation</t>
  </si>
  <si>
    <t>Sales of common stock/Issuance of common stock in initial public offering, net of underwriting discounts and offering costs</t>
  </si>
  <si>
    <t>Sales of common stock/Issuance of common stock in initial public offering (in shares)</t>
  </si>
  <si>
    <t>Balance at Apr. 30, 2015</t>
  </si>
  <si>
    <t>Balance (in shares) at Apr. 30, 2015</t>
  </si>
  <si>
    <t>Change in accounting | Change in accounting for liability equity-based awards</t>
  </si>
  <si>
    <t>Stock repurchases</t>
  </si>
  <si>
    <t>Stock repurchases (in shares)</t>
  </si>
  <si>
    <t>Exercise of stock options</t>
  </si>
  <si>
    <t>Exercise of stock options (in shares)</t>
  </si>
  <si>
    <t>Balance at Apr. 30, 2016</t>
  </si>
  <si>
    <t>Balance (in shares) at Apr. 30, 2016</t>
  </si>
  <si>
    <t>Balance at Apr. 30, 2017</t>
  </si>
  <si>
    <t>Balance (in shares) at Apr. 30, 2017</t>
  </si>
  <si>
    <t>Consolidated Statements of Cash Flows - USD ($) $ in Thousands</t>
  </si>
  <si>
    <t>Cash flows from operating activities:</t>
  </si>
  <si>
    <t>Adjustments to reconcile net income to net cash provided by operating activities</t>
  </si>
  <si>
    <t>Depreciation and amortization of property and equipment</t>
  </si>
  <si>
    <t>Accretion and amortization of debt discount and deferred financing fees</t>
  </si>
  <si>
    <t>Amortization of intangible assets</t>
  </si>
  <si>
    <t>Provision for losses on accounts and notes receivable</t>
  </si>
  <si>
    <t>Provision for obsolescence of inventory</t>
  </si>
  <si>
    <t>Decrease in fair value of contingent consideration</t>
  </si>
  <si>
    <t>(Gain)/ loss on sale or impairment of assets</t>
  </si>
  <si>
    <t>Loss on fair value of financial instruments</t>
  </si>
  <si>
    <t>Changes in assets and liabilities, net of effects of acquisitions:</t>
  </si>
  <si>
    <t>Trade accounts and notes receivable</t>
  </si>
  <si>
    <t>Inventories</t>
  </si>
  <si>
    <t>Deferred income tax</t>
  </si>
  <si>
    <t>Prepaid expenses and other assets</t>
  </si>
  <si>
    <t>Accrued expenses and liabilities</t>
  </si>
  <si>
    <t>Liabilities to noncontrolling interest holders</t>
  </si>
  <si>
    <t>Income tax receivable / payable</t>
  </si>
  <si>
    <t>Cash provided by operating activities</t>
  </si>
  <si>
    <t>Cash flows from investing activities:</t>
  </si>
  <si>
    <t>Purchases of property and equipment</t>
  </si>
  <si>
    <t>Proceeds from sale of assets</t>
  </si>
  <si>
    <t>Purchase of financial instrumen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rincipal repayments of capital lease obligations</t>
  </si>
  <si>
    <t>Proceeds from issuance of common stock in initial public offering, net of underwriting discounts</t>
  </si>
  <si>
    <t>Proceeds from sales of common stock</t>
  </si>
  <si>
    <t>Proceeds from term loan amendment</t>
  </si>
  <si>
    <t>Debt issuance costs</t>
  </si>
  <si>
    <t>Cash provided by financing activities</t>
  </si>
  <si>
    <t>(Decrease) increase in cash and cash equivalents</t>
  </si>
  <si>
    <t>Balance, beginning of period</t>
  </si>
  <si>
    <t>Balance, end of period</t>
  </si>
  <si>
    <t>Supplemental cash flow disclosures:</t>
  </si>
  <si>
    <t>Cash paid for income taxes</t>
  </si>
  <si>
    <t>Cash paid for interest</t>
  </si>
  <si>
    <t>Supplemental schedule of noncash activities:</t>
  </si>
  <si>
    <t>Assets acquired under capital lease</t>
  </si>
  <si>
    <t>Change in fair value of derivative instrument</t>
  </si>
  <si>
    <t>Issuance of installment notes associated with equity-based compensation liability awards</t>
  </si>
  <si>
    <t>Increase in other liabilities due to transition guidance</t>
  </si>
  <si>
    <t>Increase to other assets and decrease to property and equipment</t>
  </si>
  <si>
    <t>Non cash property and equipment adjustments</t>
  </si>
  <si>
    <t>Increase (decrease) increase in insurance claims payable and insurance recoverable</t>
  </si>
  <si>
    <t>Second Lien Term Loan due 2022</t>
  </si>
  <si>
    <t>Repayment of term loan / Repayments on term loan amendment</t>
  </si>
  <si>
    <t>Incremental First Lien Term Commitments Amendment</t>
  </si>
  <si>
    <t>Basis of Presentation, Business and Summary of Significant Accounting Policies</t>
  </si>
  <si>
    <t>1. Basis of Presentation, Business and Summary of Significant Accounting Policies
The terms "we", "our", "us", "Successor" or the "Company" refer to GMS Inc. and its subsidiaries. When such terms are used in this manner throughout the notes to the consolidated financial statements, they are in reference only to the corporation, GMS Inc. and its subsidiaries, and are not used in reference to the Board of Directors, corporate officers, management, or any individual employee or group of employees.
On April 1, 2014, GYP Holdings I Corp., or the Successor, acquired, through its wholly-owned entities, GYP Holdings II Corp. and GYP Holdings III Corp., all of the capital stock of Gypsum Management and Supply, Inc. (the "Predecessor"). Successor is majority owned by certain affiliates of AEA Investors LP, or "AEA", and certain of our other stockholders. We refer to this acquisition as the "Acquisition" and April 1, 2014 as the "Acquisition Date". We were previously known as GYP Holdings I Corp. and changed our name to GMS Inc. on July 6, 2015.
We have no independent operations and our only asset is our investment in the Predecessor.
Revision of Previously Issued Statements of Cash Flows
During the preparation of the Annual Report on Form 10-K for the year ended April 30, 2017, the Company determined that cash flows related to payments of working capital settlements were inappropriately classified as financing activities in the Consolidated Statements of Cash Flows for the fiscal years ended April 30, 2016 and 2015. This resulted in understatements of "Cash used in investing activities" (specifically the line item "Acquisitions of businesses, net of cash acquired") and "Cash provided by financing activities" (specifically the line item "Cash paid for contingent consideration") of $6,598 and $1,001 in the Consolidated Statements of Cash Flows for the years ended April 30, 2016 and 2015, respectively. The Company assessed the materiality of the misstatement in accordance with SEC Staff Accounting Bulletin No. 99, Materiality, and concluded that this misstatement was not material to the Company's previously issued financial statements and that amendments of previously filed reports were therefore not required. However, the Company has elected to revise the previously reported amounts in the 2016 and 2015 Consolidated Statements of Cash Flows in this Form 10-K filing. Disclosure of the revised amounts for applicable fiscal 2017 interim periods will also be reflected in future filings containing such interim periods.
The effect of this revision on the line items within the Company's Consolidated Statement of Cash Flows for the year ended April 30, 2016 was as follows:
Year Ended April 30, 2016
As previously
Adjustment
As revised
Cash flows from investing activities:
Acquisition of businesses, net of cash acquired
$
)
$
)
$
)
​
​
​
​
​
​
​
​
​
​
​
Cash used in investing activities
$
)
$
)
$
)
​
​
​
​
​
​
​
​
​
​
​
Cash flows from financing activities:
Cash paid for contingent consideration
$
)
$
$
—
​
​
​
​
​
​
​
​
​
​
​
Cash flows from financing activities
$
$
$
​
​
​
​
​
​
​
​
​
​
​
The effect of this revision on the line items within the Company's Consolidated Statement of Cash Flows for the year ended April 30, 2015 was as follows:
Year Ended April 30, 2015
As previously
Adjustment
As revised
Cash flows from investing activities:
Acquisition of businesses, net of cash acquired
)
$
)
)
​
​
​
​
​
​
​
​
​
​
​
Cash used in investing activities
$
)
$
)
$
)
​
​
​
​
​
​
​
​
​
​
​
Cash flows from financing activities:
Cash paid for contingent consideration
$
)
$
$
—
​
​
​
​
​
​
​
​
​
​
​
Cash flows from financing activities
$
$
$
​
​
​
​
​
​
​
​
​
​
​
Business
Founded in 1971, we are a distributor of specialty building products including wallboard, suspended ceiling systems, or ceilings, steel framing and other complementary specialty building products. We purchase products from a large number of manufacturers and then distribute these goods to a customer base consisting of wallboard and ceilings contractors and homebuilders, and to a lesser extent, general contractors and individuals. We have created a national footprint with more than 205 branches across 42 states.
Initial and Secondary Public Offerings
On May 13, 2016, we amended and restated our certificate of incorporation to increase our authorized share count to 550,000,000 shares of stock, including 500,000,000 shares of common stock and 50,000,000 shares of preferred stock, each with a par value $0.01 per share and to split our common stock 10.158-for-1. Unless otherwise noted herein, historic share data has been adjusted to give effect to the stock split.
On June 1, 2016, we completed our initial public offering, or IPO, of 8,050,000 shares of common stock at a price of $21.00 per share, including 1,050,000 shares of common stock that were issued as a result of the exercise in full by the underwriters of an option to purchase additional shares to cover over-allotments. Our common stock began trading on the New York Stock Exchange, or the NYSE, on May 26, 2016 under the ticker symbol "GMS". After underwriting discounts and commissions, but before expenses, we received net proceeds from the IPO of approximately $156.9 million. We used these proceeds together with cash on hand to repay $160.0 million principal amount of our term loan debt outstanding under our senior secured second lien term loan facility, or the Second Lien Facility, which was a payment in full of the entire loan balance due under the Second Lien Facility.
On February 22, 2017, certain stockholders of the Company completed a secondary public offering of 7,992,500 shares of the Company's common stock at a price to the public of $29.25 per share, including 1,042,500 shares of common stock that were issued as a result of the exercise in full by the underwriters of an option to purchase additional shares that was granted by the selling stockholders. The common stock offered in the secondary offering included 3,549,302 shares offered by affiliates of AEA.
Principles of Consolidation
The Consolidated Financial Statements present the results of operations, financial position and cash flows of the Company and its subsidiaries. All material intercompany balances and transactions have been eliminated in consolidation. Results of operations of businesses acquired are included from their respective dates of acquisi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recognize revenue at the point of sale or upon delivery to the customer's site when the following four basic criteria are met:
• persuasive evidence of an arrangement exists;
• delivery has occurred or services have been rendered;
• the price to the buyer is fixed or determinable; and
• collectability is reasonably assured.
Revenue, net of estimated returns and allowances, is recognized when sales transactions occur and title is passed and the related product is delivered. Revenue includes any applicable shipping and handling costs invoiced to the customer. The expense related to such costs is included in "Selling, general and administrative" expenses in the accompanying Consolidated Statements of Operations and Comprehensive Income (Loss).
Cost of Sales
"Cost of sales" reflects the direct cost of goods purchased from third parties, rebates earned from vendors, adjustments for inventory reserves, and the cost of inbound freight.
Operating Expenses
"Operating expenses" include "Selling, general and administrative" expenses and "Depreciation and amortization". "Selling, general and administrative" expenses include expenses related to the delivery and warehousing of our products, as well as employee compensation and benefits expenses for employees in our branches and yard support center, as well as other administrative expenses, such as legal, accounting, and IT costs. Included in "Selling, general and administrative" expenses are delivery expenses of $205,019, $159,098 and $128,381 for 2017, 2016 and 2015, respectively. "Depreciation and amortization" expenses include depreciation expense on our property and equipment as well as amortization expense on our finite lived intangible assets.
Cash and Cash Equivalents
The Company considers all highly liquid investments with a maturity of three months or less when purchased to be cash equivalents. The carrying values of cash and cash equivalents approximate their fair values due to the short-term nature of these investments.
Trade Accounts Receivable
Accounts receivable are evaluated for collectability based on numerous factors including the age of the receivable and the history of writeoffs. We maintain allowances for doubtful accounts for estimated losses due to the failure of our customers to make required payments, as well as allowances for sales returns and cash discounts.
Our estimate of the allowance for doubtful accounts is based on an assessment of individual past due accounts, historical write-off experience, accounts receivable aging and the current economic trends. Account balances are written off when the potential for recovery is considered remote. Our estimates for cash discounts and returns are based on an analysis of historical write-offs. Based on our evaluation, we have established estimated reserves for uncollectible accounts, returns and cash discounts of $9,851 and $8,607 as of April 30, 2017 and 2016, respectively.
Inventories
"Inventories, net" consist of materials purchased for resale and include wallboard, ceilings, steel framing and other specialty building products. The cost of our inventories is determined by the moving average cost method, which approximates the first-in, first-out approach. We monitor our inventory levels by branch and record provisions for excess inventories based on slower moving inventory. We define excess inventory as the amount of inventory on hand in excess of the historical usage, excluding items purchased in the last 12 months. We then review our most recent history of sales and adjustments of such excess inventory and apply our judgment as to forecasted demand and other factors, including liquidation value, to determine the required adjustments to net realizable value. In addition, at the end of each year, we evaluate our inventory at each branch and write off and dispose of obsolete products. Our inventories are generally not susceptible to technological obsolescence.
Vendor Rebates
Typical arrangements with our vendors provide for us to receive a rebate of a specified amount after we achieve any of a number of measures generally related to the volume of our purchases over a period of time. We record these rebates to effectively reduce our cost of sales in the period in which we sell the product. Throughout the year, we estimate the amount of rebates receivable for the periodic programs based upon the expected level of purchases. We accrue for the receipt of vendor rebates based on purchases and also reduce inventory to reflect the deferral of cost of sales.
Property and Equipment
"Property and equipment, net" is recorded at cost. Buildings, furniture, fixtures and equipment are depreciated using the straight-line method over the estimated useful lives of the assets. Expenditures for improvements and betterments, which extend the useful lives of assets, are capitalized while maintenance and repairs are charged to expense as incurred. Property and equipment obtained through acquisition are stated at estimated fair value as of the acquisition date, and are depreciated over their estimated remaining useful lives. Gains and losses related to the sale of property and equipment are recorded as "Selling, general and administrative" expenses.
Property and equipment is depreciated and amortized using the following estimated useful lives:
Life (years)
Buildings
25 - 39
Leasehold improvements
1 - 15
Furniture, fixtures, and automobiles
3 - 5
Warehouse and delivery equipment
4 - 5
Assets held under capital lease
2 - 11
Leased property and equipment meeting capital lease criteria are capitalized at the lower of the present value of the related lease payments or the fair value of the leased asset at the inception of the lease. Leasehold improvements and assets under capital leases are amortized using the straight-line method over the shorter of their estimated useful lives or the initial term of the related lease.
Long-lived assets to be held and used are reviewed for impairment whenever facts and circumstances indicate that the carrying amount of an asset may not be recoverable. For impairment testing of long-lived assets, we identify asset groups at the lowest level for which identifiable cash flows are largely independent of the cash flows for other groups of assets and liabilities. Recoverability of assets to be held and used is measured by a comparison of the carrying amount of an asset to the estimated undiscounted future cash flows expected to be generated by the assets. If the carrying amount of an asset exceeds its estimated future cash flows, an impairment charge is recognized in an amount by which the carrying amount of the asset exceeds the estimated fair value of the asset.
Assets are classified as held for sale if the Company commits to a plan to sell the asset within one year and actively markets the asset in its current condition for a price that is reasonable in comparison to its estimated fair value. Assets held for sale are stated at lower of depreciated cost or estimated fair value less expected disposition costs and are recorded within "Prepaid expenses and other current assets".
During 2017, 2016 and 2015, the Company recognized impairment losses of $485, $373 and $173, respectively, related to land and buildings held for sale. These losses were included in "Selling, general and administrative" expenses in the Consolidated Statements of Operations and Comprehensive Income (Loss).
Goodwill
Goodwill represents the excess of purchase price over fair value of net assets acquired. We do not amortize goodwill, but do assess goodwill for impairment in the fourth quarter of each fiscal year or whenever events or circumstances indicate that it is "more likely than not" that the fair value of a reporting unit had dropped below its carrying value. For the fiscal 2017, 2016 and 2015 annual impairment tests, the fair values of our identified reporting units were estimated using a discounted cash flow ("DCF") analysis, a market comparable method, and a market transaction approach. The weighting of each approach used was 50%, 40%, and 10% for the DCF approach, the market comparable approach and the transaction approach respectively. There were no goodwill impairment charges recorded. See Note 5, "Goodwill and Intangible Assets," for a complete description of the Company's goodwill.
Intangible Assets
The Company typically uses an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the economic barriers to entry and the discount rate applied to the cash flows. Unanticipated market or macroeconomic events and circumstances may occur that could affect the accuracy or validity of the estimates and assumptions.
Determining the useful life of an intangible asset also requires judgment. Certain intangibles are expected to have indefinite lives based on their history and the Company's plans to continue to support and build the acquired brands. Other acquired intangible assets such as customer relationships and other brand or trade names are expected to have definite useful lives. All of the Company's customer-related intangibles are expected to have definite useful lives. The costs of definite lived intangibles are amortized over their estimated lives.
Deferred Financing Costs
The Company capitalizes debt issuance costs and amortizes them over the term of the related debt. The Company uses the straight-line method to amortize debt issuance costs related to the ABL Facility (as defined below), while the effective interest method is used to amortize debt issuance costs related to the Term Loan Facilities (as defined below). Amortization of debt issuance costs is recorded in "Interest expense" within the Consolidated Statements of Operations and Comprehensive Income (Loss). Lender and third party deferred financing costs are reported as a reduction of the Term Loan Facilities of $5,712 and $11,147 as of April 30, 2017 and 2016, respectively, in the Consolidated Balance Sheets. Lender and third party deferred financing costs related to the ABL Facility are reported as an asset of $2,950 and $2,544 as of April 30, 2017 and 2016, respectively, in the Consolidated Balance Sheets. Amortization of the Term Loan Facilities and ABL Facility costs were $2,247, $2,961 and $2,907 in 2017, 2016 and 2015, respectively. In addition, in connection with refinancing of the ABL and term loans, $7,103 was written off in 2017.
Derivative Instruments
The Derivative financial instruments are recognized as either assets or liabilities in the Consolidated Balance Sheets and measured at fair value. Derivatives that do not qualify as a hedge must be adjusted to fair value in earnings. If the derivative does qualify as a hedge, under the Financial Accounting Standards Board ("FASB") issued Accounting Standards Codification ("ASC") Topic 815, " Derivatives and hedging ", changes in the fair value will either be offset against the change in fair value of the hedged assets, liabilities or firm commitments or recognized in accumulated other comprehensive income until the hedged item is recognized in earnings. The ineffective portion of a hedge's change in fair value is immediately recognized in earnings.
We enter into interest rate derivative agreements, commonly referred to as caps or swaps, with the objective of minimizing the risks and costs associated with financing activities, as well as to maintain an appropriate mix of fixed-and floating-rate debt. These agreements are contracts to exchange variable-rate for fixed-interest rate payments over the life of the agreements.
For derivative instruments designated as hedges per ASC 815, we record the effective portions of changes in their fair value, net of taxes, in "Comprehensive income (loss)" to the extent the derivative is considered perfectly effective in achieving offsetting changes in fair value or cash flows attributable to the risk being hedged, until the hedged item is recognized in earnings (commonly referred to as the "hedge accounting" method).
The effectiveness of the hedges is periodically assessed by management during the lives of the hedges by: 1) comparing the current terms of the hedges with the related hedged debt to assure they continue to coincide and 2) evaluating the ability of the counterparties to the hedges to honor their obligations under the hedges. Any ineffective portions of the hedges are recognized in earnings through interest expense, financing costs and other expenses.
During the year ended April 30, 2015, we elected to designate a derivative instrument as a cash flow hedge in accordance with ASC 815. This instrument is an interest rate cap on quarterly resetting 3-month LIBOR, based on a strike rate of 2.0% and payable quarterly. This instrument effectively caps the interest rate at 5.75% on an initial notional amount of $275,000 of our variable rate debt obligation under the First Lien Facility, or any replacement facility with similar terms. The interest rate cap was purchased for $4,638 on October 31, 2014, designated as a hedge on January 31, 2015, and expires on October 31, 2018.
This derivative instrument is recorded in the Consolidated Balance Sheet as of April 30, 2017 and 2016, respectively, as an asset at its fair value of $88 and $271 within "Other assets". The valuation of this instrument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The decrease in fair value of the instrument from the purchase date to the date of hedge designation was $2,494 and is reflected in earnings through "Change in fair value of financial instruments" on the Consolidated Statements of Operations and Comprehensive Income (Loss) for the year ended April 30, 2015. The increase in fair value from the effective hedge date to the year ended April 30, 2015 was $10 and was recorded in "(Decrease) increase in fair value of financial instruments, net of tax" in "Comprehensive income (loss)". The decrease in fair value for the year ended April 30, 2016 was $1,158 and was recorded in "(Decrease) increase in fair value of financial instruments, net of tax" in "Comprehensive income (loss)". The increase in fair value for the year ended April 30, 2017 was $264 and was recorded in "(Decrease) increase in fair value of financial instruments, net of tax" in "Comprehensive income (loss)". The Company believes there have been no material changes in the creditworthiness of the counterparty to this cap agreement and believes the risk of nonperformance by such party is minimal. See Note 16, "Accumulated Other Comprehensive (Loss) Income."
We consider the interest rate cap to be a Level 2 fair value measurement for which market-based pricing inputs are observable. Generally, we obtain our Level 2 pricing inputs from our counterparties. Substantially all of these assumptions are observable in the marketplace throughout the full term of the instrument, which can be derived from observable data or are supported by observable levels at which transactions are executed in the marketplace.
For derivatives that do not qualify or are not designated as hedging instruments for accounting purposes, changes in fair value are recorded in current period earnings (commonly referred to as the "mark-to-market" method). We did not have any derivatives that did not qualify or were not designated as hedging instruments for accounting purposes, during the years ended April 30, 2017, 2016 and 2015, other than as noted above.
Insurance Liabilities
The Company is self-insured for certain losses related to medical claims. The Company has deductible-based insurance policies for certain losses related to general liability, workers' compensation and automobile. The deductible amount is $250, $500 and $1,000 for general liability, workers' compensation and automobile, respectively. The Company has stop-loss coverage to limit the exposure arising from claims. The coverage consists of a primary layer and an excess layer. The primary layer of coverage is from $500 to $2,000 and the excess layer covers claims from $2,000 to $100,000.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April 30, 2017 and 2016, the aggregate liabilities for medical self-insurance were $3,429 and $3,342, respectively, and are recorded in "Other accrued expenses and current liabilities" within the Consolidated Balance Sheets. At April 30, 2017 and 2016, reserves for general liability, automobile and workers' compensation totaled approximately $15,934 and $12,213 respectively, and are recorded in "Other accrued expenses and current liabilities" and "Other liabilities" in the Consolidated Balance Sheets. During the year ended April 30, 2016, an insured automobile claim related to prior years, subject to a $500 deductible, was paid by our insurance carrier in the amount of approximately $26,300. At April 30, 2017 and 2016, expected recoveries for general liability, automobile and workers' compensation totaled approximately $6,708 and $4,832, respectively and are recorded in "Prepaid expenses and other current assets" and "Other assets" in the Consolidated Balance Sheets.
Income Taxes
Income taxes are accounted for in accordance with ASC 740 " Income Taxes ," which requires the use of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We evaluate our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We record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
Credit and Economic Risk
The Company's sources of liquidity have been and are expected to be cash from operating activities, available cash balances and the ABL Facility and the Term Loan Facilities.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entities comprising the Company's customer base. The Company provides for doubtful accounts based on historical experience and when current conditions indicate that collection is doubtful. Accounts are written off when deemed uncollectible. In certain situations, the Company provides the customer with the right of product return; we have established a reserve for returns based on historic returns. The Company does not enter into financial instruments for trading or speculative purposes.
The Company purchases a majority of its inventories from a select group of vendors. Without these vendors, the Company's ability to acquire inventory would be significantly impaired.
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s fair value due to its short-term nature. Based on borrowing rates available to the Company for loans with similar terms, the carrying values of the ABL Facility and other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The fair values of our liabilities for Stock Appreciation Rights, Liabilities to Non-controlling interest holders, and Deferred Compensation liabilities are based on Level 2 inputs.
Level 3
Inputs to the valuation methodology are unobservable and significant to the fair value measurement of the asset or liability.
Advertising Expense
The cost of advertising is expensed as incurred and presented within "Selling, general and administrative" expenses in the Consolidated Statements of Operations and Comprehensive Income (Loss). The Company incurred approximately $2,270, $2,043, and $1,805 in advertising costs for the years ended April 30, 2017, 2016, and 2015, respectively.
Equity-Based Compensation
We account for stock options granted to employees and directors by recording compensation expense based on the award's fair value, estimated on the date of grant using the Black-Scholes option-pricing model. Equity-based compensation expense is recognized on a schedule that approximates the graded vesting of the awards.
Determining the fair value of stock options under the Black-Scholes option-pricing model requires judgment, including estimating the fair value per share of our common stock, volatility, expected term of the awards, dividend yield and risk-free interest rate. The assumptions used in calculating the fair value of stock options represent our best estimates, based on management's judgment and subjective future expectations. These estimates involve inherent uncertainties. If any of the assumptions used in the model change significantly, share-based compensation recorded for future awards may differ materially from that recorded for awards granted previously.
We estimate potential forfeitures of stock options and adjust share-based compensation expense accordingly. The estimate of forfeitures is adjusted over the requisite service period to the extent that actual forfeitures differ from prior estimates. We estimate forfeitures based upon our historical experience with employee turnover, and, on an annual basis, review the estimated forfeiture rate and make changes as factors affecting the forfeiture rate calculations and assumptions changes.
We intend to use authorized and unissued shares to satisfy share award exercises, unless otherwise noted.
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and do not meet the criteria established by ASC 718, " Compensation—Stock Compensation " to be accounted for in "Stockholders' equity", they are accounted for as liability awards. See Note 12, "Stock Appreciation Rights, Deferred Compensation and Redeemable Noncontrolling In</t>
  </si>
  <si>
    <t>Business Acquisitions</t>
  </si>
  <si>
    <t>2. Business Acquisitions
The Company operates in a highly fragmented industry. A key component of the Company's strategy is growth through acquisition that expands its geographic coverage, provides complementary lines of business and increases its market share.
The Company has accounted for all business combinations using the purchase method to record a new cost basis for the assets acquired and liabilities assumed. The Company recorded, based on purchase price allocations, intangible assets representing customer relationships, tradenames, and excess of purchase price over the estimated fair values of the net assets acquired as "Goodwill" in the accompanying Consolidated Financial Statements. The goodwill is attributable to synergies achieved through the streamlining of operations combined with improved margins attainable through increased market presence, and is all attributed to our one operating reportable segments. The results of operations are reflected in the Consolidated Financial Statements of the Company from the date of acquisition.
(a) 2017 Acquisitions
In fiscal 2017, the Company completed the following acquisitions, with an aggregate purchase price of $153,676, comprised of $148,705 of cash consideration and $4,971 of consideration related to working capital settlements and contingent consideration, subject to finalization of working capital settlement amounts. In connection with these acquisitions, the Company incurred transaction costs of $2,160 in the year ended April 30, 2017. These costs are included in "Selling, general and administrative" expenses in the Company's accompanying Consolidated Statements of Operations and Comprehensive Income (Loss). The purpose of these acquisitions was to expand the geographical coverage of the Company and grow the business.
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assets of Grabber Construction Products
Purchase of net assets
February 1, 2017
The preliminary allocation of consideration for these acquisitions is summarized as follows:
Preliminary
Cash and cash equivalents
$
Trade accounts and notes receivable
Inventories
Property and equipment
Other assets
Tradenames
Customer relationships
Goodwill
Deferred tax liability
)
Liabilities assumed
)
​
​
​
​
​
Purchase price
$
​
​
​
​
​
​
​
​
​
​
Goodwill of $25,510 and other intangible assets of $53,550 are expected to be deductible for U.S. federal income tax purposes. Goodwill of $12,218 and other intangibles of $20,600 are non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specifically, the finalization of working capital settlements. Thus, the provisional measurements of fair value set forth above are preliminary. Such changes are not expected to be significant. The Company expects to complete the purchase price allocation as soon as practicable, but no later than one year from the applicable acquisition date. The pro forma impact of these acquisitions is not presented as it is not considered material to our Consolidated Financial Statements.
(b) 2016 Acquisitions
In fiscal 2016, the Company completed the following acquisitions, with an aggregate purchase price of $117,181, comprised of $114,812 net of cash consideration and $2,369 of consideration related to working capital settlements and contingent consideration, subject to finalization of working capital settlement amounts. In connection with these acquisitions, the Company incurred transaction costs of $2,056 in the year ended April 30, 2016. These costs are included in "Selling, general and administrative" expenses in the Company's accompanying Consolidated Statements of Operations and Comprehensive Income (Loss). The purpose of these acquisitions was to expand the geographical coverage of the Company and grow the business.
Company name
Form of acquisition
Date of acquisition
Tri-Cities Drywall &amp; Supply Co.
Purchase of net assets
September 29, 2015
Badgerland Supply, Inc.
Purchase of net assets
November 2, 2015
Hathaway &amp; Sons, Inc.
Purchase of net assets
November 9, 2015
Gypsum Supply Company
Purchase of 100% of outstanding common stock
January 1, 2016
Robert N. Karpp Co., Inc.
Purchase of net assets
February 1, 2016
Professional Handling &amp; Distribution, Inc.
Purchase of net assets
February 1, 2016
M.R. Lee Building Materials, Inc.
Purchase of net assets
April 4, 2016
The allocation of consideration for these acquisitions is summarized as follows:
Preliminary
Adjustments/
Final purchase
Cash and cash equivalents
$
$
)
$
Trade accounts and notes receivable
Inventories
Property and equipment
—
Other assets
—
Tradenames
—
Below market leases
—
Customer relationships
—
Goodwill
)
Deferred tax liability
)
—
)
Liabilities assumed
)
)
)
​
​
​
​
​
​
​
​
​
​
​
Purchase price
$
$
$
​
​
​
​
​
​
​
​
​
​
​
​
​
​
​
​
​
​
​
​
​
​
During fiscal 2017, the Company finalized the purchase price allocations. Goodwill of $13,357 and other intangible assets of $26,335 are expected to be deductible for U.S. federal income tax purposes. Goodwill of $25,042 and other intangibles of $17,240 are nondeductible for U.S. federal income tax purposes. The pro forma impact of these acquisitions is not presented as it is not considered material to our Consolidated Financial Statements.
(c) 2015 Acquisitions
In fiscal 2015, the Company completed the following acquisitions, with an aggregate purchase price of $72,208, comprised of $69,168 net of cash consideration and $3,040 of contingent consideration. In connection with these acquisitions, the Company incurred transaction costs of $12 and $945 in the years ended April 30, 2016 and 2015, respectively. These costs are included in "Selling, general and administrative" expenses in the Company's accompanying Consolidated Statements of Operations and Comprehensive Income (Loss). The purpose of these acquisitions was to expand the geographical coverage of the Company and grow the business.
Company name
Form of acquisition
Date of acquisition
Contractors' Choice Supply, Inc.
Purchase of net assets
August 1, 2014
Drywall Supply, Inc.
Purchase of net assets
October 1, 2014
Allsouth Drywall Supply Company
Purchase of net assets
November 24, 2014
Serrano Supply, Inc.
Purchase of net assets
February 2, 2015
Ohio Valley Building Products, LLC
Purchase of net assets
February 16, 2015
J&amp;B Materials, Inc.
Purchase of net assets
March 16, 2015
The final allocation of consideration for these acquisitions is summarized as follows:
Final
Trade accounts and notes receivable
$
Inventories
Property and equipment
Other assets
Tradenames
Customer relationships
Goodwill
Liabilities assumed
)
​
​
​
​
​
Purchase price
$
​
​
​
​
​
​
​
​
​
​
During fiscal 2016, the Company finalized the purchase price allocations. Goodwill of $20,337 and other intangible assets of $34,100 are expected to be deductible for U.S. federal income tax purposes. The pro forma impact of these acquisitions is not presented as it is not considered material to our Consolidated Financial Statements.</t>
  </si>
  <si>
    <t>3. Prepaid expenses and other current assets
"Prepaid expenses and other current assets" at April 30, 2017 and 2016 consist of the following:
April 30,
2017
2016
IPO readiness
$
—
$
Insurance recoveries and other receivables
Assets held for sale(1)
Prepaid rent
Taxes, tags and licenses
Prepaid supplies
Management fee
—
Prepaid insurance and payroll taxes
—
Refundable income taxes
—
Other
​
​
​
​
​
​
​
​
$
$
​
​
​
​
​
​
​
​
​
​
​
​
​
​
​
​
(1)
As of April 30, 2017 and 2016, certain land, buildings and building improvements met the held for sale criteria and have been included as a component of other current assets. Upon meeting the held for sale criteria, these assets were no longer depreciated. In fiscal 2017 and 2016, the Company received proceeds of $1,440 and $7,093, respectively, related to disposals of assets held for sale.</t>
  </si>
  <si>
    <t>Property and Equipment</t>
  </si>
  <si>
    <t>4. Property and Equipment
"Property and equipment" at April 30, 2017 and 2016 consists of the following:
April 30,
2017
2016
Land
$
$
Buildings and leasehold improvements
Machinery and equipment
Construction in progress
​
​
​
​
​
​
​
​
Total property and equipment
Less: accumulated depreciation and amortization
​
​
​
​
​
​
​
​
Total property and equipment, net of accumulated depreciation and amortization
$
$
​
​
​
​
​
​
​
​
​
​
​
​
​
​
​
​
"Depreciation and amortization" expense for property and equipment was $25,565, $26,667, and $32,208 for fiscal 2017, 2016, and 2015 respectively.</t>
  </si>
  <si>
    <t>Goodwill and Intangible Assets</t>
  </si>
  <si>
    <t>5. Goodwill and Intangible Assets.
"Goodwill" as of April 30, 2017 and 2016 consists of the following:
Carrying
Balance at May 1, 2015
$
Working capital adjustments
)
Goodwill acquired during the year
​
​
​
​
​
Balance at April 30, 2016
​
​
​
​
​
Working capital adjustments
)
Goodwill acquired during the year
​
​
​
​
​
Balance at April 30, 2017
$
​
​
​
​
​
​
​
​
​
​
The Company's definite lived intangible assets as of April 30, 2017 and 2016 consist of the following:
April 30, 2017
Weighted
Estimated
Gross
Accumulated
Net
Customer relationships
5 - 13
$
$
$
Definite lived tradenames
5 - 20
Vendor agreement
8
—
Leasehold interests
7 - 13
​
​
​
​
​
​
​
​
​
​
​
​
​
​
​
​
Totals
$
$
$
​
​
​
​
​
​
​
​
​
​
​
​
​
​
​
​
​
​
​
​
​
​
​
​
​
​
​
​
​
​
​
​
April 30, 2016
Weighted
Estimated
Gross
Accumulated
Net
Customer relationships
5 - 13
$
$
$
Definite lived tradenames
5 - 20
Vendor agreement
8
—
Leasehold interests
7 - 13
​
​
​
​
​
​
​
​
​
​
​
​
​
​
​
​
Totals
$
$
$
​
​
​
​
​
​
​
​
​
​
​
​
​
​
​
​
​
​
​
​
​
​
​
​
​
​
​
​
​
​
​
​
The Company's indefinite-lived intangible assets, other than goodwill, consist of tradenames which have a carrying amount of $61,368 as of April 30, 2017 and 2016.
Amortization expense related to intangible assets was $43,675, $37,548, and $31,957 for fiscal 2017, 2016, and 2015, respectively, and is recorded in "Depreciation and amortization" expense in the Consolidated Statements of Operations and Comprehensive Income (Loss). The estimated aggregate amortization expense for each of the five succeeding fiscal years and thereafter is expected to be as follows:
Customer
Tradenames
Vendor
Leasehold
Total
Years ending April 30:
2018
$
$
$
$
$
2019
2020
2021
2022
Thereafter
—
​
​
​
​
​
​
​
​
​
​
​
​
​
​
​
​
​
Total
$
$
$
$
$
​
​
​
​
​
​
​
​
​
​
​
​
​
​
​
​
​
​
​
​
​
​
​
​
​
​
​
​
​
​
​
​
​
​</t>
  </si>
  <si>
    <t>Other Accrued Expenses and Current Liabilities</t>
  </si>
  <si>
    <t>6. Other Accrued Expenses and Current Liabilities
"Other accrued expenses and current liabilities" at April 30, 2017 and 2016 consists of the following:
April 30,
2017
2016
Insurance related liabilities
$
$
Sales taxes payable
Contingent consideration
Accrued rebates
Real estate and personal property taxes
Accrued professional services fees
Accrued interest
Deferred revenue
Accrued franchise tax
Income taxes payable
Other
​
​
​
​
​
​
​
​
$
$
​
​
​
​
​
​
​
​
​
​
​
​
​
​
​
​</t>
  </si>
  <si>
    <t>Long-Term Debt</t>
  </si>
  <si>
    <t>7. Long-Term Debt
"Long-term debt" as of April 30, 2017 and 2016 consists of the following:
April 30,
2017
2016
First Lien Term Loan due 2021(1)(2)
$
$
Second Lien Term Loan(3)(4)
—
ABL Facility
Capital lease obligations, at an annual rate of 5.50%, due in monthly installments through August 2022
Installment notes at fixed rates up to 2.7%, due in monthly and annual installments through April 2021(5)
​
​
​
​
​
​
​
​
Less: Current portion
​
​
​
​
​
​
​
​
Total long-term debt
$
$
​
​
​
​
​
​
​
​
​
​
​
​
​
​
​
​
(1)
Net of unamortized discount of $1,658 and $1,355 as of April 30, 2017 and 2016, respectively.
(2)
Net of deferred financing costs of $5,712 and $6,847 as of April 30, 2017 and 2016, respectively.
(3)
Net of unamortized discount of $0 and $1,183 as of April 30, 2017 and 2016, respectively.
(4)
Net of deferred financing costs of $0 and $4,300 as of April 30, 2017 and 2016, respectively.
(5)
Net of unamortized discount of $751 as of April 30, 2017.
Acquisition Debt
On April 1, 2014, the Company's wholly-owned subsidiaries, GYP Holdings II Corp., as parent guarantor (in such capacity, "Holdings"), and GYP Holdings III Corp., as borrower (in such capacity, the "Borrower" and, together with Holdings and the Subsidiary Guarantors (as defined below), the "Loan Parties"), entered into a senior secured first lien term loan facility (the "First Lien Facility") and a senior secured second lien term loan facility (the "Second Lien Facility" and, together with the First Lien Facility, the "Term Loan Facilities") in the aggregate amount of $550,000 to acquire Gypsum Management and Supply, Inc. The proceeds from the Term Loan Facilities were used to (i) repay all amounts outstanding under the 2010 Credit Facility in the amount of $86,120, (ii) pay the acquisition purchase price and (iii) pay related fees and expenses.
The Term Loan Facility originally consisted of a First Lien Term Loan and a Second Lien Term Loan (respectively, the "First Term Loan" and "Second Term Loan"). The First Term Loan was issued in an original aggregate principal amount of $388,050 (net of $1,950 of original issue discount). The Second Term Loan was issued in an original aggregate principal amount of $158,400 (net of $1,600 of original issue discount) and is no longer outstanding. At April 30, 2017, the borrowing interest rate for the First Term Loan was 4.67%. Accrued interest, presented within "Other accrued expenses and current liabilities" in our Consolidated Balance Sheets, was $181 and $246 at April 30, 2017 and 2016, respectively. Cash paid for interest was $21,567, $32,130 and $30,251 for fiscal 2017, 2016 and 2015, respectively. The First Lien Facility permits the Borrower to add one or more incremental term loans up to a fixed amount of $100,000 plus a certain amount depending on a secured first lien leverage ratio test included in the First Lien Facility. After giving effect to the post year end amendment to the First Lien Facility on June 7, 2017, the First Term Loan bears interest at LIBOR (subject to a floor of 1.00%) plus a borrowing margin of 3.00%. The First Term Loan amortizes in nominal quarterly installments of $1,444, or 0.25% of the aggregate principal amount of the First Term Loan and matures on April 1, 2023. Provided that the individual affected lenders agree accordingly, the maturities of the First Lien Term Loan may, upon the Borrower's request and without the consent of any other lender, be extended.
On September 27, 2016, the Company entered into an Incremental First Lien Term Commitments Amendment (the "First Amendment") to the First Lien Credit Agreement, dated April 1, 2014, among GYP Holdings III Corp., as borrower, GYP Holdings II Corp., the financial institutions from time to time party thereto, as lenders, and Credit Suisse AG, as administrative agent and collateral agent. The First Amendment amended the First Lien Credit Agreement to, among other things, provide for a new first lien term loan facility under the First Lien Credit Agreement in the aggregate principal amount of approximately $481,225 with an interest at a floating rate based on LIBOR, with a 1.00% floor, plus 3.50%, representing a twenty five basis point improvement compared to the interest rate of the existing First Lien Term Loan immediately prior to giving effect to the First Amendment. Net proceeds from the new First Lien Term Loan were used to repay the Company's existing First Lien Term Loan of $381,225 and a portion of the loans under the ABL Facility as well as to pay related expenses.
On June 7, 2017, the Company entered into a Second Amendment to the First Lien Credit Agreement, dated April 1, 2014, among GYP Holdings III Corp., as borrower, GYP Holdings II Corp., the financial institutions from time to time party thereto, as lenders, and Credit Suisse AG, as administrative agent and collateral agent, see Note 21, "Subsequent Events."
Asset Based Lending Facility
The Asset Based Lending Credit Facility (the "ABL Facility"), entered into on April 1, 2014, originally provided for revolving loans and the issuance of letters of credit up to a maximum aggregate principal amount of $200,000 (subject to availability under a borrowing base). GYP Holdings III Corp. is the lead borrower (in such capacity, the "Lead Borrower"). Extensions of credit under the ABL Facility will be limited by a borrowing base calculated periodically based on specified percentages of the value of eligible inventory and eligible accounts receivable, subject to certain reserves and other adjustments. As of April 30, 2017, the Company had $231,249 of available borrowings and $103,353 in borrowings outstanding under the ABL Facility as presented within "Long-term debt, less current portion" on the Consolidated Balance Sheets. As of April 30, 2016, the Company had $187,185 of available borrowings and $101,910 in short-term swing line borrowings and eurodollar loans outstanding under the ABL Facility as presented within "Revolving credit facility" under "Current Liabilities" on the Consolidated Balance Sheets. As of April 30, 2017 and 2016, there was $532 and $422 accrued interest payable, respectively on the facility. In fiscal 2017, 2016 and 2015, we paid interest and other fees on the facility of $4,148, $1,900 and $941, respectively. The ABL Facility also permits the Company to request increases in the amount of the revolving, swing line and letter of credit facilities up to an aggregate maximum amount of $345,000 for the total commitments under the ABL Facility (including all incremental commitments).
As of April 30, 2017 and 2016, the Company reflected $2,950 and $2,544, respectively, of deferred financing costs related to the ABL Facility in "other assets" on its Consolidated Balance Sheets.
In fiscal 2017, the Company entered into the Second Amendment to the ABL Credit Agreement. The Second Amendment amended the ABL Credit Agreement to, among other things, provide for an increase in the revolving credit commitments thereunder to $345,000 (including an increase in the swing line limit to $34,500), an extension of the maturity date to November 18, 2021, and a 0.25% decrease in the interest rate margin at each pricing level thereunder.
In fiscal 2016, we amended our ABL Facility to exercise the $100,000 accordion feature of the ABL Facility which increased the aggregate revolving commitments from $200,000 to $300,000, and increased the sublimit for same day swing line borrowings from $20,000 to $30,000. The other terms of the ABL Facility remain unchanged.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The applicable rate of interest for fiscal 2017 and 2016 was 2.58% and 2.97%, respectively. The ABL Facility also contains an unused commitment fee subject to utilization, as included in the ABL Facility agreement.
The ABL Facility will mature on November 18, 2021 unless the individual affected lenders agree to extend the maturity of their respective loans under the ABL Facility upon the Company's request and without the consent of any other lender. The ABL Facility contains a cross default provision with the First Lien Facility.
Collateral under the ABL Facility and Term Loan Facilities
The ABL Facility is collateralized by (a) first priority perfected liens on the following assets of the Loan Parties: (i) accounts receivable; (ii) inventory; (iii) deposit accounts; (iv) cash and cash equivalents; (v) tax refunds and tax payments; (vi) chattel paper; and (vii) documents, instruments, general intangibles, securities accounts, books and records, proceeds and supporting obligations related to each of the foregoing, subject to certain exceptions (collectively, "ABL Priority Collateral") and (b) second priority perfected liens on the remaining assets of the Loan Parties not constituting ABL Priority Collateral, subject to customary exceptions (collectively, "Term Priority Collateral").
The First Lien Facility is collateralized by (a) first priority liens on the Term Priority Collateral and (b) second priority liens on the ABL Priority Collateral, subject to customary exceptions.
Prepayments under the ABL Facility and Term Loan Facilities
The Term Loans may be prepaid at any time, subject to, in the case of a repricing transaction that occurs within 6 months of June 7, 2017, a prepayment equal to the principal amount of the term loans subject to such prepayment multiplied by 1.00%. Under certain circumstances and subject to certain exceptions, the Term Loan Facilities will be subject to mandatory prepayments in the amount equal to:
•
100% of the net proceeds of certain asset sales and issuances or incurrences of nonpermitted indebtedness; and
•
50% of annual excess cash flow for any fiscal year, such percentage to decrease to 25% or 0% depending on the attainment of certain total leverage ratio targets.
As of April 30, 2017 there was no prepayment required related to excess cash flow.
The ABL Facility may be prepaid at the Company's option at any time without premium or penalty and will be subject to mandatory prepayment if the outstanding ABL Facility exceeds the lesser of the (i) borrowing base and (ii) the aggregate amount of commitments. Mandatory prepayments do not result in a permanent reduction of the lenders' commitments under the ABL Facility.
Guarantees
Holdings guarantees the payment obligations under the ABL Facility and the Term Loan Facilities. Certain of Holdings' subsidiaries (i) guarantee the payment obligations under the Term Loan Facilities (in such capacity, the "Subsidiary Guarantors") and (ii) are co-borrowers under the ABL Facility.
Covenants under the ABL Facility and Term Loan Facilities
The ABL Facility contains certain affirmative covenants, including financial and other reporting requirements. The Company is in compliance with all such covenants at April 30, 2017.
The Term Loan Facilities contain a number of covenants that limit the ability of the Borrower and its restricted subsidiaries, as described in the Term Loan Facilities, to: incur more indebtedness; pay dividends, redeem stock or make other distributions; make investments; create restrictions on the ability of the Company's restricted subsidiaries to pay dividends to the Company or make other intercompany transfers; create liens securing indebtedness; transfer or sell assets; merge or consolidate; enter into certain transactions with the Company's affiliates; and prepay or amend the terms of certain indebtedness. The Company is in compliance with all covenants at April 30, 2017.
Events of Default under the ABL Facility and Term Loan Facilities
The ABL Facility and Term Loan Facilities also provide for customary events of default, including non-payment of principal, interest or fees, violation of covenants, material inaccuracy of representations or warranties, specified cross default to other material indebtedness, certain bankruptcy events, certain ERISA events, material invalidity of guarantees or security interest, material judgments and changes of control.
Write-off of Debt Discount and Deferred Financing Fees
During the fiscal year ended April 30, 2017 the company recorded write-offs of $7,103 related to deferred financing costs and debt discounts, which is included in “Write-off of debt discount and deferred financing fees” on the Consolidated Statements of Operations and Comprehensive Income (Loss). The amount of the write-offs consisted of the following: $5,426 related to the Second Lien Facility paid off in conjunction with the IPO on June 1, 2016; $1,466 related to the First Lien Facility as part of a September 27, 2016 refinancing; and $211 related to the ABL Facility as part of a November 18, 2016 refinancing.
Debt Maturities
As of April 30, 2017, the scheduled principal payments of long-term debt are as follows:
Installment
ABL
Capital
First Lien
Total
Years ending April 30,
2018
$
$
—
$
$
$
2019
—
2020
—
2021
—
2022
—
Thereafter
—
—
​
​
​
​
​
​
​
​
​
​
​
​
​
​
​
​
​
$
$
$
$
$
​
​
​
​
​
​
​
​
​
​
​
​
​
​
​
​
​
​
​
​
​
​
​
​
​
​
​
​
​
​
​
​
​
​
(1)
Gross of unamortized discount of $751 as of April 30, 2017.
(2)
Gross of unamortized discount of $1,658 and deferred financing costs of $5,712 as of April 30, 2017.
Refer to Note 21 of the Notes to Consolidated Financial Statements for more information on the recent events regarding debt maturities.
Installment Notes
The installment notes of $5,711 and $2,736 as of April 30, 2017 and 2016, respectively, represent notes for subsidiary stock repurchases from shareholders, notes for the payout of stock appreciation rights and a note to the seller of an acquired company. The installment notes as of April 30, 2017 represent notes for subsidiary stock repurchases from shareholders and a note for the payout of stock appreciation rights. See Note 12, "Stock Appreciation Rights, Deferred Compensation and Redeemable Noncontrolling Interests."</t>
  </si>
  <si>
    <t>Retirement Plan</t>
  </si>
  <si>
    <t>8. Retirement Plan
The Company maintains a 401(k) defined contribution retirement plan for its employees. Participants are allowed to choose from a selection of mutual funds in order to designate how both employer and employee contributions are invested. Under the plan, the Company matches 50% of each employee's contributions on the first 4% of the employee's compensation contributed. The Company contributed $3,665, $1,743, and $1,120, in fiscal 2017, 2016, and 2015, respectively.</t>
  </si>
  <si>
    <t>Income Taxes</t>
  </si>
  <si>
    <t>9. Income Taxes
Income tax expense (benefit) for fiscal 2017, 2016, and 2015 consists of the following:
Year Ended April 30,
2017
2016
2015
Current federal
$
$
$
Current state
​
​
​
​
​
​
​
​
​
​
​
Total current
​
​
​
​
​
​
​
​
​
​
​
Deferred federal
)
)
)
Deferred state
)
)
)
​
​
​
​
​
​
​
​
​
​
​
Total deferred
)
)
)
​
​
​
​
​
​
​
​
​
​
​
Total provision for (benefit from) income taxes
$
$
$
)
​
​
​
​
​
​
​
​
​
​
​
​
​
​
​
​
​
​
​
​
​
​
Total income tax expense (benefit) from continuing operations differed from the amount computed by applying the federal statutory rate of 35% for fiscal 2017, 2016, and 2015 due to the following:
Year Ended April 30,
2017
2016
2015
Federal income taxes at statutory rate
$
$
$
)
State income taxes, net of federal income tax benefit
)
Net change in valuation allowance
)
)
Nondeductible meals &amp; entertainment
338(h)(10) election
)
—
—
Redeemable noncontrolling interests
Nondeductible transaction costs
—
Other
)
​
​
​
​
​
​
​
​
​
​
​
Total
$
$
$
)
​
​
​
​
​
​
​
​
​
​
​
​
​
​
​
​
​
​
​
​
​
​
Income taxes for financial reporting purposes differ from the amount computed by applying the statutory federal rate primarily due to the effect of state income taxes, net of federal benefit, permanent differences, the change in the valuation allowance related to certain state net operating losses, and the 338(h)(10) election. In fiscal 2017 the Company made an election under Section 338 (h)(10) of the Internal Revenue Code which effectively changed the tax treatment of the Company's acquisition of Gypsum Supply Company from a stock transaction to an asset transaction for tax purposes. As a result of this election, the Company decreased its deferred tax liabilities and tax expense by $6,936.
The tax effects of temporary differences, which give rise to deferred income taxes as of April 30, 2017 and 2016 are as follows:
April 30,
2017
2016
Deferred income tax assets:
Allowances on accounts and notes receivable
$
$
Accrued payroll and related costs
Insurance reserves
Inventory costs
Deferred compensation
Equity compensation
Derivative instrument
Deferred financing costs
—
Acquisition related costs
Net operating loss carry-forwards
Deferred rent
Noncompete agreements
Other deferred tax assets, net
​
​
​
​
​
​
​
​
Total deferred income tax assets
Less: Valuation allowance
)
)
​
​
​
​
​
​
​
​
Total deferred income tax assets, net of valuation allowance
​
​
​
​
​
​
​
​
Amortization of intangible assets
)
)
Rebates
)
)
Depreciation
)
)
Deferred financing costs
)
—
​
​
​
​
​
​
​
​
Total deferred income tax liabilities
)
)
​
​
​
​
​
​
​
​
Deferred income tax liabilities, net
$
)
$
)
​
​
​
​
​
​
​
​
​
​
​
​
​
​
​
​
In fiscal 2017, 2016, and 2015, the Company generated certain state net operating loss carry-forwards which are available for use against taxable income in each respective state. The Company had state net operating losses available for carry-forward of $21,116 and $20,228 in fiscal 2017 and 2016, respectively, which expire through the fiscal year ending in 2037.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April 30, 2017, except as noted in the following paragraph, the Company believes that it is more likely than not that all of its deferred tax assets relating to separate company state return filings will be realized. The tax credits, carryforwards and net operating losses expire from 2018 to 2037.
Management makes an assessment to determine if its deferred tax assets are more likely than not to be realized. Valuation allowances are established in the event that management believes that it is more likely than not the related tax benefits will not be realized. The valuation allowance as of April 30, 2017 and 2016 was $297 and $83, respectively, and primarily relates to state net operating loss carry forwards. During fiscal 2017, the valuation allowance increased by $214 due to additional NOL carryforwards. From the year ended April 30, 2015 to the year ended April 30, 2016 the valuation allowance decreased by $60.
The Company recognizes the effect of income tax positions only if those positions are more likely than not to be sustained. The Company's policy for recording penalties and interest related tax items in "Selling, general and administrative" expense.
At April 30, 2017, the tax years ended April 30, 2017, 2016, 2015, and 2014 and the tax period ended March 31, 2014 remain subject to examination by the U.S. Internal Revenue Service. In states in which the Company conducts business, the statute of limitation periods for examination generally vary from three to four years. Certain years from which net operating losses are still being carried forward remain subject to examination by the taxing authorities. The Company regularly assesses the potential outcomes of future examinations to ensure the Company's provision for income taxes is sufficient. The Company recognizes liabilities based on estimates of whether additional taxes will be due and believes that no liability for uncertain tax position is necessary as of April 30, 2017 and 2016.</t>
  </si>
  <si>
    <t>Stockholders' Equity</t>
  </si>
  <si>
    <t>10. Stockholders' Equity
Stockholders' Equity
The Company authorized 500,000,000 shares of $0.01 par value common stock of which 40,970,905 and 32,892,905 shares were outstanding at April 30, 2017 and 2016, respectively.
The Company authorized 50,000,000 shares of $0.01 par value preferred stock of which there were no shares outstanding at April 30, 2017 and 2016.</t>
  </si>
  <si>
    <t>Equity-Based Compensation</t>
  </si>
  <si>
    <t>11. Equity-Based Compensation
General
The Company has a 2014 GYP Holdings I Corp. Stock Option Plan (the "Plan") that provides for granting of stock options and other equity awards. The Plan authorizes 3,591,422 shares of common stock for issuance. The stock options vest over a four year period and have a 10-year term. The plan is designed to motivate and retain individuals who are responsible for the attainment of our primary long-term performance goals. The plan provides a means whereby our employees and directors develop a sense of ownership and personal involvement in our development and financial success and encourage them to devote their best efforts to our business. The Company accounts for share-based awards in accordance with ASC 718. ASC 718 requires measurement of compensation cost for all share-based awards at fair value on the grant date (or measurement date if different) and recognition of compensation expense, net of estimated forfeitures, over the requisite service period for awards expected to vest.
Stock Option Awards
We utilize the Black-Scholes option-pricing model to estimate the grant-date fair value of all stock options granted during fiscal year 2017. The Black-Scholes option-pricing model requires the use of weighted average assumptions for estimated expected volatility, estimated expected term of stock options, risk-free rate, estimated expected dividend yield, and the fair value of the underlying common stock at the date of grant. Due to the recent date of our initial public offering as discussed in Note 1, "Basis of Presentation, Business and Summary of Significant Accounting Policies," we do not have sufficient history to estimate the expected volatility of our common stock price. Thus, expected volatility has been based on the average volatility of peer public entities that are similar in size and industry. We estimate the expected term of all stock options based on previous history of exercises. The risk-free rate is based on the U.S. Treasury yield curve in effect at the time of grant for the expected term of the stock option. The expected dividend yield is 0% as we have not declared any common stock dividends to date and do not expect to declare common stock dividends in the near future. The fair value of the underlying common stock at the date of grant was determined based on the value of our common stock at the date of grant. We estimate forfeitures based on our historical analysis of actual stock option forfeitures and employee turnover. Actual forfeitures are recorded when incurred and estimated forfeitures are reviewed and adjusted at least annually. The weighted average assumptions used in the Black-Scholes option-pricing model for the year ended April 30, 2017 are set forth below:
April 30,
Volatility
%
Expected life (years)
Risk-free interest rate
%
Dividend yield
—
%
In fiscal 2017, the Company accounted for 180,539 stock option awards issued to employees that vest based on service only. The weighted average grant date fair value of each stock option was $9.68. All of these awards vest over a four-year period. Additionally, all these options could vest earlier in the event of a change in control, merger or other acquisition.
The Company did not issue any stock option awards in fiscal 2016.
In fiscal 2015, the Company accounted for 2,824,050 stock option awards issued to employees that vest based on service only. The weighted average grant date fair value of each stock option was $4.73. All of these options could vest earlier in the event of a change in control, merger or other acquisition.
The aggregate fair value of options outstanding, including vested and unvested, at April 30, 2017 and April 30, 2016 was $10,753 and $9,131, respectively. The aggregate fair value of options vested at April 30, 2017 and April 30, 2016 was $5,653 and $3,005, respectively.
The expense related to the vesting of stock options is recorded on an accelerated basis over the requisite service period of each separate vesting tranche. Share-based compensation expense related to stock option awards was $2,368, $2,697 and $6,455 for the years ended April 30, 2017, 2016 and 2015, respectively, and was included as a component of "Selling, general and administrative" expenses in our Consolidated Statements of Operations and Comprehensive Income (Loss). As of April 30, 2017 and 2016, the unrecognized compensation expense related to stock option awards was $1,869 and $2,344, respectively, with a remaining vested life of 1.52 years and 2.0 years, respectively.
A summary of stock option activity for the years ended April 30, 2017 and 2016 follows:
Number of
Weighted
Weighted
Aggregate
Outstanding at May 1, 2015
$
​
​
​
​
​
​
​
​
​
​
​
​
​
​
Options granted
—
—
Options exercised
Options forfeited
Options expired
—
—
​
​
​
​
​
​
​
​
​
​
​
​
​
​
Outstanding at April 30, 2016
$
$
​
​
​
​
​
​
​
​
​
​
​
​
​
​
Options granted
Options exercised
Options forfeited
—
—
Options expired
—
—
​
​
​
​
​
​
​
​
​
​
​
​
​
​
Outstanding at April 30, 2017
$
$
​
​
​
​
​
​
​
​
​
​
​
​
​
​
Exercisable at April 30, 2017
$
​
​
​
​
​
​
​
​
​
​
​
​
​
​
Expected to vest after April 30, 2017
$
$
Aggregate intrinsic value represents the fair value of the underlying common stock at the date of grant, in excess of the weighted average exercise price multiplied by the number of options outstanding or exercisable. Options expected to vest are unvested shares net of expected forfeitures.
As of April 30, 2017 and 2016, the aggregate intrinsic value of unvested options outstanding was $18,655 and $11,120, respectively, and the aggregate intrinsic value of options vested was $28,681 and $5,580, respectively. The total intrinsic value of stock option awards exercised was approximately $580 and $8,892 during the fiscal years ended April 30, 2017 and 2016, respectively.</t>
  </si>
  <si>
    <t>Stock Appreciation Rights, Deferred Compensation and Redeemable Noncontrolling Interests</t>
  </si>
  <si>
    <t>12. Stock Appreciation Rights, Deferred Compensation and Redeemable Noncontrolling Interests
Certain subsidiaries have equity based compensation arrangements with certain subsidiary's employees and minority shareholders. These arrangements are stock appreciation rights, deferred compensation agreements and liabilities to noncontrolling interest holders. Since these arrangements are typically settled in cash or notes, and do not meet the criteria established by ASC 718 to be accounted for in "Stockholders' equity", they are accounted for as liability awards. As a result of the guidance stated within ASC 718, we have recorded these liability awards at fair value as of April 30, 2017 and 2016.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Vesting periods vary by grant date and range from fiscal 2017 to fiscal 2018. Current liabilities related to these plans of $878 and $808 were recorded as components of "Accrued compensation and employee benefits" at April 30, 2017 and 2016, respectively. Long-term liabilities related to these plans of $19,784 and $19,725 were recorded as components of "Other liabilities" as of April 30, 2017 and 2016, respectively. Below is a summary of changes to the liability:
Stock appreciation rights as of April 30, 2015 (at book value)
$
Compensation expense recorded prior to transition guidance adjustment
Redemption notes
)
Change in fair value
​
​
​
​
​
Stock appreciation rights as of April 30, 2016 (at fair value)
$
Amounts redeemed
)
Change in fair value
​
​
​
​
​
Stock appreciation rights as of April 30, 2017 (at fair value)
$
​
​
​
​
​
​
​
​
​
​
The Company recorded stock appreciation rights expense of $149, $1,988, and $2,268, in fiscal years 2017, 2016, and 2015, respectively, and is included as a component of "Selling, general and administrative" expenses in our Consolidated Statements of Operations and Comprehensive Income (Loss). In fiscal 2016, the Company recorded $11,245 as an increase to "Accumulated deficit" in our Consolidated Balance Sheets as a result of the change in value due to the transition guidance in ASC 718.
Deferred compensation —Subsidiaries' shareholders have entered into other deferred compensation agreements that granted the shareholders a payment based on a percentage in excess of book value, adjusted for certain provisions, upon an occurrence as defined in the related agreements, which are called "Buy Sell" agreements. Current liabilities related to these plans of $300 and $0 were recorded as components of "Accrued compensation and employee benefits" at April 30, 2017 and 2016, respectively. The remaining liabilities related to these plans of $3,450 and $3,270 were recorded as components of "Other liabilities" as of April 30, 2017 and 2016, respectively. These instruments are redeemed in cash or installment notes, generally paid in annual installments generally over the five years following termination of employment. Below is a summary of changes to the liability:
Deferred compensation as of April 30, 2015 (at book value)
$
Compensation expense recorded prior to transition guidance adjustment
Redemption notes
)
Change in fair value
)
​
​
​
​
​
Deferred compensation as of April 30, 2016 (at fair value)
$
Amounts redeemed
—
Change in fair value
​
​
​
​
​
Deferred compensation as of April 30, 2017 (at fair value)
$
​
​
​
​
​
​
​
​
​
​
The Company recorded redeemable noncontrolling interests expense of $480, $45, and $289, in fiscal years 2017, 2016, and 2015, respectively, and is included as a component of "Selling, general and administrative" expenses in our Consolidated Statements of Operations and Comprehensive Income (Loss). In fiscal 2016, the Company recorded $234 as a decrease to "Accumulated deficit" in our Consolidated Balance Sheets as a result of the change in value due to the transition guidance in ASC 718.
Liabilities to noncontrolling interest holders —As described in Note 1, "Basis of Presentation, Business and Summary of Significant Accounting Policies," noncontrolling interests were issued to certain employees of the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Liabilities related to these agreements are classified as share based liability awards and are measured at intrinsic value under ASC 718. Intrinsic value is determined to be the stated redemption value of the shares. Under the terms of the employee agreements, the redemption value is determined based on the book value of the subsidiary, as adjusted for certain items. As of April 30, 2017, the total fair value of these liabilities was $24,309. Amounts expected to be paid in the next year are included in "Accrued compensation and employee benefits" at April 30, 2017 in the amount of $1,733. Long term liabilities of $22,576 related to this plan were recorded to "Liabilities to noncontrolling interest holders, less current portion" at April 30, 2017. Below is a summary of changes to the liability:
Non-controlling interests as of April 30, 2015 (at book value)
$
Compensation expense recorded prior to transition guidance adjustment
Redemption notes
)
Change in fair value
)
​
​
​
​
​
Non-controlling interests as of April 30, 2016 (at fair value)
$
Amounts redeemed
)
Change in fair value
​
​
​
​
​
Non-controlling interests as of April 30, 2017 (at fair value)
$
​
​
​
​
​
​
​
​
​
​
The Company recorded redeemable noncontrolling interests expense of $3,056, $881, and $1,570 in fiscal 2017, 2016, and 2015, respectively, and is included as a component of "Selling, general and administrative" expenses in our Consolidated Statements of Operations and Comprehensive Income (Loss). In fiscal 2016, the Company recorded $3,706 as a decrease to "Accumulated deficit" in our Consolidated Balance Sheets as a result of the change in value due to the transition guidance in ASC 718.
In connection with the Acquisition, noncontrolling interest holders had the option to convert their interests in the subsidiaries into the Company. Noncontrolling interests of $32,545 were converted into the Company's common shares at the date of the Acquisition.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Transactions With Related Parties</t>
  </si>
  <si>
    <t>13. Transactions With Related Parties
The Company leases office and warehouse facilities from partnerships owned by certain stockholders of GMS Inc. and its subsidiaries. At April 30, 2017, these leases had expiration dates through fiscal 2021. Rent expense related to these leases included in the accompanying Consolidated Financial Statements approximated $780, $628, and $903 for fiscal 2017, 2016, and 2015, respectively, and are recorded in "Selling, general and administrative" expenses. At April 30, 2017, future minimum payments under the terms of the leases aggregated to $1,105.
The Company purchases inventories from its former subsidiary, Southern Wall Products, Inc. ("SWP"), on a continuing basis. Certain stockholders of the Company are stockholders of SWP, which was spun-off from Gypsum Management and Supply, Inc. on August 31, 2012. The Company purchased inventory from SWP for distribution in the amount of $12,990, $12,795, and $11,926 as of April 30, 2017, 2016, and 2015, respectively. Amounts due to SWP for purchases of inventory for distribution as of April 30, 2017 and 2016 were $1,091 and $1,097, respectively, and are included in "Accounts payable".
Prior to the Company's IPO, we had a management agreement in place with AEA Investors LP. The agreement required the Company to pay AEA an annual management fee of $2,250 per year following the Acquisition for advisory and consulting services. The fee was payable in quarterly installments of $563 in advance of the upcoming calendar quarter on the first day, and is included in "Selling, general and administrative" expenses in the Consolidated Statements of Operations and Comprehensive Income (Loss).</t>
  </si>
  <si>
    <t>Commitments and Contingencies</t>
  </si>
  <si>
    <t>14. Commitments and Contingencies
Lease Commitments
The Company is obligated under certain capital leases covering our fleet of vehicles as well as one facility. The fleet vehicle leases have terms ranging from one to five years and the facility lease has a term of 11 years. The carrying value of property and equipment under capital leases was $15,018 and $10,928 as of April 30, 2017 and 2016, respectively, net of accumulated depreciation of $8,331 and $6,696, respectively. Amortization of assets held under capital leases was $5,310, $4,685, and $4,320 as of April 30 2017, 2016, and 2015, respectively, and is included with depreciation expense on the Consolidated Statements of Operations and Comprehensive Income (Loss).
The Company also has certain noncancelable operating lease agreements, primarily office and warehouse facilities and equipment. These leases generally contain renewal options for periods ranging from one to five years. Rent expense for operating leases, which may have escalating rents over the terms of the leases, is recorded on a straight-line basis over the minimum lease terms. Rent expense under operating leases, including amounts paid to affiliated partnerships, approximated $56,220, $41,733, and $29,910 as of April 30, 2017, 2016, and 2015, respectively. As existing leases expire, the Company anticipates such leases will be renewed or replaced with other leases that are substantially similar in terms and rental amounts which are consistent with market rates at the time of renewal.
At April 30, 2017, the approximate amounts of the annual future minimum lease payments under noncancelable operating leases, including amounts payable to affiliated partnerships, and future maturities of capital lease obligations are as follows:
Capital
Operating
Year Ended April 30,
2018
$
$
2019
2020
2021
2022
Thereafter
​
​
​
​
​
​
​
​
$
$
​
​
​
​
​
​
​
​
Less: Interest
Less: Current portion
​
​
​
​
​
​
​
​
Long-term capitalized lease obligations
$
​
​
​
​
​
​
​
​
​
​
​
​
​
​
​
​
Litigation, Claims and Assessment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s well as assets for amounts recoverable from the insurer, for these claims covered by insurance.</t>
  </si>
  <si>
    <t>Segments</t>
  </si>
  <si>
    <t>15. Segments
The Company applies the provisions of ASC Topic 280, " Segment Reporting ."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CODM") and for which discrete financial information is available. For purposes of evaluation under these segment reporting principles, the CODM assesses the Company's ongoing performance based on the periodic review of net sales, Adjusted EBITDA and certain other measures for each of the operating segments. Based on the provisions of ASC 280, the Company has determined that it has seven operating segments. These operating segments are based on the seven geographic divisions, which are Central, Midwest, Northeast, Southern, Southeast, Southwest and Western. Prior to May 1, 2016, we had six operating segments, Central, Northeast, Southern, Southeast, Southwest and Western. On May 1, 2016, in connection with a reorganization of our geographic regional reporting lines, we created a new operating segment for the Midwest region, which was part of the Central reporting unit. In accordance with ASC 350, we allocated goodwill and indefinite lived intangibles of $50,973 and $5,995, respectively to the newly created operating segment (which is also the reporting unit) based on the estimated fair value of the unit.
Due to similarities between the geographic operating segments, we have aggregated them into one reportable segment in accordance with ASC 280. The accounting policies of the operating segments are the same as those described in the summary of significant policies. In addition to our reportable segment, the Company's consolidated results include corporate activities, which includes our corporate office building and related yard support activities and Tool Source Warehouse, Inc., which functions primarily as an internal distributor of tools.
Year Ended April 30, 2017
April 30, 2017
Net
Gross
Depreciation &amp;
Adjusted
Total assets
Geographic divisions
$
$
$
$
$
Other
Corporate
—
—
—
​
​
​
​
​
​
​
​
​
​
​
​
​
​
​
​
​
$
$
$
$
$
​
​
​
​
​
​
​
​
​
​
​
​
​
​
​
​
​
​
​
​
​
​
​
​
​
​
​
​
​
​
​
​
​
​
Year Ended April 30, 2016
April 30, 2016
Net
Gross
Depreciation &amp;
Adjusted
Total assets
Geographic divisions
$
$
$
$
$
Other
Corporate
—
—
—
​
​
​
​
​
​
​
​
​
​
​
​
​
​
​
​
​
$
$
$
$
$
​
​
​
​
​
​
​
​
​
​
​
​
​
​
​
​
​
​
​
​
​
​
​
​
​
​
​
​
​
​
​
​
​
​
Year Ended April 30, 2015
April 30, 2015
Net
Gross
Depreciation &amp;
Adjusted
Total assets
Geographic divisions
$
$
$
$
$
Other
Corporate
—
—
—
​
​
​
​
​
​
​
​
​
​
​
​
​
​
​
​
​
$
$
$
$
$
​
​
​
​
​
​
​
​
​
​
​
​
​
​
​
​
​
​
​
​
​
​
​
​
​
​
​
​
​
​
​
​
​
​
Reconciliation to Consolidated Financial Statements:
Years Ended April 30,
2017
2016
2015
(dollars in thousands)
Net income (loss)
$
$
$
)
Interest expense
Interest income
)
)
)
Income tax expense (benefit)
)
Depreciation expense
Amortization expense
​
​
​
​
​
​
​
​
​
​
​
EBITDA
$
$
$
​
​
​
​
​
​
​
​
​
​
​
Stock appreciation income or (expense)
$
$
$
Redeemable noncontrolling interests
Equity-based compensation
Severance and other permitted costs
)
Transaction costs (acquisitions and other)
(Gain) loss on disposal of assets
)
)
Management fee to related party
Effects of fair value adjustments to inventory
Interest rate cap mark-to-market
Secondary public offering costs
—
—
Debt transaction costs
—
—
​
​
​
​
​
​
​
​
​
​
​
EBITDA add-backs
​
​
​
​
​
​
​
​
​
​
​
Adjusted EBITDA
$
$
$
​
​
​
​
​
​
​
​
​
​
​
​
​
​
​
​
​
​
​
​
​
​
The Company does not earn revenues or have long-lived assets located in foreign countries. In accordance with the enterprise-wide disclosure requirements of ASC 280, the Company's net sales from external customers by main product lines are as follows as of April 30, 2017, 2016, and 2015, respectively:
Years Ended April 30,
2017
2016
2015
(dollars in thousands)
Wallboard
$
$
$
Ceilings
Steel framing
Other products
​
​
​
​
​
​
​
​
​
​
​
Total net sales
$
$
$
​
​
​
​
​
​
​
​
​
​
​
​
​
​
​
​
​
​
​
​
​
​</t>
  </si>
  <si>
    <t>Accumulated Other Comprehensive (Loss) Income</t>
  </si>
  <si>
    <t>16. Accumulated Other Comprehensive (Loss) Income
The following table sets forth the changes to "Accumulated other comprehensive (loss) income," net of tax by component for the year ended April 30, 2017 and 2016:
Gain (loss) on
Accumulated other comprehensive (loss) income as of May 1, 2014
$
—
Other comprehensive income before reclassification
Reclassification to earnings from accumulated other comprehensive (loss) income
—
​
​
​
​
​
Accumulated other comprehensive (loss) income as of April 30, 2015
$
​
​
​
​
​
Other comprehensive loss before reclassification
)
Reclassification to earnings from accumulated other comprehensive (loss) income(1)
​
​
​
​
​
Accumulated other comprehensive (loss) income as of April 30, 2016
$
)
​
​
​
​
​
Other comprehensive loss before reclassification
)
Reclassification to earnings from accumulated other comprehensive (loss) income(1)
​
​
​
​
​
Accumulated other comprehensive (loss) income as of April 30, 2017
$
)
​
​
​
​
​
​
​
​
​
​
(3)
Amounts are recorded as a component of "Change in fair value of financial instruments" in the Consolidated Statements of Operations.
"(Decrease) increase in fair value of financial instruments, net of tax" recorded in "Accumulated other comprehensive income (loss)" is reclassified to earnings as each of the hedged forecasted transactions occur. During the next twelve months, the Company expects to reclassify approximately $1.0 million, net of tax, to earnings.</t>
  </si>
  <si>
    <t>Earnings (Loss) Per Common Share</t>
  </si>
  <si>
    <t>17. Earnings (Loss) Per Common Share
The following table sets forth the computation of basic and diluted earnings (loss) per share of common stock for fiscal 2017, 2016, and 2015:
Year Ended April 30,
2017
2016
2015
Net income (loss)
$
$
$
)
​
​
​
​
​
​
​
​
​
​
​
​
​
​
​
​
​
​
​
​
​
​
Basic earnings (loss) per common share:
Basic weighted average shares outstanding per common share
​
​
​
​
​
​
​
​
​
​
​
Basic earnings (loss) per common share
$
$
$
)
​
​
​
​
​
​
​
​
​
​
​
​
​
​
​
​
​
​
​
​
​
​
Diluted earnings (loss) per common share:
Basic weighted average shares outstanding per common share
Add: Shares of common stock assumed issued upon exercise of stock options
—
​
​
​
​
​
​
​
​
​
​
​
Diluted weighted average shares outstanding per common share
​
​
​
​
​
​
​
​
​
​
​
​
​
​
​
​
​
​
​
​
​
​
Diluted earnings (loss) per common share
$
$
$
)
​
​
​
​
​
​
​
​
​
​
​
​
​
​
​
​
​
​
​
​
​
​
Diluted earnings per shares for the year ended April 30, 2015 excludes 10,417 shares as these shares would have been antidilutive due to the Company's net loss for the year.</t>
  </si>
  <si>
    <t>Condensed Parent Company Financial Information</t>
  </si>
  <si>
    <t>18. Condensed Parent Company Financial Information
On a standalone basis, the Company has no material assets or operations other than its ownership in GYP Holdings II Corp., which in turn has no material assets or operations other than its ownership in GYP Holdings III Corp. GYP Holdings III Corp. is the Lead Borrower under the ABL Facility and the Borrower under the Term Loan Facilities, all of which contain significant restrictions on the Company's ability to obtain funds from GYP Holdings III Corp. or any of GYP Holdings III Corp.'s subsidiaries through dividends, loans or advances. Accordingly, the following condensed financial information has been presented on a "Parent-only" basis.
Under a "Parent-only" presentation, the Company's investments in its consolidated subsidiaries are presented under the equity method of accounting using the same accounting principles and policies described in the notes to the Consolidated Financial Statements.
The following table presents the financial position of the Company as of April 30, 2017 and 2016, and the results of operations as of April 30, 2017, 2016 and 2015, respectively.
GMS Inc.
April 30,
2017
2016
Investment in subsidiary
$
$
​
​
​
​
​
​
​
​
Total assets
​
​
​
​
​
​
​
​
​
​
​
​
​
​
​
​
Stockholders' equity:
Common stock, par value $0.01 per share, authorized 500,000,000 shares; 40,970,905 and 32,892,905 shares issued at April 30, 2017 and 2016, respectively
Preferred stock, par value $0.01 per share, authorized 50,000,000 shares; 0 shares issued at April 30, 2017 and April 30, 2016, respectively
—
—
Additional paid-in capital
Retained earnings (accumulated deficit)
)
Accumulated other comprehensive loss
)
)
​
​
​
​
​
​
​
​
Total stockholders' equity
$
$
​
​
​
​
​
​
​
​
​
​
​
​
​
​
​
​
GMS Inc.
Years Ended April 30,
2017
2016
2015
Net income (loss) in subsidiaries
$
$
$
)
Net income (loss)
$
$
$
)
Comprehensive income (loss)
$
$
$
)
Weighted average shares outstanding:
Basic
Diluted
Net income (loss) per share
Basic
$
$
$
)
Diluted
$
$
$
)
There were no cash flows for GMS Inc. for the years ended April 30, 2017, 2016 and 2015 as there were no dividends, loans or advances between GMS Inc. and its subsidiaries.
At April 30, 2017, restricted net assets of the Company's consolidated subsidiaries approximated $513,100. As of April 30, 2017, 2016, and 2015 the Company's consolidated subsidiaries did not pay any cash dividends to the Company.</t>
  </si>
  <si>
    <t>Valuation and Qualifying Accounts</t>
  </si>
  <si>
    <t>19. Valuation and Qualifying Accounts
Allowance for Doubtful Accounts Rollforward
Balance at
Provision
Charged to
Deductions
Balance
Fiscal Year Ended April 30, 2017
$
)
)
)
$
)
Fiscal Year Ended April 30, 2016
$
)
)
$
)
Fiscal Year Ended April 30, 2015
$
)
)
)
$
)
(a)
Charged to other accounts represents the net (increase) decrease for specifically reserved accounts, as well as the net change in reserves for sales discounts, service charges and sales returns.
Valuation Allowance on Deferred Tax Assets Rollforward
Balance
Additions
Deductions
Balance
Fiscal Year Ended April 30, 2017
$
)
)
$
)
Fiscal Year Ended April 30, 2016
$
)
)
$
)
Fiscal Year Ended April 30, 2015
$
)
)
$
)</t>
  </si>
  <si>
    <t>Selected Quarterly Financial Data (Unaudited)</t>
  </si>
  <si>
    <t>20. Selected Quarterly Financial Data (Unaudited)
The following table sets forth certain unaudited financial information for each quarter of the year ended April 30, 2017 and 2016.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Year Ended April 30, 2017
First
Second
Third
Fourth
Net sales
$
$
$
$
Gross profit
Net income (loss)
Per share data
Weighted average shares outstanding(1):
Basic
Diluted
Net income (loss) per share(1):
Basic
$
$
$
$
​
​
​
​
​
​
​
​
​
​
​
​
​
​
​
​
​
​
​
​
​
​
​
​
​
​
​
​
Diluted
$
$
$
$
​
​
​
​
​
​
​
​
​
​
​
​
​
​
​
​
​
​
​
​
​
​
​
​
​
​
​
​
Year Ended April 30, 2016
First
Second
Third
Fourth
Net sales
$
$
$
$
Gross profit
Net income (loss)
)
Per share data
Weighted average shares outstanding(1):
Basic
Diluted
Net income (loss) per share(1):
Basic
$
$
$
)
$
​
​
​
​
​
​
​
​
​
​
​
​
​
​
​
​
​
​
​
​
​
​
​
​
​
​
​
​
Diluted
$
$
$
)
$
​
​
​
​
​
​
​
​
​
​
​
​
​
​
​
​
​
​
​
​
​
​
​
​
​
​
​
​
(1)
Basic and diluted net income (loss) per share are computed independently for each of the quarters presented. Therefore, the sum of the quarterly basic and diluted net income (loss) per share amounts may not equal annual basic and diluted net income (loss) per share amounts.</t>
  </si>
  <si>
    <t>Subsequent Event</t>
  </si>
  <si>
    <t>Subsequent Events</t>
  </si>
  <si>
    <t>21. Subsequent Events
The Company has evaluated subsequent events through June 30, 2017, which is the date these financial statements were issued.
Subsequent to the end of fiscal 2017, on June 7, 2017 we entered into a second amendment to our First Lien Credit Agreement, dated April 1, 2014, among GYP Holdings III Corp., as borrower, GYP Holdings II Corp., the financial institutions from time to time party thereto, as lenders, and Credit Suisse AG, as administrative agent and collateral agent. Under the terms of the amendment, we borrowed $577,615 which will mature April 1, 2023 and will bear interest at a floating rate based on LIBOR, with a 1% floor, plus 3%. The previous rate was 3.5%. The net proceeds were used to repay the existing First Lien Term Loan outstanding balance of $477,616 and approximately $94,000 of loans under our asset based revolving credit facility.
Also on June 7, 2017, we completed an offering of 5,750,000 shares of common stock by certain of the Company's existing stockholders, including certain affiliates of AEA Investors LP (collectively, the "Selling Stockholders"), at a public offering price of $33.00 per share, including 750,000 shares of common stock that were sold as a result of the exercice in full by the underwriters of an option to purchase additional shares that was granted by the Selling Stockholders.</t>
  </si>
  <si>
    <t>Basis of Presentation, Business and Summary of Significant Accounting Policies (Policies)</t>
  </si>
  <si>
    <t>Revision of Previously Issued Statements of Cash Flows</t>
  </si>
  <si>
    <t>Revision of Previously Issued Statements of Cash Flows
During the preparation of the Annual Report on Form 10-K for the year ended April 30, 2017, the Company determined that cash flows related to payments of working capital settlements were inappropriately classified as financing activities in the Consolidated Statements of Cash Flows for the fiscal years ended April 30, 2016 and 2015. This resulted in understatements of "Cash used in investing activities" (specifically the line item "Acquisitions of businesses, net of cash acquired") and "Cash provided by financing activities" (specifically the line item "Cash paid for contingent consideration") of $6,598 and $1,001 in the Consolidated Statements of Cash Flows for the years ended April 30, 2016 and 2015, respectively. The Company assessed the materiality of the misstatement in accordance with SEC Staff Accounting Bulletin No. 99, Materiality, and concluded that this misstatement was not material to the Company's previously issued financial statements and that amendments of previously filed reports were therefore not required. However, the Company has elected to revise the previously reported amounts in the 2016 and 2015 Consolidated Statements of Cash Flows in this Form 10-K filing. Disclosure of the revised amounts for applicable fiscal 2017 interim periods will also be reflected in future filings containing such interim periods.
The effect of this revision on the line items within the Company's Consolidated Statement of Cash Flows for the year ended April 30, 2016 was as follows:
Year Ended April 30, 2016
As previously
Adjustment
As revised
Cash flows from investing activities:
Acquisition of businesses, net of cash acquired
$
)
$
)
$
)
​
​
​
​
​
​
​
​
​
​
​
Cash used in investing activities
$
)
$
)
$
)
​
​
​
​
​
​
​
​
​
​
​
Cash flows from financing activities:
Cash paid for contingent consideration
$
)
$
$
—
​
​
​
​
​
​
​
​
​
​
​
Cash flows from financing activities
$
$
$
​
​
​
​
​
​
​
​
​
​
​
The effect of this revision on the line items within the Company's Consolidated Statement of Cash Flows for the year ended April 30, 2015 was as follows:
Year Ended April 30, 2015
As previously
Adjustment
As revised
Cash flows from investing activities:
Acquisition of businesses, net of cash acquired
)
$
)
)
​
​
​
​
​
​
​
​
​
​
​
Cash used in investing activities
$
)
$
)
$
)
​
​
​
​
​
​
​
​
​
​
​
Cash flows from financing activities:
Cash paid for contingent consideration
$
)
$
$
—
​
​
​
​
​
​
​
​
​
​
​
Cash flows from financing activities
$
$
$</t>
  </si>
  <si>
    <t>Initial and Secondary Public Offerings</t>
  </si>
  <si>
    <t>Initial and Secondary Public Offerings
On May 13, 2016, we amended and restated our certificate of incorporation to increase our authorized share count to 550,000,000 shares of stock, including 500,000,000 shares of common stock and 50,000,000 shares of preferred stock, each with a par value $0.01 per share and to split our common stock 10.158-for-1. Unless otherwise noted herein, historic share data has been adjusted to give effect to the stock split.
On June 1, 2016, we completed our initial public offering, or IPO, of 8,050,000 shares of common stock at a price of $21.00 per share, including 1,050,000 shares of common stock that were issued as a result of the exercise in full by the underwriters of an option to purchase additional shares to cover over-allotments. Our common stock began trading on the New York Stock Exchange, or the NYSE, on May 26, 2016 under the ticker symbol "GMS". After underwriting discounts and commissions, but before expenses, we received net proceeds from the IPO of approximately $156.9 million. We used these proceeds together with cash on hand to repay $160.0 million principal amount of our term loan debt outstanding under our senior secured second lien term loan facility, or the Second Lien Facility, which was a payment in full of the entire loan balance due under the Second Lien Facility.
On February 22, 2017, certain stockholders of the Company completed a secondary public offering of 7,992,500 shares of the Company's common stock at a price to the public of $29.25 per share, including 1,042,500 shares of common stock that were issued as a result of the exercise in full by the underwriters of an option to purchase additional shares that was granted by the selling stockholders. The common stock offered in the secondary offering included 3,549,302 shares offered by affiliates of AEA.</t>
  </si>
  <si>
    <t>Principles of Consolidation</t>
  </si>
  <si>
    <t>Principles of Consolidation
The Consolidated Financial Statements present the results of operations, financial position and cash flows of the Company and its subsidiaries. All material intercompany balances and transactions have been eliminated in consolidation. Results of operations of businesses acquired are included from their respective dates of acquisi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recognize revenue at the point of sale or upon delivery to the customer's site when the following four basic criteria are met:
•
persuasive evidence of an arrangement exists;
•
delivery has occurred or services have been rendered;
•
the price to the buyer is fixed or determinable; and
•
collectability is reasonably assured.
Revenue, net of estimated returns and allowances, is recognized when sales transactions occur and title is passed and the related product is delivered. Revenue includes any applicable shipping and handling costs invoiced to the customer. The expense related to such costs is included in "Selling, general and administrative" expenses in the accompanying Consolidated Statements of Operations and Comprehensive Income (Loss).</t>
  </si>
  <si>
    <t>Cost of Sales</t>
  </si>
  <si>
    <t>Cost of Sales
"Cost of sales" reflects the direct cost of goods purchased from third parties, rebates earned from vendors, adjustments for inventory reserves, and the cost of inbound freight.</t>
  </si>
  <si>
    <t>Operating Expenses</t>
  </si>
  <si>
    <t>Operating Expenses
"Operating expenses" include "Selling, general and administrative" expenses and "Depreciation and amortization". "Selling, general and administrative" expenses include expenses related to the delivery and warehousing of our products, as well as employee compensation and benefits expenses for employees in our branches and yard support center, as well as other administrative expenses, such as legal, accounting, and IT costs. Included in "Selling, general and administrative" expenses are delivery expenses of $205,019, $159,098 and $128,381 for 2017, 2016 and 2015, respectively. "Depreciation and amortization" expenses include depreciation expense on our property and equipment as well as amortization expense on our finite lived intangible assets.</t>
  </si>
  <si>
    <t>Cash and Cash Equivalents</t>
  </si>
  <si>
    <t>Cash and Cash Equivalents
The Company considers all highly liquid investments with a maturity of three months or less when purchased to be cash equivalents. The carrying values of cash and cash equivalents approximate their fair values due to the short-term nature of these investments.</t>
  </si>
  <si>
    <t>Trade Accounts Receivable</t>
  </si>
  <si>
    <t>Trade Accounts Receivable
Accounts receivable are evaluated for collectability based on numerous factors including the age of the receivable and the history of writeoffs. We maintain allowances for doubtful accounts for estimated losses due to the failure of our customers to make required payments, as well as allowances for sales returns and cash discounts.
Our estimate of the allowance for doubtful accounts is based on an assessment of individual past due accounts, historical write-off experience, accounts receivable aging and the current economic trends. Account balances are written off when the potential for recovery is considered remote. Our estimates for cash discounts and returns are based on an analysis of historical write-offs. Based on our evaluation, we have established estimated reserves for uncollectible accounts, returns and cash discounts of $9,851 and $8,607 as of April 30, 2017 and 2016, respectively.</t>
  </si>
  <si>
    <t>Inventories
"Inventories, net" consist of materials purchased for resale and include wallboard, ceilings, steel framing and other specialty building products. The cost of our inventories is determined by the moving average cost method, which approximates the first-in, first-out approach. We monitor our inventory levels by branch and record provisions for excess inventories based on slower moving inventory. We define excess inventory as the amount of inventory on hand in excess of the historical usage, excluding items purchased in the last 12 months. We then review our most recent history of sales and adjustments of such excess inventory and apply our judgment as to forecasted demand and other factors, including liquidation value, to determine the required adjustments to net realizable value. In addition, at the end of each year, we evaluate our inventory at each branch and write off and dispose of obsolete products. Our inventories are generally not susceptible to technological obsolescence.</t>
  </si>
  <si>
    <t>Vendor Rebates</t>
  </si>
  <si>
    <t>Vendor Rebates
Typical arrangements with our vendors provide for us to receive a rebate of a specified amount after we achieve any of a number of measures generally related to the volume of our purchases over a period of time. We record these rebates to effectively reduce our cost of sales in the period in which we sell the product. Throughout the year, we estimate the amount of rebates receivable for the periodic programs based upon the expected level of purchases. We accrue for the receipt of vendor rebates based on purchases and also reduce inventory to reflect the deferral of cost of sales.</t>
  </si>
  <si>
    <t>Property and Equipment
"Property and equipment, net" is recorded at cost. Buildings, furniture, fixtures and equipment are depreciated using the straight-line method over the estimated useful lives of the assets. Expenditures for improvements and betterments, which extend the useful lives of assets, are capitalized while maintenance and repairs are charged to expense as incurred. Property and equipment obtained through acquisition are stated at estimated fair value as of the acquisition date, and are depreciated over their estimated remaining useful lives. Gains and losses related to the sale of property and equipment are recorded as "Selling, general and administrative" expenses.
Property and equipment is depreciated and amortized using the following estimated useful lives:
Life (years)
Buildings
25 - 39
Leasehold improvements
1 - 15
Furniture, fixtures, and automobiles
3 - 5
Warehouse and delivery equipment
4 - 5
Assets held under capital lease
2 - 11
Leased property and equipment meeting capital lease criteria are capitalized at the lower of the present value of the related lease payments or the fair value of the leased asset at the inception of the lease. Leasehold improvements and assets under capital leases are amortized using the straight-line method over the shorter of their estimated useful lives or the initial term of the related lease.
Long-lived assets to be held and used are reviewed for impairment whenever facts and circumstances indicate that the carrying amount of an asset may not be recoverable. For impairment testing of long-lived assets, we identify asset groups at the lowest level for which identifiable cash flows are largely independent of the cash flows for other groups of assets and liabilities. Recoverability of assets to be held and used is measured by a comparison of the carrying amount of an asset to the estimated undiscounted future cash flows expected to be generated by the assets. If the carrying amount of an asset exceeds its estimated future cash flows, an impairment charge is recognized in an amount by which the carrying amount of the asset exceeds the estimated fair value of the asset.
Assets are classified as held for sale if the Company commits to a plan to sell the asset within one year and actively markets the asset in its current condition for a price that is reasonable in comparison to its estimated fair value. Assets held for sale are stated at lower of depreciated cost or estimated fair value less expected disposition costs and are recorded within "Prepaid expenses and other current assets".
During 2017, 2016 and 2015, the Company recognized impairment losses of $485, $373 and $173, respectively, related to land and buildings held for sale. These losses were included in "Selling, general and administrative" expenses in the Consolidated Statements of Operations and Comprehensive Income (Loss).</t>
  </si>
  <si>
    <t>Goodwill
Goodwill represents the excess of purchase price over fair value of net assets acquired. We do not amortize goodwill, but do assess goodwill for impairment in the fourth quarter of each fiscal year or whenever events or circumstances indicate that it is "more likely than not" that the fair value of a reporting unit had dropped below its carrying value. For the fiscal 2017, 2016 and 2015 annual impairment tests, the fair values of our identified reporting units were estimated using a discounted cash flow ("DCF") analysis, a market comparable method, and a market transaction approach. The weighting of each approach used was 50%, 40%, and 10% for the DCF approach, the market comparable approach and the transaction approach respectively. There were no goodwill impairment charges recorded. See Note 5, "Goodwill and Intangible Assets," for a complete description of the Company's goodwill.</t>
  </si>
  <si>
    <t>Intangible Assets</t>
  </si>
  <si>
    <t>Intangible Assets
The Company typically uses an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the economic barriers to entry and the discount rate applied to the cash flows. Unanticipated market or macroeconomic events and circumstances may occur that could affect the accuracy or validity of the estimates and assumptions.
Determining the useful life of an intangible asset also requires judgment. Certain intangibles are expected to have indefinite lives based on their history and the Company's plans to continue to support and build the acquired brands. Other acquired intangible assets such as customer relationships and other brand or trade names are expected to have definite useful lives. All of the Company's customer-related intangibles are expected to have definite useful lives. The costs of definite lived intangibles are amortized over their estimated lives.</t>
  </si>
  <si>
    <t>Deferred Financing Costs</t>
  </si>
  <si>
    <t>Deferred Financing Costs
The Company capitalizes debt issuance costs and amortizes them over the term of the related debt. The Company uses the straight-line method to amortize debt issuance costs related to the ABL Facility (as defined below), while the effective interest method is used to amortize debt issuance costs related to the Term Loan Facilities (as defined below). Amortization of debt issuance costs is recorded in "Interest expense" within the Consolidated Statements of Operations and Comprehensive Income (Loss). Lender and third party deferred financing costs are reported as a reduction of the Term Loan Facilities of $5,712 and $11,147 as of April 30, 2017 and 2016, respectively, in the Consolidated Balance Sheets. Lender and third party deferred financing costs related to the ABL Facility are reported as an asset of $2,950 and $2,544 as of April 30, 2017 and 2016, respectively, in the Consolidated Balance Sheets. Amortization of the Term Loan Facilities and ABL Facility costs were $2,247, $2,961 and $2,907 in 2017, 2016 and 2015, respectively. In addition, in connection with refinancing of the ABL and term loans, $7,103 was written off in 2017.</t>
  </si>
  <si>
    <t>Derivative Instruments</t>
  </si>
  <si>
    <t>Derivative Instruments
The Derivative financial instruments are recognized as either assets or liabilities in the Consolidated Balance Sheets and measured at fair value. Derivatives that do not qualify as a hedge must be adjusted to fair value in earnings. If the derivative does qualify as a hedge, under the Financial Accounting Standards Board ("FASB") issued Accounting Standards Codification ("ASC") Topic 815, " Derivatives and hedging ", changes in the fair value will either be offset against the change in fair value of the hedged assets, liabilities or firm commitments or recognized in accumulated other comprehensive income until the hedged item is recognized in earnings. The ineffective portion of a hedge's change in fair value is immediately recognized in earnings.
We enter into interest rate derivative agreements, commonly referred to as caps or swaps, with the objective of minimizing the risks and costs associated with financing activities, as well as to maintain an appropriate mix of fixed-and floating-rate debt. These agreements are contracts to exchange variable-rate for fixed-interest rate payments over the life of the agreements.
For derivative instruments designated as hedges per ASC 815, we record the effective portions of changes in their fair value, net of taxes, in "Comprehensive income (loss)" to the extent the derivative is considered perfectly effective in achieving offsetting changes in fair value or cash flows attributable to the risk being hedged, until the hedged item is recognized in earnings (commonly referred to as the "hedge accounting" method).
The effectiveness of the hedges is periodically assessed by management during the lives of the hedges by: 1) comparing the current terms of the hedges with the related hedged debt to assure they continue to coincide and 2) evaluating the ability of the counterparties to the hedges to honor their obligations under the hedges. Any ineffective portions of the hedges are recognized in earnings through interest expense, financing costs and other expenses.
During the year ended April 30, 2015, we elected to designate a derivative instrument as a cash flow hedge in accordance with ASC 815. This instrument is an interest rate cap on quarterly resetting 3-month LIBOR, based on a strike rate of 2.0% and payable quarterly. This instrument effectively caps the interest rate at 5.75% on an initial notional amount of $275,000 of our variable rate debt obligation under the First Lien Facility, or any replacement facility with similar terms. The interest rate cap was purchased for $4,638 on October 31, 2014, designated as a hedge on January 31, 2015, and expires on October 31, 2018.
This derivative instrument is recorded in the Consolidated Balance Sheet as of April 30, 2017 and 2016, respectively, as an asset at its fair value of $88 and $271 within "Other assets". The valuation of this instrument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The decrease in fair value of the instrument from the purchase date to the date of hedge designation was $2,494 and is reflected in earnings through "Change in fair value of financial instruments" on the Consolidated Statements of Operations and Comprehensive Income (Loss) for the year ended April 30, 2015. The increase in fair value from the effective hedge date to the year ended April 30, 2015 was $10 and was recorded in "(Decrease) increase in fair value of financial instruments, net of tax" in "Comprehensive income (loss)". The decrease in fair value for the year ended April 30, 2016 was $1,158 and was recorded in "(Decrease) increase in fair value of financial instruments, net of tax" in "Comprehensive income (loss)". The increase in fair value for the year ended April 30, 2017 was $264 and was recorded in "(Decrease) increase in fair value of financial instruments, net of tax" in "Comprehensive income (loss)". The Company believes there have been no material changes in the creditworthiness of the counterparty to this cap agreement and believes the risk of nonperformance by such party is minimal. See Note 16, "Accumulated Other Comprehensive (Loss) Income."
We consider the interest rate cap to be a Level 2 fair value measurement for which market-based pricing inputs are observable. Generally, we obtain our Level 2 pricing inputs from our counterparties. Substantially all of these assumptions are observable in the marketplace throughout the full term of the instrument, which can be derived from observable data or are supported by observable levels at which transactions are executed in the marketplace.
For derivatives that do not qualify or are not designated as hedging instruments for accounting purposes, changes in fair value are recorded in current period earnings (commonly referred to as the "mark-to-market" method). We did not have any derivatives that did not qualify or were not designated as hedging instruments for accounting purposes, during the years ended April 30, 2017, 2016 and 2015, other than as noted above.</t>
  </si>
  <si>
    <t>Insurance Liabilities</t>
  </si>
  <si>
    <t>Insurance Liabilities
The Company is self-insured for certain losses related to medical claims. The Company has deductible-based insurance policies for certain losses related to general liability, workers' compensation and automobile. The deductible amount is $250, $500 and $1,000 for general liability, workers' compensation and automobile, respectively. The Company has stop-loss coverage to limit the exposure arising from claims. The coverage consists of a primary layer and an excess layer. The primary layer of coverage is from $500 to $2,000 and the excess layer covers claims from $2,000 to $100,000.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April 30, 2017 and 2016, the aggregate liabilities for medical self-insurance were $3,429 and $3,342, respectively, and are recorded in "Other accrued expenses and current liabilities" within the Consolidated Balance Sheets. At April 30, 2017 and 2016, reserves for general liability, automobile and workers' compensation totaled approximately $15,934 and $12,213 respectively, and are recorded in "Other accrued expenses and current liabilities" and "Other liabilities" in the Consolidated Balance Sheets. During the year ended April 30, 2016, an insured automobile claim related to prior years, subject to a $500 deductible, was paid by our insurance carrier in the amount of approximately $26,300. At April 30, 2017 and 2016, expected recoveries for general liability, automobile and workers' compensation totaled approximately $6,708 and $4,832, respectively and are recorded in "Prepaid expenses and other current assets" and "Other assets" in the Consolidated Balance Sheets.</t>
  </si>
  <si>
    <t>Income Taxes
Income taxes are accounted for in accordance with ASC 740 " Income Taxes ," which requires the use of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We evaluate our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We record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t>
  </si>
  <si>
    <t>Credit and Economic Risk</t>
  </si>
  <si>
    <t>Credit and Economic Risk
The Company's sources of liquidity have been and are expected to be cash from operating activities, available cash balances and the ABL Facility and the Term Loan Facilities.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entities comprising the Company's customer base. The Company provides for doubtful accounts based on historical experience and when current conditions indicate that collection is doubtful. Accounts are written off when deemed uncollectible. In certain situations, the Company provides the customer with the right of product return; we have established a reserve for returns based on historic returns. The Company does not enter into financial instruments for trading or speculative purposes.
The Company purchases a majority of its inventories from a select group of vendors. Without these vendors, the Company's ability to acquire inventory would be significantly impaired.</t>
  </si>
  <si>
    <t>Fair Value of Financial Instruments</t>
  </si>
  <si>
    <t>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s fair value due to its short-term nature. Based on borrowing rates available to the Company for loans with similar terms, the carrying values of the ABL Facility and other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The fair values of our liabilities for Stock Appreciation Rights, Liabilities to Non-controlling interest holders, and Deferred Compensation liabilities are based on Level 2 inputs.
Level 3
Inputs to the valuation methodology are unobservable and significant to the fair value measurement of the asset or liability.</t>
  </si>
  <si>
    <t>Advertising Expense</t>
  </si>
  <si>
    <t>Advertising Expense
The cost of advertising is expensed as incurred and presented within "Selling, general and administrative" expenses in the Consolidated Statements of Operations and Comprehensive Income (Loss). The Company incurred approximately $2,270, $2,043, and $1,805 in advertising costs for the years ended April 30, 2017, 2016, and 2015, respectively.</t>
  </si>
  <si>
    <t>Equity Based Compensation</t>
  </si>
  <si>
    <t>Equity-Based Compensation
We account for stock options granted to employees and directors by recording compensation expense based on the award's fair value, estimated on the date of grant using the Black-Scholes option-pricing model. Equity-based compensation expense is recognized on a schedule that approximates the graded vesting of the awards.
Determining the fair value of stock options under the Black-Scholes option-pricing model requires judgment, including estimating the fair value per share of our common stock, volatility, expected term of the awards, dividend yield and risk-free interest rate. The assumptions used in calculating the fair value of stock options represent our best estimates, based on management's judgment and subjective future expectations. These estimates involve inherent uncertainties. If any of the assumptions used in the model change significantly, share-based compensation recorded for future awards may differ materially from that recorded for awards granted previously.
We estimate potential forfeitures of stock options and adjust share-based compensation expense accordingly. The estimate of forfeitures is adjusted over the requisite service period to the extent that actual forfeitures differ from prior estimates. We estimate forfeitures based upon our historical experience with employee turnover, and, on an annual basis, review the estimated forfeiture rate and make changes as factors affecting the forfeiture rate calculations and assumptions changes.
We intend to use authorized and unissued shares to satisfy share award exercises, unless otherwise noted.</t>
  </si>
  <si>
    <t>Stock Appreciation Rights, Deferred Compensation and Liabilities to Noncontrolling Interest Holders</t>
  </si>
  <si>
    <t>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and do not meet the criteria established by ASC 718, " Compensation—Stock Compensation " to be accounted for in "Stockholders' equity", they are accounted for as liability awards. See Note 12, "Stock Appreciation Rights, Deferred Compensation and Redeemable Noncontrolling Interests."</t>
  </si>
  <si>
    <t>Treasury Stock
In fiscal 2016, we repurchased 394,577 shares of our common stock at a cost of $5,827 in connection with our separation agreement with a former employee. We then reissued these shares for proceeds of $4,856. The difference between the cost of the treasury stock and the proceeds from its reissuance was accounted for, using the "cost" method, as an increase to "Retained Earnings (Accumulated deficit)" of $971.
We did not have any treasury stock activity during fiscal 2017.</t>
  </si>
  <si>
    <t>Net Earnings (Loss) Per Share</t>
  </si>
  <si>
    <t>Net Earnings (Loss) Per Share
Basic earnings (loss) per share is computed by dividing net income (loss) by the weighted-average number of outstanding common shares for the period. Diluted earnings (loss) per share reflects the potential dilution that could occur if instruments that may require the issuance of common shares in the future were settled and the underlying common shares were issued. Diluted earnings (loss) per share is computed by increasing the weighted-average number of outstanding common shares computed in basic earnings (loss) per share to include the dilutive effect of stock options and other equity-based instruments held by the Company's employees and directors during each period. In periods of net loss, the number of shares used to calculate diluted earnings per share is the same as basic earnings per share.
Diluted net earnings (loss) per common share equals basic net earnings (loss) per common share for fiscal 2015, as the effect of stock options and other equity-based instruments (collectively "stock-based compensation securities") are anti-dilutive because the Company incurred losses from continuing operations in that period. During fiscal 2015, stock-based compensation securities were excluded from the calculation of diluted earnings (loss) per share because their effect would have been anti-dilutive. The number of diluted shares excluded from the calculation was 10,417 shares.</t>
  </si>
  <si>
    <t>Recent Accounting Pronouncements</t>
  </si>
  <si>
    <t>Recent Accounting Pronouncements
Revenue recognition —In May 2014, the FASB issued ASU No. 2014-09, "Revenue from Contracts with Customers" ("ASU 2014-09"),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which for us will be in the fiscal year beginning May 1, 2018. We are continuing to perform our detailed evaluation, using the five-step model specified in the guidance, to assess the impacts of the new standard. Specifically, under the new standard, we anticipate the following:
•
Under the new standard, revenue will be recognized when we satisfy our performance obligation by transferring promised goods or services to our customer. The standard allows for application of the guidance to a portfolio of contracts or performance obligations with similar characteristics. Since our individual sales transactions are very similar in nature, we anticipate applying the guidance to all transactions as a portfolio. We expect that the effects of applying this guidance to the portfolio would not differ materially from applying the guidance to individual performance obligations within that portfolio.
•
Revenue recognition will be achieved upon delivery of goods to our customers.
•
To determine the amount of consideration which we expect to be entitled in exchange for transferring promised goods, we will consider if variable consideration exists. We will consider the terms of the contract and our customary business practices to determine the transaction price. We are currently reviewing our pricing policies and customer incentive programs, as well as our existing accounting polices related to these items to determine whether we have any variable or non-cash consideration.
Entities will have the option to apply the final standard retrospectively or use a modified retrospective method, which would recognize the cumulative effect of the standards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standard as compared to the guidance in effect prior to the change, as well as reasons for significant changes. The company intends to adopt the updated standard in the first quarter of fiscal 2019. The company is currently in the process of assessing which adoption methodology to apply. Based on our analysis performed to date, we do not expect the adoption of ASU 2014-09 to have a material impact on our financial position or results of operations, but adoption of the standard will result in additional disclosures regarding our revenue recognition policies.
Required Assessment of Going Concern —In August 2014, the FASB issued ASU No. 2014-15, Disclosure of Uncertainties about an Entity's Ability to Continue as a Going Concern" ("ASU 2014-15"). The accounting standard states that regardless of financial condition, every entity is required to assess its ability to continue operating as a going concern for the period of time that extends one year from the issuance of interim or annual financial statements. The standard was adopted by the Company for its fiscal year ending April 30, 2017. If a quarterly or annual assessment indicates the presence of one or more conditions that raise substantial doubt, as defined in the standard, about an entity's ability to continue as a going concern for the upcoming one-year period, the standard requires disclosure in the footnotes that accompany the financial statements. The adoption of this standard did not result in any impact on the Company's financial position, results of operations or cash flows.
Inventory —In July 2015, the FASB issued ASU 2015-11, Inventory (Topic 340): Simplifying the Measurement of Inventory.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will be effective for us on May 1, 2018. We do not expect the adoption of this ASU to have a material impact on our Consolidated Financial Statements.
Deferred Taxes —In November 2015, the FASB issued ASU No. 2015-17, "Balance Sheet Classification of Deferred Taxes" ("ASU 2015-17"). This amendment changes how deferred taxes are recognized by eliminating the requirement of presenting deferred tax liabilities and assets as current and noncurrent on the balance sheet. Instead, the requirement will be to classify all deferred tax liabilities and assets as noncurrent. ASU 2015-17 is effective for annual reporting periods beginning after December 15, 2016, including interim periods within that reporting period, with earlier adoption permitted. ASU 2015-17 can be adopted either prospectively or retrospectively to all periods presented. The Company early adopted ASU 2015-17 retrospectively as of July 31, 2016. As a result, $11,047 of our deferred tax assets previously presented in current assets as of April 30, 2016 have been reclassified to "Deferred income taxes, net", a long-term liability, in the Consolidated Balance Sheet as of that date. Adoption of this standard did not impact on the results of operations or cash flows in the current or previous reporting periods.
Leases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iabilities that could be material.
Share-Based Compensation —In March 2016, the FASB issued ASU No. 2016-09, "Compensation—Stock Compensation (Topic 718): Improvements to Employee Share Based Payment Accounting" ("ASU 2016-09"). Several aspects of the accounting for share-based payment award transactions are simplified, including: (a) income tax consequences; (b) classification of awards as either equity or liabilities; (c) forfeitures; and (d) classification on the statement of cash flows. The accounting standard will be effective for the Company beginning the first quarter of fiscal 2018, and early adoption is permitted. We are currently in the process of evaluating the impact of the adoption on our Consolidated Financial Statements.
Credit Losses of Financial Instruments —In June 2016, the FASB issued ASU No. 2016-13, "Financial Instruments—Credit Losses: Measurement of Credit Losses on Financial Instruments" ("ASU 2016-13"). The new guidance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We are currently evaluating the impact of this accounting standard update on our Consolidated Financial Statements.
Statement of Cash Flows —In August 2016, the FASB issued ASU No. 2016-15, "Statement of Cash Flows (Topic 230): Clarification of Certain Cash Receipts and Cash Payments" ("ASU 2016-15"). The new guidance is intended to reduce diversity in practice related to certain cash receipts and payment in the statement of cash flows by adding or clarifying guidance on eight specific cash flow issues. ASU 2016-15 is effective for annual and interim periods beginning after December 15, 2017. Early adoption is permitted. We have not adopted this standard yet. We are currently evaluating the impact of the adoption on our Consolidated Financial Statements.
Income Taxes —In October 2016, the FASB issued ASU No. 2016-16, "Income Taxes (Topic 740): Intra-entity Transfers of Assets Other than Inventory" ("ASU 2016-16"). This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We are currently in the process of evaluating the impact of the adoption on our Consolidated Financial Statements.
Statement of Cash Flows —In November 2016, the FASB issued ASU No. 2016-18, "Statement of Cash Flows (Topic 230): Restricted Cash" ("ASU 2016-18"). The new guidance is intended to reduce diversity of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is standard will only be applicable to the Consolidated Statements of Cash Flow to the extent we have restricted cash.
Definition of a Business —In January 2017, the FASB issued ASU No. 2017-01, "Business Combinations: Clarifying the Definition of a Business" ("ASU 2017-01"). The new guidance clarifies the definition of a business to help companies evaluate whether acquisition or disposal transactions should be accounted for as assets groups or as businesses. This accounting standard update will be effective for the Company beginning in the first quarter of fiscal 2019 on a prospective basis. The impact of this accounting standard update will be facts and circumstances dependent, but we do not expect the adoption of this accounting standard to have an impact on our Consolidated Financial Statements.
Simplifying the Test for Goodwill Impairment —In January 2017, the FASB issued ASU No. 2017-04, "Intangibles—Goodwill and Other: Simplifying the Test for Goodwill Impairment" ("ASU 2017-04"). The new guidance removes Step 2 of the goodwill impairment test, which required the assessment of fair value of individual assets and liabilities of a reporting unit to measure goodwill impairments. Under ASU 2017-04, goodwill impairment will be the amount by which a reporting unit's carrying value exceeds its fair value. The accounting standard update will be effective for the Company beginning in the first quarter of fiscal 2021 on a prospective basis, and early adoption is permitted. We do not expect ASU 2017-04 to impact the results of our goodwill impairment tests.
Gains and Losses from the Derecognition of Nonfinancial Assets —In February 2017, the FASB issued ASU No. 2017-05, "Gains and Losses from the Derecognition of Nonfinancial Assets". The new guidance includes clarification that "nonfinancial assets within the scope of ASC 610-20 may include nonfinancial assets transferred within a legal entity to a counterparty." Clarification that "an entity should allocate consideration to each distinct asset by applying the guidance in ASC 610 on allocating the transaction price to performance obligations. A requirement for entities "to derecognize a distinct nonfinancial asset or distinct in substance nonfinancial asset in a partial sale transaction when it (1) does not have (or ceases to have) a controlling financial interest in the legal entity that holds the asset in accordance with ASC 810 and (2) transfers control of the asset in accordance with ASC 610." The effective date of the new guidance and the transition methods are aligned with the requirements in the new revenue standard, as amended by ASU 2015-14, which delays the effective date of the new revenue standard (ASU 2014-09) by one year and permits early adoption on a limited basis. We are currently in the process of evaluating the impact of the adoption on our Consolidated Financial Statements, but we do not expect the adoption of this accounting standard to have an impact on our Consolidated Financial Statements.</t>
  </si>
  <si>
    <t>Basis of Presentation, Business and Summary of Significant Accounting Policies (Tables)</t>
  </si>
  <si>
    <t>Schedule of effect of revision on Consolidated Statement of Cash Flows</t>
  </si>
  <si>
    <t>Year Ended April 30, 2016
As previously
Adjustment
As revised
Cash flows from investing activities:
Acquisition of businesses, net of cash acquired
$
)
$
)
$
)
​
​
​
​
​
​
​
​
​
​
​
Cash used in investing activities
$
)
$
)
$
)
​
​
​
​
​
​
​
​
​
​
​
Cash flows from financing activities:
Cash paid for contingent consideration
$
)
$
$
—
​
​
​
​
​
​
​
​
​
​
​
Cash flows from financing activities
$
$
$
​
​
​
​
​
​
​
​
​
​
​
Year Ended April 30, 2015
As previously
Adjustment
As revised
Cash flows from investing activities:
Acquisition of businesses, net of cash acquired
)
$
)
)
​
​
​
​
​
​
​
​
​
​
​
Cash used in investing activities
$
)
$
)
$
)
​
​
​
​
​
​
​
​
​
​
​
Cash flows from financing activities:
Cash paid for contingent consideration
$
)
$
$
—
​
​
​
​
​
​
​
​
​
​
​
Cash flows from financing activities
$
$
$</t>
  </si>
  <si>
    <t>Schedule of estimated useful lives of property and equipment</t>
  </si>
  <si>
    <t>Life (years)
Buildings
25 - 39
Leasehold improvements
1 - 15
Furniture, fixtures, and automobiles
3 - 5
Warehouse and delivery equipment
4 - 5
Assets held under capital lease
2 - 11</t>
  </si>
  <si>
    <t>Business Acquisitions (Tables)</t>
  </si>
  <si>
    <t>2017 Acquisitions</t>
  </si>
  <si>
    <t>Schedule of acquisitions completed</t>
  </si>
  <si>
    <t>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assets of Grabber Construction Products
Purchase of net assets
February 1, 2017</t>
  </si>
  <si>
    <t>Schedule of allocation of consideration for acquisitions</t>
  </si>
  <si>
    <t>Preliminary
Cash and cash equivalents
$
Trade accounts and notes receivable
Inventories
Property and equipment
Other assets
Tradenames
Customer relationships
Goodwill
Deferred tax liability
)
Liabilities assumed
)
​
​
​
​
​
Purchase price
$
​
​
​
​
​
​
​
​
​
​</t>
  </si>
  <si>
    <t>2016 Acquisitions</t>
  </si>
  <si>
    <t>Company name
Form of acquisition
Date of acquisition
Tri-Cities Drywall &amp; Supply Co.
Purchase of net assets
September 29, 2015
Badgerland Supply, Inc.
Purchase of net assets
November 2, 2015
Hathaway &amp; Sons, Inc.
Purchase of net assets
November 9, 2015
Gypsum Supply Company
Purchase of 100% of outstanding common stock
January 1, 2016
Robert N. Karpp Co., Inc.
Purchase of net assets
February 1, 2016
Professional Handling &amp; Distribution, Inc.
Purchase of net assets
February 1, 2016
M.R. Lee Building Materials, Inc.
Purchase of net assets
April 4, 2016</t>
  </si>
  <si>
    <t>Preliminary
Adjustments/
Final purchase
Cash and cash equivalents
$
$
)
$
Trade accounts and notes receivable
Inventories
Property and equipment
—
Other assets
—
Tradenames
—
Below market leases
—
Customer relationships
—
Goodwill
)
Deferred tax liability
)
—
)
Liabilities assumed
)
)
)
​
​
​
​
​
​
​
​
​
​
​
Purchase price
$
$
$
​
​
​
​
​
​
​
​
​
​
​
​
​
​
​
​
​
​
​
​
​
​</t>
  </si>
  <si>
    <t>2015 Acquisitions</t>
  </si>
  <si>
    <t>Company name
Form of acquisition
Date of acquisition
Contractors' Choice Supply, Inc.
Purchase of net assets
August 1, 2014
Drywall Supply, Inc.
Purchase of net assets
October 1, 2014
Allsouth Drywall Supply Company
Purchase of net assets
November 24, 2014
Serrano Supply, Inc.
Purchase of net assets
February 2, 2015
Ohio Valley Building Products, LLC
Purchase of net assets
February 16, 2015
J&amp;B Materials, Inc.
Purchase of net assets
March 16, 2015</t>
  </si>
  <si>
    <t>Final
Trade accounts and notes receivable
$
Inventories
Property and equipment
Other assets
Tradenames
Customer relationships
Goodwill
Liabilities assumed
)
​
​
​
​
​
Purchase price
$
​
​
​
​
​
​
​
​
​
​</t>
  </si>
  <si>
    <t>Prepaid expenses and other current assets (Tables)</t>
  </si>
  <si>
    <t>Schedule of components of prepaid expenses and other current assets</t>
  </si>
  <si>
    <t>April 30,
2017
2016
IPO readiness
$
—
$
Insurance recoveries and other receivables
Assets held for sale(1)
Prepaid rent
Taxes, tags and licenses
Prepaid supplies
Management fee
—
Prepaid insurance and payroll taxes
—
Refundable income taxes
—
Other
​
​
​
​
​
​
​
​
$
$
​
​
​
​
​
​
​
​
​
​
​
​
​
​
​
​
(1)
As of April 30, 2017 and 2016, certain land, buildings and building improvements met the held for sale criteria and have been included as a component of other current assets. Upon meeting the held for sale criteria, these assets were no longer depreciated. In fiscal 2017 and 2016, the Company received proceeds of $1,440 and $7,093, respectively, related to disposals of assets held for sale.</t>
  </si>
  <si>
    <t>Property and Equipment (Tables)</t>
  </si>
  <si>
    <t>Schedule of components of property and equipment</t>
  </si>
  <si>
    <t>April 30,
2017
2016
Land
$
$
Buildings and leasehold improvements
Machinery and equipment
Construction in progress
​
​
​
​
​
​
​
​
Total property and equipment
Less: accumulated depreciation and amortization
​
​
​
​
​
​
​
​
Total property and equipment, net of accumulated depreciation and amortization
$
$
​
​
​
​
​
​
​
​
​
​
​
​
​
​
​
​</t>
  </si>
  <si>
    <t>Goodwill and Intangible Assets (Tables)</t>
  </si>
  <si>
    <t>Schedule of goodwill activity</t>
  </si>
  <si>
    <t>Carrying
Balance at May 1, 2015
$
Working capital adjustments
)
Goodwill acquired during the year
​
​
​
​
​
Balance at April 30, 2016
​
​
​
​
​
Working capital adjustments
)
Goodwill acquired during the year
​
​
​
​
​
Balance at April 30, 2017
$
​
​
​
​
​
​
​
​
​
​</t>
  </si>
  <si>
    <t>Schedule of components of definite lived intangible assets</t>
  </si>
  <si>
    <t>April 30, 2017
Weighted
Estimated
Gross
Accumulated
Net
Customer relationships
5 - 13
$
$
$
Definite lived tradenames
5 - 20
Vendor agreement
8
—
Leasehold interests
7 - 13
​
​
​
​
​
​
​
​
​
​
​
​
​
​
​
​
Totals
$
$
$
​
​
​
​
​
​
​
​
​
​
​
​
​
​
​
​
​
​
​
​
​
​
​
​
​
​
​
​
​
​
​
​
April 30, 2016
Weighted
Estimated
Gross
Accumulated
Net
Customer relationships
5 - 13
$
$
$
Definite lived tradenames
5 - 20
Vendor agreement
8
—
Leasehold interests
7 - 13
​
​
​
​
​
​
​
​
​
​
​
​
​
​
​
​
Totals
$
$
$
​
​
​
​
​
​
​
​
​
​
​
​
​
​
​
​
​
​
​
​
​
​
​
​
​
​
​
​
​
​
​
​</t>
  </si>
  <si>
    <t>Schedule of estimated future aggregate amortization expense</t>
  </si>
  <si>
    <t>Customer
Tradenames
Vendor
Leasehold
Total
Years ending April 30:
2018
$
$
$
$
$
2019
2020
2021
2022
Thereafter
—
​
​
​
​
​
​
​
​
​
​
​
​
​
​
​
​
​
Total
$
$
$
$
$
​
​
​
​
​
​
​
​
​
​
​
​
​
​
​
​
​
​
​
​
​
​
​
​
​
​
​
​
​
​
​
​
​
​</t>
  </si>
  <si>
    <t>Other Accrued Expenses and Current Liabilities (Tables)</t>
  </si>
  <si>
    <t>Schedule of components of other accrued expenses and current liabilities</t>
  </si>
  <si>
    <t>April 30,
2017
2016
Insurance related liabilities
$
$
Sales taxes payable
Contingent consideration
Accrued rebates
Real estate and personal property taxes
Accrued professional services fees
Accrued interest
Deferred revenue
Accrued franchise tax
Income taxes payable
Other
​
​
​
​
​
​
​
​
$
$
​
​
​
​
​
​
​
​
​
​
​
​
​
​
​
​</t>
  </si>
  <si>
    <t>Long-Term Debt (Tables)</t>
  </si>
  <si>
    <t>Schedule of long-term debt</t>
  </si>
  <si>
    <t>April 30,
2017
2016
First Lien Term Loan due 2021(1)(2)
$
$
Second Lien Term Loan(3)(4)
—
ABL Facility
Capital lease obligations, at an annual rate of 5.50%, due in monthly installments through August 2022
Installment notes at fixed rates up to 2.7%, due in monthly and annual installments through April 2021(5)
​
​
​
​
​
​
​
​
Less: Current portion
​
​
​
​
​
​
​
​
Total long-term debt
$
$
​
​
​
​
​
​
​
​
​
​
​
​
​
​
​
​
(1)
Net of unamortized discount of $1,658 and $1,355 as of April 30, 2017 and 2016, respectively.
(2)
Net of deferred financing costs of $5,712 and $6,847 as of April 30, 2017 and 2016, respectively.
(3)
Net of unamortized discount of $0 and $1,183 as of April 30, 2017 and 2016, respectively.
(4)
Net of deferred financing costs of $0 and $4,300 as of April 30, 2017 and 2016, respectively.
(5)
Net of unamortized discount of $751 as of April 30, 2017.</t>
  </si>
  <si>
    <t>Scheduled principal payments of long-term debt</t>
  </si>
  <si>
    <t>Installment
ABL
Capital
First Lien
Total
Years ending April 30,
2018
$
$
—
$
$
$
2019
—
2020
—
2021
—
2022
—
Thereafter
—
—
​
​
​
​
​
​
​
​
​
​
​
​
​
​
​
​
​
$
$
$
$
$
​
​
​
​
​
​
​
​
​
​
​
​
​
​
​
​
​
​
​
​
​
​
​
​
​
​
​
​
​
​
​
​
​
​
(1)
Gross of unamortized discount of $751 as of April 30, 2017.
(2)
Gross of unamortized discount of $1,658 and deferred financing costs of $5,712 as of April 30, 2017.</t>
  </si>
  <si>
    <t>Income Taxes (Tables)</t>
  </si>
  <si>
    <t>Schedule of components of income tax expense (benefit)</t>
  </si>
  <si>
    <t>Year Ended April 30,
2017
2016
2015
Current federal
$
$
$
Current state
​
​
​
​
​
​
​
​
​
​
​
Total current
​
​
​
​
​
​
​
​
​
​
​
Deferred federal
)
)
)
Deferred state
)
)
)
​
​
​
​
​
​
​
​
​
​
​
Total deferred
)
)
)
​
​
​
​
​
​
​
​
​
​
​
Total provision for (benefit from) income taxes
$
$
$
)
​
​
​
​
​
​
​
​
​
​
​
​
​
​
​
​
​
​
​
​
​
​</t>
  </si>
  <si>
    <t>Schedule of reconciliation of income tax expense (benefit) to amount computed by applying federal statutory rate</t>
  </si>
  <si>
    <t>Year Ended April 30,
2017
2016
2015
Federal income taxes at statutory rate
$
$
$
)
State income taxes, net of federal income tax benefit
)
Net change in valuation allowance
)
)
Nondeductible meals &amp; entertainment
338(h)(10) election
)
—
—
Redeemable noncontrolling interests
Nondeductible transaction costs
—
Other
)
​
​
​
​
​
​
​
​
​
​
​
Total
$
$
$
)
​
​
​
​
​
​
​
​
​
​
​
​
​
​
​
​
​
​
​
​
​
​</t>
  </si>
  <si>
    <t>Schedule of tax effects of temporary differences which give rise to deferred income taxes</t>
  </si>
  <si>
    <t>April 30,
2017
2016
Deferred income tax assets:
Allowances on accounts and notes receivable
$
$
Accrued payroll and related costs
Insurance reserves
Inventory costs
Deferred compensation
Equity compensation
Derivative instrument
Deferred financing costs
—
Acquisition related costs
Net operating loss carry-forwards
Deferred rent
Noncompete agreements
Other deferred tax assets, net
​
​
​
​
​
​
​
​
Total deferred income tax assets
Less: Valuation allowance
)
)
​
​
​
​
​
​
​
​
Total deferred income tax assets, net of valuation allowance
​
​
​
​
​
​
​
​
Amortization of intangible assets
)
)
Rebates
)
)
Depreciation
)
)
Deferred financing costs
)
—
​
​
​
​
​
​
​
​
Total deferred income tax liabilities
)
)
​
​
​
​
​
​
​
​
Deferred income tax liabilities, net
$
)
$
)
​
​
​
​
​
​
​
​
​
​
​
​
​
​
​
​</t>
  </si>
  <si>
    <t>Equity-Based Compensation - (Tables)</t>
  </si>
  <si>
    <t>Schedule of weighted average assumptions used in Black-Scholes option-pricing model</t>
  </si>
  <si>
    <t>April 30,
Volatility
%
Expected life (years)
Risk-free interest rate
%
Dividend yield
—
%</t>
  </si>
  <si>
    <t>Summary of stock option activity</t>
  </si>
  <si>
    <t>Number of
Weighted
Weighted
Aggregate
Outstanding at May 1, 2015
$
​
​
​
​
​
​
​
​
​
​
​
​
​
​
Options granted
—
—
Options exercised
Options forfeited
Options expired
—
—
​
​
​
​
​
​
​
​
​
​
​
​
​
​
Outstanding at April 30, 2016
$
$
​
​
​
​
​
​
​
​
​
​
​
​
​
​
Options granted
Options exercised
Options forfeited
—
—
Options expired
—
—
​
​
​
​
​
​
​
​
​
​
​
​
​
​
Outstanding at April 30, 2017
$
$
​
​
​
​
​
​
​
​
​
​
​
​
​
​
Exercisable at April 30, 2017
$
​
​
​
​
​
​
​
​
​
​
​
​
​
​
Expected to vest after April 30, 2017
$
$</t>
  </si>
  <si>
    <t>Stock Appreciation Rights, Deferred Compensation and Redeemable Noncontrolling Interests (Tables)</t>
  </si>
  <si>
    <t>Stock appreciation rights</t>
  </si>
  <si>
    <t>Equity based compensation arrangements</t>
  </si>
  <si>
    <t>Summary of changes to liability for equity based compensation arrangements</t>
  </si>
  <si>
    <t>Stock appreciation rights as of April 30, 2015 (at book value)
$
Compensation expense recorded prior to transition guidance adjustment
Redemption notes
)
Change in fair value
​
​
​
​
​
Stock appreciation rights as of April 30, 2016 (at fair value)
$
Amounts redeemed
)
Change in fair value
​
​
​
​
​
Stock appreciation rights as of April 30, 2017 (at fair value)
$
​
​
​
​
​
​
​
​
​
​</t>
  </si>
  <si>
    <t>Deferred compensation</t>
  </si>
  <si>
    <t>Deferred compensation as of April 30, 2015 (at book value)
$
Compensation expense recorded prior to transition guidance adjustment
Redemption notes
)
Change in fair value
)
​
​
​
​
​
Deferred compensation as of April 30, 2016 (at fair value)
$
Amounts redeemed
—
Change in fair value
​
​
​
​
​
Deferred compensation as of April 30, 2017 (at fair value)
$
​
​
​
​
​
​
​
​
​
​</t>
  </si>
  <si>
    <t>Noncontrolling interest awards</t>
  </si>
  <si>
    <t>Non-controlling interests as of April 30, 2015 (at book value)
$
Compensation expense recorded prior to transition guidance adjustment
Redemption notes
)
Change in fair value
)
​
​
​
​
​
Non-controlling interests as of April 30, 2016 (at fair value)
$
Amounts redeemed
)
Change in fair value
​
​
​
​
​
Non-controlling interests as of April 30, 2017 (at fair value)
$
​
​
​
​
​
​
​
​
​
​</t>
  </si>
  <si>
    <t>Commitments and Contingencies (Tables)</t>
  </si>
  <si>
    <t>Schedule of annual future minimum lease payments under noncancelable operating leases and future maturities of capital lease obligations</t>
  </si>
  <si>
    <t>Capital
Operating
Year Ended April 30,
2018
$
$
2019
2020
2021
2022
Thereafter
​
​
​
​
​
​
​
​
$
$
​
​
​
​
​
​
​
​
Less: Interest
Less: Current portion
​
​
​
​
​
​
​
​
Long-term capitalized lease obligations
$
​
​
​
​
​
​
​
​
​
​
​
​
​
​
​
​</t>
  </si>
  <si>
    <t>Segments (Tables)</t>
  </si>
  <si>
    <t>Schedule of net sales, Adjusted EBITDA and certain other measures</t>
  </si>
  <si>
    <t>Year Ended April 30, 2017
April 30, 2017
Net
Gross
Depreciation &amp;
Adjusted
Total assets
Geographic divisions
$
$
$
$
$
Other
Corporate
—
—
—
​
​
​
​
​
​
​
​
​
​
​
​
​
​
​
​
​
$
$
$
$
$
​
​
​
​
​
​
​
​
​
​
​
​
​
​
​
​
​
​
​
​
​
​
​
​
​
​
​
​
​
​
​
​
​
​
Year Ended April 30, 2016
April 30, 2016
Net
Gross
Depreciation &amp;
Adjusted
Total assets
Geographic divisions
$
$
$
$
$
Other
Corporate
—
—
—
​
​
​
​
​
​
​
​
​
​
​
​
​
​
​
​
​
$
$
$
$
$
​
​
​
​
​
​
​
​
​
​
​
​
​
​
​
​
​
​
​
​
​
​
​
​
​
​
​
​
​
​
​
​
​
​
Year Ended April 30, 2015
April 30, 2015
Net
Gross
Depreciation &amp;
Adjusted
Total assets
Geographic divisions
$
$
$
$
$
Other
Corporate
—
—
—
​
​
​
​
​
​
​
​
​
​
​
​
​
​
​
​
​
$
$
$
$
$
​
​
​
​
​
​
​
​
​
​
​
​
​
​
​
​
​
​
​
​
​
​
​
​
​
​
​
​
​
​
​
​
​
​</t>
  </si>
  <si>
    <t>Reconciliation of Adjusted EBITDA to Net income</t>
  </si>
  <si>
    <t>Years Ended April 30,
2017
2016
2015
(dollars in thousands)
Net income (loss)
$
$
$
)
Interest expense
Interest income
)
)
)
Income tax expense (benefit)
)
Depreciation expense
Amortization expense
​
​
​
​
​
​
​
​
​
​
​
EBITDA
$
$
$
​
​
​
​
​
​
​
​
​
​
​
Stock appreciation income or (expense)
$
$
$
Redeemable noncontrolling interests
Equity-based compensation
Severance and other permitted costs
)
Transaction costs (acquisitions and other)
(Gain) loss on disposal of assets
)
)
Management fee to related party
Effects of fair value adjustments to inventory
Interest rate cap mark-to-market
Secondary public offering costs
—
—
Debt transaction costs
—
—
​
​
​
​
​
​
​
​
​
​
​
EBITDA add-backs
​
​
​
​
​
​
​
​
​
​
​
Adjusted EBITDA
$
$
$
​
​
​
​
​
​
​
​
​
​
​
​
​
​
​
​
​
​
​
​
​
​</t>
  </si>
  <si>
    <t>Schedule of net sales to external customers by main product lines</t>
  </si>
  <si>
    <t>Years Ended April 30,
2017
2016
2015
(dollars in thousands)
Wallboard
$
$
$
Ceilings
Steel framing
Other products
​
​
​
​
​
​
​
​
​
​
​
Total net sales
$
$
$
​
​
​
​
​
​
​
​
​
​
​
​
​
​
​
​
​
​
​
​
​
​</t>
  </si>
  <si>
    <t>Accumulated Other Comprehensive (Loss) Income (Tables)</t>
  </si>
  <si>
    <t>Schedule of changes to Accumulated other comprehensive (loss) income, net of tax by component</t>
  </si>
  <si>
    <t>Gain (loss) on
Accumulated other comprehensive (loss) income as of May 1, 2014
$
—
Other comprehensive income before reclassification
Reclassification to earnings from accumulated other comprehensive (loss) income
—
​
​
​
​
​
Accumulated other comprehensive (loss) income as of April 30, 2015
$
​
​
​
​
​
Other comprehensive loss before reclassification
)
Reclassification to earnings from accumulated other comprehensive (loss) income(1)
​
​
​
​
​
Accumulated other comprehensive (loss) income as of April 30, 2016
$
)
​
​
​
​
​
Other comprehensive loss before reclassification
)
Reclassification to earnings from accumulated other comprehensive (loss) income(1)
​
​
​
​
​
Accumulated other comprehensive (loss) income as of April 30, 2017
$
)
​
​
​
​
​
​
​
​
​
​
(3)
Amounts are recorded as a component of "Change in fair value of financial instruments" in the Consolidated Statements of Operations.</t>
  </si>
  <si>
    <t>Earnings (Loss) Per Common Share (Tables)</t>
  </si>
  <si>
    <t>Schedule of computation of basic and diluted earnings (loss) per share of common stock</t>
  </si>
  <si>
    <t>Year Ended April 30,
2017
2016
2015
Net income (loss)
$
$
$
)
​
​
​
​
​
​
​
​
​
​
​
​
​
​
​
​
​
​
​
​
​
​
Basic earnings (loss) per common share:
Basic weighted average shares outstanding per common share
​
​
​
​
​
​
​
​
​
​
​
Basic earnings (loss) per common share
$
$
$
)
​
​
​
​
​
​
​
​
​
​
​
​
​
​
​
​
​
​
​
​
​
​
Diluted earnings (loss) per common share:
Basic weighted average shares outstanding per common share
Add: Shares of common stock assumed issued upon exercise of stock options
—
​
​
​
​
​
​
​
​
​
​
​
Diluted weighted average shares outstanding per common share
​
​
​
​
​
​
​
​
​
​
​
​
​
​
​
​
​
​
​
​
​
​
Diluted earnings (loss) per common share
$
$
$
)
​
​
​
​
​
​
​
​
​
​
​
​
​
​
​
​
​
​
​
​
​
​</t>
  </si>
  <si>
    <t>Condensed Parent Company Financial Information (Tables)</t>
  </si>
  <si>
    <t>Condensed Parent Company Balance Sheets</t>
  </si>
  <si>
    <t>April 30,
2017
2016
Investment in subsidiary
$
$
​
​
​
​
​
​
​
​
Total assets
​
​
​
​
​
​
​
​
​
​
​
​
​
​
​
​
Stockholders' equity:
Common stock, par value $0.01 per share, authorized 500,000,000 shares; 40,970,905 and 32,892,905 shares issued at April 30, 2017 and 2016, respectively
Preferred stock, par value $0.01 per share, authorized 50,000,000 shares; 0 shares issued at April 30, 2017 and April 30, 2016, respectively
—
—
Additional paid-in capital
Retained earnings (accumulated deficit)
)
Accumulated other comprehensive loss
)
)
​
​
​
​
​
​
​
​
Total stockholders' equity
$
$
​
​
​
​
​
​
​
​
​
​
​
​
​
​
​
​</t>
  </si>
  <si>
    <t>Condensed Parent Company Statements of Operations and Comprehensive Income (Loss)</t>
  </si>
  <si>
    <t>Years Ended April 30,
2017
2016
2015
Net income (loss) in subsidiaries
$
$
$
)
Net income (loss)
$
$
$
)
Comprehensive income (loss)
$
$
$
)
Weighted average shares outstanding:
Basic
Diluted
Net income (loss) per share
Basic
$
$
$
)
Diluted
$
$
$
)</t>
  </si>
  <si>
    <t>Valuation and Qualifying Accounts (Tables)</t>
  </si>
  <si>
    <t>Allowance for Doubtful Accounts</t>
  </si>
  <si>
    <t>Schedule of Valuation and Qualifying Accounts</t>
  </si>
  <si>
    <t>Balance at
Provision
Charged to
Deductions
Balance
Fiscal Year Ended April 30, 2017
$
)
)
)
$
)
Fiscal Year Ended April 30, 2016
$
)
)
$
)
Fiscal Year Ended April 30, 2015
$
)
)
)
$
)
(a)
Charged to other accounts represents the net (increase) decrease for specifically reserved accounts, as well as the net change in reserves for sales discounts, service charges and sales returns.</t>
  </si>
  <si>
    <t>Valuation Allowance on Deferred Tax Assets</t>
  </si>
  <si>
    <t>Balance
Additions
Deductions
Balance
Fiscal Year Ended April 30, 2017
$
)
)
$
)
Fiscal Year Ended April 30, 2016
$
)
)
$
)
Fiscal Year Ended April 30, 2015
$
)
)
$
)</t>
  </si>
  <si>
    <t>Selected Quarterly Financial Data (Unaudited) (Tables)</t>
  </si>
  <si>
    <t>Schedule of selected quarterly financial information</t>
  </si>
  <si>
    <t>Year Ended April 30, 2017
First
Second
Third
Fourth
Net sales
$
$
$
$
Gross profit
Net income (loss)
Per share data
Weighted average shares outstanding(1):
Basic
Diluted
Net income (loss) per share(1):
Basic
$
$
$
$
​
​
​
​
​
​
​
​
​
​
​
​
​
​
​
​
​
​
​
​
​
​
​
​
​
​
​
​
Diluted
$
$
$
$
​
​
​
​
​
​
​
​
​
​
​
​
​
​
​
​
​
​
​
​
​
​
​
​
​
​
​
​
Year Ended April 30, 2016
First
Second
Third
Fourth
Net sales
$
$
$
$
Gross profit
Net income (loss)
)
Per share data
Weighted average shares outstanding(1):
Basic
Diluted
Net income (loss) per share(1):
Basic
$
$
$
)
$
​
​
​
​
​
​
​
​
​
​
​
​
​
​
​
​
​
​
​
​
​
​
​
​
​
​
​
​
Diluted
$
$
$
)
$
​
​
​
​
​
​
​
​
​
​
​
​
​
​
​
​
​
​
​
​
​
​
​
​
​
​
​
​
(1)
Basic and diluted net income (loss) per share are computed independently for each of the quarters presented. Therefore, the sum of the quarterly basic and diluted net income (loss) per share amounts may not equal annual basic and diluted net income (loss) per share amounts.</t>
  </si>
  <si>
    <t>Basis of Presentation, Business and Summary of Significant Accounting Policies - Revision of Previously Issued Statements of Cash Flows (Details) - USD ($) $ in Thousands</t>
  </si>
  <si>
    <t>As previously reported</t>
  </si>
  <si>
    <t>Cash paid for contingent consideration</t>
  </si>
  <si>
    <t>Correction for misstatement of cash flows related to payments of working capital settlements | Adjustment</t>
  </si>
  <si>
    <t>Basis of Presentation, Business and Summary of Significant Accounting Policies - Business (Details)</t>
  </si>
  <si>
    <t>Apr. 30, 2017locationstate</t>
  </si>
  <si>
    <t>Business</t>
  </si>
  <si>
    <t>Number of states in which products are distributed | state</t>
  </si>
  <si>
    <t>Minimum</t>
  </si>
  <si>
    <t>Number of branches through which products are distributed | location</t>
  </si>
  <si>
    <t>Basis of Presentation, Business and Summary of Significant Accounting Policies - Authorized Shares of Stock and Stock Split (Details)</t>
  </si>
  <si>
    <t>May 13, 2016$ / sharesshares</t>
  </si>
  <si>
    <t>Apr. 30, 2017$ / sharesshares</t>
  </si>
  <si>
    <t>Apr. 30, 2016$ / sharesshares</t>
  </si>
  <si>
    <t>Stock</t>
  </si>
  <si>
    <t>Stock authorized (in shares)</t>
  </si>
  <si>
    <t>Common stock authorized (in shares)</t>
  </si>
  <si>
    <t>Preferred stock authorized (in shares)</t>
  </si>
  <si>
    <t>Common stock, par value (in dollars per share) | $ / shares</t>
  </si>
  <si>
    <t>Preferred stock, par value (in dollars per share) | $ / shares</t>
  </si>
  <si>
    <t>Stock split ratio</t>
  </si>
  <si>
    <t>Basis of Presentation, Business and Summary of Significant Accounting Policies - Initial Public Offering (Details) - USD ($) $ / shares in Units, $ in Thousands</t>
  </si>
  <si>
    <t>Jun. 01, 2016</t>
  </si>
  <si>
    <t>Initial Public Offering</t>
  </si>
  <si>
    <t>Net proceeds from initial public offering</t>
  </si>
  <si>
    <t>Loan repayment</t>
  </si>
  <si>
    <t>Initial public offering | Common Stock</t>
  </si>
  <si>
    <t>Number of shares issued</t>
  </si>
  <si>
    <t>Offering price (in dollars per share)</t>
  </si>
  <si>
    <t>Underwriters over-allotment option | Common Stock</t>
  </si>
  <si>
    <t>Basis of Presentation, Business and Summary of Significant Accounting Policies - Secondary Public Offering (Details) - GMS Inc.</t>
  </si>
  <si>
    <t>Feb. 28, 2017$ / sharesshares</t>
  </si>
  <si>
    <t>Selling stockholders | Secondary offering</t>
  </si>
  <si>
    <t>Secondary Public Offering</t>
  </si>
  <si>
    <t>Shares sold</t>
  </si>
  <si>
    <t>Price to the public (in dollars per share) | $ / shares</t>
  </si>
  <si>
    <t>Selling stockholders | Underwriters over-allotment option</t>
  </si>
  <si>
    <t>Affiliates of AEA | Secondary offering</t>
  </si>
  <si>
    <t>Basis of Presentation, Business and Summary of Significant Accounting Policies - Delivery Expenses, Receivable Reserves and Excess Inventory (Details) - USD ($) $ in Thousands</t>
  </si>
  <si>
    <t>Reserves for uncollectible accounts, returns and cash discounts</t>
  </si>
  <si>
    <t>Period of inventory purchases excluded from excess inventory</t>
  </si>
  <si>
    <t>12 months</t>
  </si>
  <si>
    <t>Selling, general and administrative expenses</t>
  </si>
  <si>
    <t>Delivery expenses classification</t>
  </si>
  <si>
    <t>Delivery expenses</t>
  </si>
  <si>
    <t>Basis of Presentation, Business and Summary of Significant Accounting Policies - Property and Equipment (Details) - USD ($) $ in Thousands</t>
  </si>
  <si>
    <t>Property and equipment</t>
  </si>
  <si>
    <t>Impairment losses related to land and buildings held for sale</t>
  </si>
  <si>
    <t>Buildings | Minimum</t>
  </si>
  <si>
    <t>Estimated useful life</t>
  </si>
  <si>
    <t>25 years</t>
  </si>
  <si>
    <t>Buildings | Maximum</t>
  </si>
  <si>
    <t>39 years</t>
  </si>
  <si>
    <t>Leasehold improvements | Minimum</t>
  </si>
  <si>
    <t>1 year</t>
  </si>
  <si>
    <t>Leasehold improvements | Maximum</t>
  </si>
  <si>
    <t>15 years</t>
  </si>
  <si>
    <t>Furniture, fixtures and automobiles | Minimum</t>
  </si>
  <si>
    <t>3 years</t>
  </si>
  <si>
    <t>Furniture, fixtures and automobiles | Maximum</t>
  </si>
  <si>
    <t>5 years</t>
  </si>
  <si>
    <t>Warehouse and delivery equipment | Minimum</t>
  </si>
  <si>
    <t>4 years</t>
  </si>
  <si>
    <t>Warehouse and delivery equipment | Maximum</t>
  </si>
  <si>
    <t>Assets held under capital lease | Minimum</t>
  </si>
  <si>
    <t>2 years</t>
  </si>
  <si>
    <t>Assets held under capital lease | Maximum</t>
  </si>
  <si>
    <t>11 years</t>
  </si>
  <si>
    <t>Basis of Presentation, Business and Summary of Significant Accounting Policies - Goodwill Impairment (Details) - USD ($) $ in Thousands</t>
  </si>
  <si>
    <t>Goodwill impairment charges recorded</t>
  </si>
  <si>
    <t>Discounted cash flow approach | Goodwill</t>
  </si>
  <si>
    <t>Weighting of valuation approach (as a percent)</t>
  </si>
  <si>
    <t>50.00%</t>
  </si>
  <si>
    <t>Market comparable approach | Goodwill</t>
  </si>
  <si>
    <t>40.00%</t>
  </si>
  <si>
    <t>Transaction approach | Goodwill</t>
  </si>
  <si>
    <t>10.00%</t>
  </si>
  <si>
    <t>Basis of Presentation, Business and Summary of Significant Accounting Policies - Deferred Financing Costs (Details) - USD ($) $ in Thousands</t>
  </si>
  <si>
    <t>Debt and financing costs</t>
  </si>
  <si>
    <t>Lender and third party deferred financing costs reported as a reduction of Term Loan Facilities</t>
  </si>
  <si>
    <t>Lender and third party deferred financing costs related to ABL Facility</t>
  </si>
  <si>
    <t>Amortization of deferred financing costs</t>
  </si>
  <si>
    <t>Basis of Presentation, Business and Summary of Significant Accounting Policies - Derivative Instruments (Details) - USD ($) $ in Thousands</t>
  </si>
  <si>
    <t>1 Months Ended</t>
  </si>
  <si>
    <t>3 Months Ended</t>
  </si>
  <si>
    <t>Oct. 31, 2014</t>
  </si>
  <si>
    <t>Jan. 31, 2015</t>
  </si>
  <si>
    <t>Derivative [Line Items]</t>
  </si>
  <si>
    <t>Purchase price</t>
  </si>
  <si>
    <t>Interest rate cap</t>
  </si>
  <si>
    <t>Strike rate (as a percent)</t>
  </si>
  <si>
    <t>2.00%</t>
  </si>
  <si>
    <t>Capped interest rate (as a percent)</t>
  </si>
  <si>
    <t>5.75%</t>
  </si>
  <si>
    <t>Decrease in fair value of derivative instrument from purchase date to date of hedge designation</t>
  </si>
  <si>
    <t>Designated | Interest rate cap</t>
  </si>
  <si>
    <t>Notional amount</t>
  </si>
  <si>
    <t>Designated | Interest rate cap | Other assets</t>
  </si>
  <si>
    <t>Derivative asset</t>
  </si>
  <si>
    <t>Basis of Presentation, Business and Summary of Significant Accounting Policies - Insurance Liabilities (Details) - USD ($) $ in Thousands</t>
  </si>
  <si>
    <t>Medical self-insurance</t>
  </si>
  <si>
    <t>General Liability</t>
  </si>
  <si>
    <t>Deductible amount</t>
  </si>
  <si>
    <t>Workers' Compensation</t>
  </si>
  <si>
    <t>Automobile</t>
  </si>
  <si>
    <t>Deductible amount on insured claim</t>
  </si>
  <si>
    <t>Insurance recoveries</t>
  </si>
  <si>
    <t>General liability, automobile and workers' compensation</t>
  </si>
  <si>
    <t>Reserve for insurance</t>
  </si>
  <si>
    <t>Insurance recovery receivable</t>
  </si>
  <si>
    <t>General liability, automobile and workers' compensation | Minimum</t>
  </si>
  <si>
    <t>Primary layer of insurance coverage</t>
  </si>
  <si>
    <t>Excess layer of insurance coverage</t>
  </si>
  <si>
    <t>General liability, automobile and workers' compensation | Maximum</t>
  </si>
  <si>
    <t>Basis of Presentation, Business and Summary of Significant Accounting Policies - Advertising Expense (Details) - USD ($) $ in Thousands</t>
  </si>
  <si>
    <t>Basis of Presentation, Business and Summary of Significant Accounting Policies - Deferred Taxes (Details) - USD ($) $ in Thousands</t>
  </si>
  <si>
    <t>Adoption of new accounting pronouncement</t>
  </si>
  <si>
    <t>Deferred income taxes, net, long-term liability</t>
  </si>
  <si>
    <t>ASU 2015-17, Balance Sheet Classification of Deferred Taxes | Adjustments for early adoption of new accounting pronouncement</t>
  </si>
  <si>
    <t>Deferred tax assets, current assets</t>
  </si>
  <si>
    <t>Basis of Presentation, Business and Summary of Significant Accounting Policies - Treasury Stock and Diluted Shares (Details) - USD ($) $ in Thousands</t>
  </si>
  <si>
    <t>Shares repurchased, cost</t>
  </si>
  <si>
    <t>Proceeds from reissuance of treasury stock</t>
  </si>
  <si>
    <t>Decrease to Retained earnings (accumulated deficit) for difference between cost of treasury stock and proceeds from reissuance</t>
  </si>
  <si>
    <t>Potentially dilutive shares</t>
  </si>
  <si>
    <t>Anti-dilutive shares</t>
  </si>
  <si>
    <t>Number of shares repurchased</t>
  </si>
  <si>
    <t>Shares reissued</t>
  </si>
  <si>
    <t>Business Acquisitions (Details) - USD ($) $ in Thousands</t>
  </si>
  <si>
    <t>Sep. 01, 2016</t>
  </si>
  <si>
    <t>Jan. 01, 2016</t>
  </si>
  <si>
    <t>Allocation of consideration for acquisitions</t>
  </si>
  <si>
    <t>Adjustments/Reclassifications</t>
  </si>
  <si>
    <t>Contingent consideration paid out</t>
  </si>
  <si>
    <t>Aggregate purchase price</t>
  </si>
  <si>
    <t>Cash consideration</t>
  </si>
  <si>
    <t>Contingent consideration</t>
  </si>
  <si>
    <t>Deferred tax liability</t>
  </si>
  <si>
    <t>Liabilities assumed</t>
  </si>
  <si>
    <t>Goodwill and intangible assets</t>
  </si>
  <si>
    <t>Goodwill expected to be deductible for U.S. federal income tax purposes</t>
  </si>
  <si>
    <t>Other intangible assets expected to be deductible for U.S. federal income tax purposes</t>
  </si>
  <si>
    <t>Goodwill nondeductible for U.S. federal income tax purposes</t>
  </si>
  <si>
    <t>Other intangible assets nondeductible for U.S. federal income tax purposes</t>
  </si>
  <si>
    <t>2017 Acquisitions | Selling, general and administrative expenses</t>
  </si>
  <si>
    <t>Transaction costs</t>
  </si>
  <si>
    <t>2017 Acquisitions | Tradenames</t>
  </si>
  <si>
    <t>Definite lived intangible assets</t>
  </si>
  <si>
    <t>2017 Acquisitions | Customer relationships</t>
  </si>
  <si>
    <t>Olympia Building Supplies, LLC/Redmill, Inc.</t>
  </si>
  <si>
    <t>Outstanding common stock purchased (as a percent)</t>
  </si>
  <si>
    <t>100.00%</t>
  </si>
  <si>
    <t>2016 Acquisitions | Selling, general and administrative expenses</t>
  </si>
  <si>
    <t>2016 Acquisitions | Tradenames</t>
  </si>
  <si>
    <t>2016 Acquisitions | Below market leases</t>
  </si>
  <si>
    <t>2016 Acquisitions | Customer relationships</t>
  </si>
  <si>
    <t>2016 Acquisitions | As previously reported</t>
  </si>
  <si>
    <t>2016 Acquisitions | As previously reported | Tradenames</t>
  </si>
  <si>
    <t>2016 Acquisitions | As previously reported | Below market leases</t>
  </si>
  <si>
    <t>2016 Acquisitions | As previously reported | Customer relationships</t>
  </si>
  <si>
    <t>Gypsum Supply Company</t>
  </si>
  <si>
    <t>2015 Acquisitions | Selling, general and administrative expenses</t>
  </si>
  <si>
    <t>2015 Acquisitions | Tradenames</t>
  </si>
  <si>
    <t>2015 Acquisitions | Customer relationships</t>
  </si>
  <si>
    <t>Prepaid expenses and other current assets (Details) - USD ($) $ in Thousands</t>
  </si>
  <si>
    <t>IPO readiness</t>
  </si>
  <si>
    <t>Insurance recoveries and other receivables</t>
  </si>
  <si>
    <t>Assets held for sale</t>
  </si>
  <si>
    <t>Prepaid rent</t>
  </si>
  <si>
    <t>Taxes, tags and licenses</t>
  </si>
  <si>
    <t>Prepaid supplies</t>
  </si>
  <si>
    <t>Management fee</t>
  </si>
  <si>
    <t>Prepaid insurance and payroll taxes</t>
  </si>
  <si>
    <t>Refundable income taxes</t>
  </si>
  <si>
    <t>Other</t>
  </si>
  <si>
    <t>Land, buildings and building improvements held for sale</t>
  </si>
  <si>
    <t>Proceeds received related to assets held for sale</t>
  </si>
  <si>
    <t>Property and Equipment (Details) - USD ($) $ in Thousands</t>
  </si>
  <si>
    <t>Total property and equipment</t>
  </si>
  <si>
    <t>Less: accumulated depreciation and amortization</t>
  </si>
  <si>
    <t>Property, Plant and Equipment, Net, Total</t>
  </si>
  <si>
    <t>Depreciation and amortization expense for property and equipment</t>
  </si>
  <si>
    <t>Land</t>
  </si>
  <si>
    <t>Buildings and leasehold improvements</t>
  </si>
  <si>
    <t>Machinery and equipment</t>
  </si>
  <si>
    <t>Construction in progress</t>
  </si>
  <si>
    <t>Goodwill and Intangible Assets - Goodwill (Details) - USD ($) $ in Thousands</t>
  </si>
  <si>
    <t>Balance</t>
  </si>
  <si>
    <t>Working capital adjustments</t>
  </si>
  <si>
    <t>Goodwill acquired during the year</t>
  </si>
  <si>
    <t>Goodwill and Intangible Assets - Definite-Lived Intangible Assets (Details) - USD ($) $ in Thousands</t>
  </si>
  <si>
    <t>Gross carrying amount</t>
  </si>
  <si>
    <t>Accumulated amortization</t>
  </si>
  <si>
    <t>Net carrying value</t>
  </si>
  <si>
    <t>Customer relationships</t>
  </si>
  <si>
    <t>Weighted average amortization period</t>
  </si>
  <si>
    <t>10 years 10 months 24 days</t>
  </si>
  <si>
    <t>10 years 9 months 18 days</t>
  </si>
  <si>
    <t>Customer relationships | Minimum</t>
  </si>
  <si>
    <t>Estimated useful lives</t>
  </si>
  <si>
    <t>Customer relationships | Maximum</t>
  </si>
  <si>
    <t>13 years</t>
  </si>
  <si>
    <t>Tradenames</t>
  </si>
  <si>
    <t>18 years 3 months 18 days</t>
  </si>
  <si>
    <t>19 years 6 months</t>
  </si>
  <si>
    <t>Tradenames | Minimum</t>
  </si>
  <si>
    <t>Tradenames | Maximum</t>
  </si>
  <si>
    <t>20 years</t>
  </si>
  <si>
    <t>Vendor agreement</t>
  </si>
  <si>
    <t>8 years</t>
  </si>
  <si>
    <t>Leasehold interests</t>
  </si>
  <si>
    <t>8 years 2 months 12 days</t>
  </si>
  <si>
    <t>Leasehold interests | Minimum</t>
  </si>
  <si>
    <t>7 years</t>
  </si>
  <si>
    <t>Leasehold interests | Maximum</t>
  </si>
  <si>
    <t>Goodwill and Intangible Assets - Indefinite-Lived Intangible Assets (Details) - USD ($) $ in Thousands</t>
  </si>
  <si>
    <t>Goodwill and Intangible Assets - Amortization (Details) - USD ($) $ in Thousands</t>
  </si>
  <si>
    <t>Intangible assets</t>
  </si>
  <si>
    <t>Amortization expense</t>
  </si>
  <si>
    <t>Depreciation and amortization expense</t>
  </si>
  <si>
    <t>Goodwill and Intangible Assets - Estimated Aggregate Amortization Expense (Details) - USD ($) $ in Thousands</t>
  </si>
  <si>
    <t>Estimated aggregate future amortization expense</t>
  </si>
  <si>
    <t>Thereafter</t>
  </si>
  <si>
    <t>Other Accrued Expenses and Current Liabilities (Details) - USD ($) $ in Thousands</t>
  </si>
  <si>
    <t>Insurance related liabilities</t>
  </si>
  <si>
    <t>Sales taxes payable</t>
  </si>
  <si>
    <t>Accrued rebates</t>
  </si>
  <si>
    <t>Real estate and personal property taxes</t>
  </si>
  <si>
    <t>Accrued professional services fees</t>
  </si>
  <si>
    <t>Accrued interest</t>
  </si>
  <si>
    <t>Deferred revenue</t>
  </si>
  <si>
    <t>Accrued franchise tax</t>
  </si>
  <si>
    <t>Income taxes payable</t>
  </si>
  <si>
    <t>Long-Term Debt - Components (Details) - USD ($) $ in Thousands</t>
  </si>
  <si>
    <t>Apr. 01, 2014</t>
  </si>
  <si>
    <t>Long-term debt</t>
  </si>
  <si>
    <t>Total long-term debt</t>
  </si>
  <si>
    <t>Less: Current portion</t>
  </si>
  <si>
    <t>Deferred financing costs</t>
  </si>
  <si>
    <t>First Lien Term Loan due 2021</t>
  </si>
  <si>
    <t>Unamortized discount</t>
  </si>
  <si>
    <t>ABL Facility</t>
  </si>
  <si>
    <t>Capital lease obligations</t>
  </si>
  <si>
    <t>Interest rate</t>
  </si>
  <si>
    <t>5.50%</t>
  </si>
  <si>
    <t>Installment notes</t>
  </si>
  <si>
    <t>Installment notes | Maximum</t>
  </si>
  <si>
    <t>2.70%</t>
  </si>
  <si>
    <t>Long-Term Debt - Acquisition Debt (Details)</t>
  </si>
  <si>
    <t>Jun. 07, 2017USD ($)</t>
  </si>
  <si>
    <t>Sep. 27, 2016USD ($)</t>
  </si>
  <si>
    <t>Jun. 01, 2016USD ($)</t>
  </si>
  <si>
    <t>Apr. 01, 2014USD ($)</t>
  </si>
  <si>
    <t>Apr. 30, 2017USD ($)</t>
  </si>
  <si>
    <t>Apr. 30, 2017USD ($)loan</t>
  </si>
  <si>
    <t>Apr. 30, 2016USD ($)</t>
  </si>
  <si>
    <t>Apr. 30, 2015USD ($)</t>
  </si>
  <si>
    <t>Repayment of amounts outstanding under credit facility</t>
  </si>
  <si>
    <t>Net amount of debt issued</t>
  </si>
  <si>
    <t>Term Loan Facilities, April 1, 2014</t>
  </si>
  <si>
    <t>Face amount of debt</t>
  </si>
  <si>
    <t>Term Loan Facilities, April 1, 2014 | Other accrued expenses and current liabilities</t>
  </si>
  <si>
    <t>Original issue discount</t>
  </si>
  <si>
    <t>Borrowing interest rate (as a percent)</t>
  </si>
  <si>
    <t>4.67%</t>
  </si>
  <si>
    <t>Loan amortization installment frequency</t>
  </si>
  <si>
    <t>quarterly</t>
  </si>
  <si>
    <t>Loan amortization installments</t>
  </si>
  <si>
    <t>Loan amortization installments (as a percent)</t>
  </si>
  <si>
    <t>0.25%</t>
  </si>
  <si>
    <t>First Lien Term Loan due 2021 | Minimum</t>
  </si>
  <si>
    <t>Number of incremental loans | loan</t>
  </si>
  <si>
    <t>First Lien Term Loan due 2021 | Maximum</t>
  </si>
  <si>
    <t>Fixed amount of incremental loan</t>
  </si>
  <si>
    <t>First Lien Term Loan due 2021 | LIBOR</t>
  </si>
  <si>
    <t>Margin added to variable rate (as a percent)</t>
  </si>
  <si>
    <t>3.00%</t>
  </si>
  <si>
    <t>First Lien Term Loan due 2021 | Other accrued expenses and current liabilities</t>
  </si>
  <si>
    <t>Reduction to interest rate margin at each pricing level (as a percent)</t>
  </si>
  <si>
    <t>(25.00%)</t>
  </si>
  <si>
    <t>Incremental First Lien Term Commitments Amendment | LIBOR</t>
  </si>
  <si>
    <t>Variable rate floor (as a percent)</t>
  </si>
  <si>
    <t>1.00%</t>
  </si>
  <si>
    <t>3.50%</t>
  </si>
  <si>
    <t>2010 Credit Facility</t>
  </si>
  <si>
    <t>ABL Second Amendment</t>
  </si>
  <si>
    <t>Subsequent Event | First Lien Term Loan due 2021</t>
  </si>
  <si>
    <t>Subsequent Event | Second amendment to First Lien Credit Agreement</t>
  </si>
  <si>
    <t>Subsequent Event | Second amendment to First Lien Credit Agreement | LIBOR</t>
  </si>
  <si>
    <t>Subsequent Event | ABL Facility</t>
  </si>
  <si>
    <t>Long-Term Debt - Asset-Based Lending Facility (Details) - USD ($)</t>
  </si>
  <si>
    <t>Accrued interest payable</t>
  </si>
  <si>
    <t>Deferred financing costs related to credit facility</t>
  </si>
  <si>
    <t>Maximum amount under the facility</t>
  </si>
  <si>
    <t>Available borrowings under the facility</t>
  </si>
  <si>
    <t>Borrowings outstanding</t>
  </si>
  <si>
    <t>Interest and other fees paid on the facility</t>
  </si>
  <si>
    <t>Maximum amount under the facility, including permitted increases</t>
  </si>
  <si>
    <t>Accordion feature</t>
  </si>
  <si>
    <t>Applicable rate of interest during period (as a percent)</t>
  </si>
  <si>
    <t>2.58%</t>
  </si>
  <si>
    <t>2.97%</t>
  </si>
  <si>
    <t>ABL Facility | Swing-line</t>
  </si>
  <si>
    <t>ABL Facility | Long-term debt, less current portion</t>
  </si>
  <si>
    <t>ABL Facility | Other assets</t>
  </si>
  <si>
    <t>ABL Second Amendment | Swing-line</t>
  </si>
  <si>
    <t>Long-Term Debt - Prepayments (Details) - USD ($) $ in Thousands</t>
  </si>
  <si>
    <t>Nov. 18, 2016</t>
  </si>
  <si>
    <t>Sep. 27, 2016</t>
  </si>
  <si>
    <t>Percentage of the net proceeds of certain asset sales and issuances or incurrences of nonpermitted indebtedness to be used for mandatory prepayments</t>
  </si>
  <si>
    <t>Percentage of annual excess cash flow for mandatory prepayments</t>
  </si>
  <si>
    <t>Prepayment required related to excess cash flow</t>
  </si>
  <si>
    <t>Repricing transaction that occurs within 6 months of June 7, 2017 | Term Loan Facilities, April 1, 2014</t>
  </si>
  <si>
    <t>Period for repricing</t>
  </si>
  <si>
    <t>6 months</t>
  </si>
  <si>
    <t>Debt prepayment percentage</t>
  </si>
  <si>
    <t>Attainment of certain total leverage ratio targets | Term Loan Facilities, April 1, 2014 | Maximum</t>
  </si>
  <si>
    <t>25.00%</t>
  </si>
  <si>
    <t>Attainment of certain total leverage ratio targets | Term Loan Facilities, April 1, 2014 | Minimum</t>
  </si>
  <si>
    <t>0.00%</t>
  </si>
  <si>
    <t>Long-Term Debt - Maturities (Details) - USD ($) $ in Thousands</t>
  </si>
  <si>
    <t>Debt maturities</t>
  </si>
  <si>
    <t>Long Term Debt</t>
  </si>
  <si>
    <t>Long-Term Debt - Installment Notes (Details) - USD ($) $ in Thousands</t>
  </si>
  <si>
    <t>Long term debt</t>
  </si>
  <si>
    <t>Retirement Plan (Details) - USD ($) $ in Thousands</t>
  </si>
  <si>
    <t>Employee contributions matched by employer (as a percent)</t>
  </si>
  <si>
    <t>Employee compensation eligible for employer match of employee contributions (as a percent)</t>
  </si>
  <si>
    <t>4.00%</t>
  </si>
  <si>
    <t>Employer contributions to defined contribution retirement plan</t>
  </si>
  <si>
    <t>Income Taxes - Components of Income Tax Expense (Benefit) (Details) - USD ($) $ in Thousands</t>
  </si>
  <si>
    <t>Components of income tax expense (benefit)</t>
  </si>
  <si>
    <t>Current federal</t>
  </si>
  <si>
    <t>Current state</t>
  </si>
  <si>
    <t>Total current</t>
  </si>
  <si>
    <t>Deferred federal</t>
  </si>
  <si>
    <t>Deferred state</t>
  </si>
  <si>
    <t>Total deferred</t>
  </si>
  <si>
    <t>Total provision for (benefit from) income taxes</t>
  </si>
  <si>
    <t>Income Taxes - Reconciliation to Federal Statutory Rate (Details) - USD ($) $ in Thousands</t>
  </si>
  <si>
    <t>Reconciliation of income tax expense (benefit)</t>
  </si>
  <si>
    <t>Federal statutory rate (as a percent)</t>
  </si>
  <si>
    <t>35.00%</t>
  </si>
  <si>
    <t>Income tax expense (benefit) differences to amount computed by applying federal statutory rate</t>
  </si>
  <si>
    <t>Federal income taxes at statutory rate</t>
  </si>
  <si>
    <t>State income taxes, net of federal income tax benefit</t>
  </si>
  <si>
    <t>Net change in valuation allowance</t>
  </si>
  <si>
    <t>Nondeductible meals &amp; entertainment</t>
  </si>
  <si>
    <t>338(h)(10) election</t>
  </si>
  <si>
    <t>Redeemable noncontrolling interests</t>
  </si>
  <si>
    <t>Nondeductible transaction costs</t>
  </si>
  <si>
    <t>Decrease in deferred tax liabilities and tax expense for election to change tax treatment of acquisition from stock to asset transaction</t>
  </si>
  <si>
    <t>Income Taxes - Deferred Income Taxes (Details) - USD ($) $ in Thousands</t>
  </si>
  <si>
    <t>Deferred income tax assets:</t>
  </si>
  <si>
    <t>Allowances on accounts and notes receivable</t>
  </si>
  <si>
    <t>Accrued payroll and related costs</t>
  </si>
  <si>
    <t>Insurance reserves</t>
  </si>
  <si>
    <t>Inventory costs</t>
  </si>
  <si>
    <t>Equity compensation</t>
  </si>
  <si>
    <t>Derivative instrument</t>
  </si>
  <si>
    <t>Acquisition related costs</t>
  </si>
  <si>
    <t>Net operating loss carry-forwards</t>
  </si>
  <si>
    <t>Deferred rent</t>
  </si>
  <si>
    <t>Noncompete agreements</t>
  </si>
  <si>
    <t>Total deferred income tax assets</t>
  </si>
  <si>
    <t>Less: Valuation allowance</t>
  </si>
  <si>
    <t>Total deferred income tax assets, net of valuation allowance</t>
  </si>
  <si>
    <t>Deferred income tax liabilities, net</t>
  </si>
  <si>
    <t>Amortization on intangible assets</t>
  </si>
  <si>
    <t>Rebates</t>
  </si>
  <si>
    <t>Depreciation</t>
  </si>
  <si>
    <t>Total deferred income tax liabilities</t>
  </si>
  <si>
    <t>Income Taxes - State Net Operating Loss Carryforwards and Valuation Allowances (Details) - USD ($) $ in Thousands</t>
  </si>
  <si>
    <t>Valuation allowance</t>
  </si>
  <si>
    <t>Valuation allowance (in dollars)</t>
  </si>
  <si>
    <t>Valuation allowance increase (decrease)</t>
  </si>
  <si>
    <t>State</t>
  </si>
  <si>
    <t>Operating loss carryforwards</t>
  </si>
  <si>
    <t>Net operating loss carry forwards</t>
  </si>
  <si>
    <t>Income Taxes - Valuation Allowances and Elections (Details) - USD ($) $ in Thousands</t>
  </si>
  <si>
    <t>Income tax examinations</t>
  </si>
  <si>
    <t>Liability for uncertain tax position</t>
  </si>
  <si>
    <t>State | Minimum</t>
  </si>
  <si>
    <t>Statute of limitation period</t>
  </si>
  <si>
    <t>State | Maximum</t>
  </si>
  <si>
    <t>Stockholders' Equity - Common and Preferred Shares Authorized (Details) - $ / shares</t>
  </si>
  <si>
    <t>Common stock, shares outstanding</t>
  </si>
  <si>
    <t>Preferred stock, shares outstanding</t>
  </si>
  <si>
    <t>Equity-Based Compensation - General (Details)</t>
  </si>
  <si>
    <t>Apr. 30, 2017shares</t>
  </si>
  <si>
    <t>Stock options</t>
  </si>
  <si>
    <t>Vesting period</t>
  </si>
  <si>
    <t>Term</t>
  </si>
  <si>
    <t>10 years</t>
  </si>
  <si>
    <t>Plan</t>
  </si>
  <si>
    <t>Shares authorized</t>
  </si>
  <si>
    <t>Equity-Based Compensation - Black Scholes Options - Pricing Model (Details) - $ / shares</t>
  </si>
  <si>
    <t>Fair Value Assumptions</t>
  </si>
  <si>
    <t>Dividends declared (in dollars per share)</t>
  </si>
  <si>
    <t>Dividend yield</t>
  </si>
  <si>
    <t>Volatility</t>
  </si>
  <si>
    <t>40.68%</t>
  </si>
  <si>
    <t>Expected life (years)</t>
  </si>
  <si>
    <t>6 years</t>
  </si>
  <si>
    <t>Risk-free interest rate</t>
  </si>
  <si>
    <t>1.55%</t>
  </si>
  <si>
    <t>Equity-Based Compensation - Stock Option Awards (Details) - Stock options - USD ($) $ / shares in Units, $ in Thousands</t>
  </si>
  <si>
    <t>Awards issued</t>
  </si>
  <si>
    <t>Weighted average grant date fair value (in dollars per share)</t>
  </si>
  <si>
    <t>Aggregate fair value of options outstanding</t>
  </si>
  <si>
    <t>Aggregate fair value of options vested</t>
  </si>
  <si>
    <t>Unrecognized compensation expense</t>
  </si>
  <si>
    <t>Weighted average period for recognition of unrecognized compensation expense</t>
  </si>
  <si>
    <t>1 year 6 months 7 days</t>
  </si>
  <si>
    <t>Share-based compensation expense</t>
  </si>
  <si>
    <t>Equity-Based Compensation - Stock Option Activity (Details) - Stock options - USD ($) $ / shares in Units, $ in Thousands</t>
  </si>
  <si>
    <t>Stock option activity</t>
  </si>
  <si>
    <t>Outstanding, beginning of the period (in shares)</t>
  </si>
  <si>
    <t>Options granted (in shares)</t>
  </si>
  <si>
    <t>Options exercised (in shares)</t>
  </si>
  <si>
    <t>Options forfeited (in shares)</t>
  </si>
  <si>
    <t>Outstanding, end of the period (in shares)</t>
  </si>
  <si>
    <t>Exercisable at end of period (in shares)</t>
  </si>
  <si>
    <t>Expected to vest after end of period (in shares)</t>
  </si>
  <si>
    <t>Weighted average exercise price</t>
  </si>
  <si>
    <t>Outstanding, beginning of period (in dollars per share)</t>
  </si>
  <si>
    <t>Options granted (in dollars per share)</t>
  </si>
  <si>
    <t>Options exercised (in dollars per share)</t>
  </si>
  <si>
    <t>Options forfeited (in dollars per share)</t>
  </si>
  <si>
    <t>Outstanding, end of the period (in dollars per share)</t>
  </si>
  <si>
    <t>Exercisable at end of period (in dollars per share)</t>
  </si>
  <si>
    <t>Expected to vest after end of period (in dollars per share)</t>
  </si>
  <si>
    <t>Other disclosures</t>
  </si>
  <si>
    <t>Weighted average remaining contractual life, Outstanding</t>
  </si>
  <si>
    <t>7 years 2 months 23 days</t>
  </si>
  <si>
    <t>7 years 11 months 23 days</t>
  </si>
  <si>
    <t>Weighted average remaining contractual life, Exercisable</t>
  </si>
  <si>
    <t>7 years 7 days</t>
  </si>
  <si>
    <t>Weighted average remaining contractual life, Expected to vest after end of period</t>
  </si>
  <si>
    <t>7 years 6 months 7 days</t>
  </si>
  <si>
    <t>Aggregate intrinsic value, options outstanding</t>
  </si>
  <si>
    <t>Aggregate intrinsic value, options exercisable at end of period</t>
  </si>
  <si>
    <t>Aggregate intrinsic value, options expected to vest after end of period</t>
  </si>
  <si>
    <t>Intrinsic value of stock option awards exercised</t>
  </si>
  <si>
    <t>Stock Appreciation Rights, Deferred Compensation and Redeemable Noncontrolling Interests (Details) - USD ($) $ in Thousands</t>
  </si>
  <si>
    <t>Apr. 30, 2014</t>
  </si>
  <si>
    <t>Long-term liabilities related to plans</t>
  </si>
  <si>
    <t>Noncontrolling interests converted</t>
  </si>
  <si>
    <t>Stock appreciation income or (expense)</t>
  </si>
  <si>
    <t>Settlement period</t>
  </si>
  <si>
    <t>Award liability as of beginning of year</t>
  </si>
  <si>
    <t>Compensation expense recorded prior to transition guidance adjustment</t>
  </si>
  <si>
    <t>Redemption notes</t>
  </si>
  <si>
    <t>Amounts redeemed</t>
  </si>
  <si>
    <t>Change in fair value</t>
  </si>
  <si>
    <t>Award liability as of end of year</t>
  </si>
  <si>
    <t>Stock appreciation rights | Change in accounting for liability equity-based awards</t>
  </si>
  <si>
    <t>Increase (decrease to Accumulated deficit as a result of the change</t>
  </si>
  <si>
    <t>Stock appreciation rights | Accrued compensation and employee benefits</t>
  </si>
  <si>
    <t>Current liabilities related to plans</t>
  </si>
  <si>
    <t>Stock appreciation rights | Other liabilities</t>
  </si>
  <si>
    <t>Deferred compensation | Change in accounting for liability equity-based awards</t>
  </si>
  <si>
    <t>Deferred compensation | Selling, general and administrative expenses</t>
  </si>
  <si>
    <t>Deferred compensation | Accrued compensation and employee benefits</t>
  </si>
  <si>
    <t>Deferred compensation | Other liabilities</t>
  </si>
  <si>
    <t>Noncontrolling interest awards | Change in accounting for liability equity-based awards</t>
  </si>
  <si>
    <t>Noncontrolling interest awards | Selling, general and administrative expenses</t>
  </si>
  <si>
    <t>Noncontrolling interest awards | Accrued compensation and employee benefits</t>
  </si>
  <si>
    <t>Noncontrolling interest awards | Liabilities to noncontrolling interest holders, less current portion</t>
  </si>
  <si>
    <t>Transactions With Related Parties - Facilities Rental (Details) - USD ($) $ in Thousands</t>
  </si>
  <si>
    <t>Transactions with related parties</t>
  </si>
  <si>
    <t>Aggregate future minimum payments due</t>
  </si>
  <si>
    <t>Affiliated partnerships or entities | Lease of office and warehouse facilities</t>
  </si>
  <si>
    <t>Affiliated partnerships or entities | Lease of office and warehouse facilities | Selling, general and administrative expenses</t>
  </si>
  <si>
    <t>Rent expense</t>
  </si>
  <si>
    <t>Transactions With Related Parties - Purchased Inventories (Details) - Southern Wall Products, Inc. - Inventory purchases - USD ($) $ in Thousands</t>
  </si>
  <si>
    <t>Purchases from related party</t>
  </si>
  <si>
    <t>Due to SWP</t>
  </si>
  <si>
    <t>Transactions With Related Parties - Management Agreement (Details) - USD ($) $ in Thousands</t>
  </si>
  <si>
    <t>May 31, 2016</t>
  </si>
  <si>
    <t>AEA Investors LP | Management agreement</t>
  </si>
  <si>
    <t>Annual fee</t>
  </si>
  <si>
    <t>Quarterly installment for fee</t>
  </si>
  <si>
    <t>Commitments and Contingencies - Capital Leases (Details) $ in Thousands</t>
  </si>
  <si>
    <t>Apr. 30, 2017USD ($)property</t>
  </si>
  <si>
    <t>Capital leases</t>
  </si>
  <si>
    <t>Carrying value of property and equipment under capital leases</t>
  </si>
  <si>
    <t>Accumulated depreciation on property and equipment under capital leases</t>
  </si>
  <si>
    <t>Amortization of assets held under capital leases</t>
  </si>
  <si>
    <t>Facility</t>
  </si>
  <si>
    <t>Number of properties under capital lease | property</t>
  </si>
  <si>
    <t>Capital lease obligations | Vehicles | Minimum</t>
  </si>
  <si>
    <t>Capital lease obligations | Vehicles | Maximum</t>
  </si>
  <si>
    <t>Capital lease obligations | Facility</t>
  </si>
  <si>
    <t>Commitments and Contingencies - Operating Leases (Details) - USD ($) $ in Thousands</t>
  </si>
  <si>
    <t>Operating leases</t>
  </si>
  <si>
    <t>Rent expense under operating leases</t>
  </si>
  <si>
    <t>Renewal option period</t>
  </si>
  <si>
    <t>Maximum</t>
  </si>
  <si>
    <t>Commitments and Contingencies - Future Minimum Payments and Maturities of Leases (Details) $ in Thousands</t>
  </si>
  <si>
    <t>Future maturities of capital lease obligations</t>
  </si>
  <si>
    <t>Less: interest</t>
  </si>
  <si>
    <t>Long term capitalized lease obligations</t>
  </si>
  <si>
    <t>Future minimum lease payments under noncancelable operating leases</t>
  </si>
  <si>
    <t>Segments - Number (Details) $ in Thousands</t>
  </si>
  <si>
    <t>Apr. 30, 2017USD ($)segmentdivision</t>
  </si>
  <si>
    <t>Apr. 30, 2015USD ($)segment</t>
  </si>
  <si>
    <t>May 01, 2016USD ($)</t>
  </si>
  <si>
    <t>Segment Reporting Information [Line Items]</t>
  </si>
  <si>
    <t>Number of operating segments | segment</t>
  </si>
  <si>
    <t>Number of geographic divisions | division</t>
  </si>
  <si>
    <t>Number of reportable segments | segment</t>
  </si>
  <si>
    <t>Reorganization of geographic regional reporting lines | Adjustment | Midwest region</t>
  </si>
  <si>
    <t>Indefinite lived intangibles</t>
  </si>
  <si>
    <t>Reorganization of geographic regional reporting lines | Adjustment | Central region</t>
  </si>
  <si>
    <t>Segments - Net Sales, Adjusted EBITDA and Certain Other Measures (Details) - USD ($) $ in Thousands</t>
  </si>
  <si>
    <t>Jan. 31, 2017</t>
  </si>
  <si>
    <t>Jul. 31, 2016</t>
  </si>
  <si>
    <t>Jan. 31, 2016</t>
  </si>
  <si>
    <t>Oct. 31, 2015</t>
  </si>
  <si>
    <t>Jul. 31, 2015</t>
  </si>
  <si>
    <t>Segment information</t>
  </si>
  <si>
    <t>Geographic divisions</t>
  </si>
  <si>
    <t>Operating Segment</t>
  </si>
  <si>
    <t>Adjusted EBITDA</t>
  </si>
  <si>
    <t>Operating Segment | Geographic divisions</t>
  </si>
  <si>
    <t>Operating Segment | Other</t>
  </si>
  <si>
    <t>Corporate</t>
  </si>
  <si>
    <t>Segments - Reconciliation of Net Income to Adjusted EBITDA (Details) - USD ($) $ in Thousands</t>
  </si>
  <si>
    <t>Income tax expense (benefit)</t>
  </si>
  <si>
    <t>Depreciation expense</t>
  </si>
  <si>
    <t>EBITDA</t>
  </si>
  <si>
    <t>(Gain) loss on disposal of assets</t>
  </si>
  <si>
    <t>Management fee to related party</t>
  </si>
  <si>
    <t>Interest rate swap and cap mark-to-market</t>
  </si>
  <si>
    <t>Reconciling items</t>
  </si>
  <si>
    <t>Interest income</t>
  </si>
  <si>
    <t>Stock appreciation rights expense</t>
  </si>
  <si>
    <t>Severance and other permitted costs</t>
  </si>
  <si>
    <t>Transaction costs (acquisitions and other)</t>
  </si>
  <si>
    <t>Effects of fair value adjustments to inventory</t>
  </si>
  <si>
    <t>Secondary public offering costs</t>
  </si>
  <si>
    <t>Debt transaction costs</t>
  </si>
  <si>
    <t>EBITDA add-backs</t>
  </si>
  <si>
    <t>Segments - Net Sales by Main Product Lines (Details) - USD ($) $ in Thousands</t>
  </si>
  <si>
    <t>Revenue from external customers</t>
  </si>
  <si>
    <t>Total net sales</t>
  </si>
  <si>
    <t>Wallboard</t>
  </si>
  <si>
    <t>Ceilings</t>
  </si>
  <si>
    <t>Steel framing</t>
  </si>
  <si>
    <t>Other products</t>
  </si>
  <si>
    <t>Accumulated Other Comprehensive (Loss) Income (Details) - USD ($) $ in Thousands</t>
  </si>
  <si>
    <t>Accumulated other comprehensive (loss) income</t>
  </si>
  <si>
    <t>Reclassification of (decrease) increase in fair value financial instruments from Accumulated other comprehensive income (loss)</t>
  </si>
  <si>
    <t>Amount expected to be reclassified to earnings during next twelve months</t>
  </si>
  <si>
    <t>Cash Flow Hedge</t>
  </si>
  <si>
    <t>Other comprehensive income (loss) before reclassification</t>
  </si>
  <si>
    <t>Reclassification to earnings from accumulated other comprehensive (loss) income</t>
  </si>
  <si>
    <t>Earnings (Loss) Per Common Share (Details) - USD ($) $ / shares in Units, $ in Thousands</t>
  </si>
  <si>
    <t>Computation of basic and diluted earnings (loss) per share of common stock</t>
  </si>
  <si>
    <t>Basic earnings (loss) per common share:</t>
  </si>
  <si>
    <t>Basic weighted average shares outstanding per common share (in shares)</t>
  </si>
  <si>
    <t>Basic earnings (loss) per common share (in dollars per share)</t>
  </si>
  <si>
    <t>Diluted earnings (loss) per common share:</t>
  </si>
  <si>
    <t>Add: Shares of common stock assumed issued upon exercise of stock options (in shares)</t>
  </si>
  <si>
    <t>Diluted weighted average shares outstanding per common share (in shares)</t>
  </si>
  <si>
    <t>Diluted earnings (loss) per common share (in dollars per share)</t>
  </si>
  <si>
    <t>Shares were not included in the calculation of Diluted loss per common share</t>
  </si>
  <si>
    <t>Condensed Parent Company Financial Information - Balance Sheets (Details) - USD ($) $ / shares in Units, $ in Thousands</t>
  </si>
  <si>
    <t>Stockholders' equity parenthetical</t>
  </si>
  <si>
    <t>Parent Company</t>
  </si>
  <si>
    <t>Investment in subsidiary</t>
  </si>
  <si>
    <t>Condensed Parent Company Financial Information - Statements of Operations and Comprehensive Income (Loss) (Details) - USD ($) $ / shares in Units, $ in Thousands</t>
  </si>
  <si>
    <t>Net income (loss) in subsidiaries</t>
  </si>
  <si>
    <t>Condensed Parent Company Financial Information - Cash Flows (Details) - USD ($) $ in Thousands</t>
  </si>
  <si>
    <t>Condensed Parent Company Statements of Cash Flows</t>
  </si>
  <si>
    <t>Cash flows</t>
  </si>
  <si>
    <t>Dividends, loans or advances between parent company and subsidiaries</t>
  </si>
  <si>
    <t>Condensed Parent Company Financial Information - Restricted Net Assets and Dividends (Details) - Consolidated Subsidiaries - USD ($) $ in Thousands</t>
  </si>
  <si>
    <t>Restricted net assets</t>
  </si>
  <si>
    <t>Cash dividends paid to parent company by consolidated subsidiaries</t>
  </si>
  <si>
    <t>Valuation and Qualifying Accounts (Details) - USD ($) $ in Thousands</t>
  </si>
  <si>
    <t>Allowance Rollforward</t>
  </si>
  <si>
    <t>Balance at beginning of period</t>
  </si>
  <si>
    <t>Provision / Additions charged to costs and expenses</t>
  </si>
  <si>
    <t>Charged to other accounts</t>
  </si>
  <si>
    <t>Deductions</t>
  </si>
  <si>
    <t>Balance at end of period</t>
  </si>
  <si>
    <t>Selected Quarterly Financial Data (Unaudited) - (Details) - USD ($) $ / shares in Units, $ in Thousands</t>
  </si>
  <si>
    <t>Subsequent Event (Details) - USD ($) $ / shares in Units, $ in Thousands</t>
  </si>
  <si>
    <t>Jun. 07, 2017</t>
  </si>
  <si>
    <t>Feb. 28, 2017</t>
  </si>
  <si>
    <t>Repayments of Lines of Credit</t>
  </si>
  <si>
    <t>Second amendment to First Lien Credit Agreement | Subsequent Event</t>
  </si>
  <si>
    <t>Second amendment to First Lien Credit Agreement | LIBOR | Subsequent Event</t>
  </si>
  <si>
    <t>Repayments of Secured Debt</t>
  </si>
  <si>
    <t>First Lien Term Loan due 2021 | Subsequent Event</t>
  </si>
  <si>
    <t>ABL Facility | Subsequent Event</t>
  </si>
  <si>
    <t>Secondary offering | GMS Inc. | Selling stockholders</t>
  </si>
  <si>
    <t>Price to the public (in dollars per share)</t>
  </si>
  <si>
    <t>Secondary offering | GMS Inc. | Selling stockholders | Subsequent Event</t>
  </si>
  <si>
    <t>Secondary offering | GMS Inc. | Affiliates of AEA</t>
  </si>
  <si>
    <t>Underwriters over-allotment option | GMS Inc. | Selling stockholders</t>
  </si>
  <si>
    <t>Underwriters over-allotment option | GMS Inc. | Selling stockholders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4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02473503</v>
      </c>
    </row>
    <row r="15" spans="1:4">
      <c r="A15" s="4" t="s">
        <v>25</v>
      </c>
      <c r="C15" s="5" t="n">
        <v>4097090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52</v>
      </c>
      <c r="J1" s="2" t="s">
        <v>1</v>
      </c>
    </row>
    <row r="2" spans="1:12">
      <c r="B2" s="2" t="s">
        <v>2</v>
      </c>
      <c r="C2" s="2" t="s">
        <v>884</v>
      </c>
      <c r="D2" s="2" t="s">
        <v>4</v>
      </c>
      <c r="E2" s="2" t="s">
        <v>885</v>
      </c>
      <c r="F2" s="2" t="s">
        <v>30</v>
      </c>
      <c r="G2" s="2" t="s">
        <v>886</v>
      </c>
      <c r="H2" s="2" t="s">
        <v>887</v>
      </c>
      <c r="I2" s="2" t="s">
        <v>888</v>
      </c>
      <c r="J2" s="2" t="s">
        <v>2</v>
      </c>
      <c r="K2" s="2" t="s">
        <v>30</v>
      </c>
      <c r="L2" s="2" t="s">
        <v>77</v>
      </c>
    </row>
    <row r="3" spans="1:12">
      <c r="A3" s="3" t="s">
        <v>357</v>
      </c>
    </row>
    <row r="4" spans="1:12">
      <c r="A4" s="4" t="s">
        <v>95</v>
      </c>
      <c r="B4" s="6" t="n">
        <v>14273</v>
      </c>
      <c r="C4" s="6" t="n">
        <v>8226</v>
      </c>
      <c r="D4" s="6" t="n">
        <v>17224</v>
      </c>
      <c r="E4" s="6" t="n">
        <v>9163</v>
      </c>
      <c r="F4" s="6" t="n">
        <v>8940</v>
      </c>
      <c r="G4" s="6" t="n">
        <v>-2212</v>
      </c>
      <c r="H4" s="6" t="n">
        <v>2825</v>
      </c>
      <c r="I4" s="6" t="n">
        <v>3011</v>
      </c>
      <c r="J4" s="6" t="n">
        <v>48886</v>
      </c>
      <c r="K4" s="6" t="n">
        <v>12564</v>
      </c>
      <c r="L4" s="6" t="n">
        <v>-11697</v>
      </c>
    </row>
    <row r="5" spans="1:12">
      <c r="A5" s="4" t="s">
        <v>104</v>
      </c>
      <c r="J5" s="6" t="n">
        <v>49150</v>
      </c>
      <c r="K5" s="6" t="n">
        <v>11406</v>
      </c>
      <c r="L5" s="6" t="n">
        <v>-11687</v>
      </c>
    </row>
    <row r="6" spans="1:12">
      <c r="A6" s="3" t="s">
        <v>96</v>
      </c>
    </row>
    <row r="7" spans="1:12">
      <c r="A7" s="4" t="s">
        <v>97</v>
      </c>
      <c r="B7" s="5" t="n">
        <v>40955632</v>
      </c>
      <c r="C7" s="5" t="n">
        <v>40942905</v>
      </c>
      <c r="D7" s="5" t="n">
        <v>40942905</v>
      </c>
      <c r="E7" s="5" t="n">
        <v>38200597</v>
      </c>
      <c r="F7" s="5" t="n">
        <v>32892905</v>
      </c>
      <c r="G7" s="5" t="n">
        <v>32890930</v>
      </c>
      <c r="H7" s="5" t="n">
        <v>32737956</v>
      </c>
      <c r="I7" s="5" t="n">
        <v>32677418</v>
      </c>
      <c r="J7" s="5" t="n">
        <v>40260405</v>
      </c>
      <c r="K7" s="5" t="n">
        <v>32799098</v>
      </c>
      <c r="L7" s="5" t="n">
        <v>32450401</v>
      </c>
    </row>
    <row r="8" spans="1:12">
      <c r="A8" s="4" t="s">
        <v>98</v>
      </c>
      <c r="B8" s="5" t="n">
        <v>41758974</v>
      </c>
      <c r="C8" s="5" t="n">
        <v>41577675</v>
      </c>
      <c r="D8" s="5" t="n">
        <v>41319651</v>
      </c>
      <c r="E8" s="5" t="n">
        <v>38602378</v>
      </c>
      <c r="F8" s="5" t="n">
        <v>33155140</v>
      </c>
      <c r="G8" s="5" t="n">
        <v>32890930</v>
      </c>
      <c r="H8" s="5" t="n">
        <v>32898075</v>
      </c>
      <c r="I8" s="5" t="n">
        <v>32830677</v>
      </c>
      <c r="J8" s="5" t="n">
        <v>41070025</v>
      </c>
      <c r="K8" s="5" t="n">
        <v>33125242</v>
      </c>
      <c r="L8" s="5" t="n">
        <v>32450401</v>
      </c>
    </row>
    <row r="9" spans="1:12">
      <c r="A9" s="3" t="s">
        <v>99</v>
      </c>
    </row>
    <row r="10" spans="1:12">
      <c r="A10" s="4" t="s">
        <v>100</v>
      </c>
      <c r="B10" s="7" t="n">
        <v>0.35</v>
      </c>
      <c r="C10" s="7" t="n">
        <v>0.2</v>
      </c>
      <c r="D10" s="7" t="n">
        <v>0.42</v>
      </c>
      <c r="E10" s="7" t="n">
        <v>0.24</v>
      </c>
      <c r="F10" s="7" t="n">
        <v>0.27</v>
      </c>
      <c r="G10" s="7" t="n">
        <v>-0.07000000000000001</v>
      </c>
      <c r="H10" s="7" t="n">
        <v>0.09</v>
      </c>
      <c r="I10" s="7" t="n">
        <v>0.09</v>
      </c>
      <c r="J10" s="7" t="n">
        <v>1.21</v>
      </c>
      <c r="K10" s="7" t="n">
        <v>0.38</v>
      </c>
      <c r="L10" s="7" t="n">
        <v>-0.36</v>
      </c>
    </row>
    <row r="11" spans="1:12">
      <c r="A11" s="4" t="s">
        <v>101</v>
      </c>
      <c r="B11" s="7" t="n">
        <v>0.33</v>
      </c>
      <c r="C11" s="7" t="n">
        <v>0.2</v>
      </c>
      <c r="D11" s="7" t="n">
        <v>0.42</v>
      </c>
      <c r="E11" s="7" t="n">
        <v>0.24</v>
      </c>
      <c r="F11" s="7" t="n">
        <v>0.27</v>
      </c>
      <c r="G11" s="7" t="n">
        <v>-0.07000000000000001</v>
      </c>
      <c r="H11" s="7" t="n">
        <v>0.09</v>
      </c>
      <c r="I11" s="7" t="n">
        <v>0.09</v>
      </c>
      <c r="J11" s="7" t="n">
        <v>1.19</v>
      </c>
      <c r="K11" s="7" t="n">
        <v>0.38</v>
      </c>
      <c r="L11" s="7" t="n">
        <v>-0.36</v>
      </c>
    </row>
    <row r="12" spans="1:12">
      <c r="A12" s="4" t="s">
        <v>938</v>
      </c>
    </row>
    <row r="13" spans="1:12">
      <c r="A13" s="3" t="s">
        <v>357</v>
      </c>
    </row>
    <row r="14" spans="1:12">
      <c r="A14" s="4" t="s">
        <v>941</v>
      </c>
      <c r="J14" s="6" t="n">
        <v>48886</v>
      </c>
      <c r="K14" s="6" t="n">
        <v>12564</v>
      </c>
      <c r="L14" s="6" t="n">
        <v>-11697</v>
      </c>
    </row>
    <row r="15" spans="1:12">
      <c r="A15" s="4" t="s">
        <v>95</v>
      </c>
      <c r="J15" s="5" t="n">
        <v>48886</v>
      </c>
      <c r="K15" s="5" t="n">
        <v>12564</v>
      </c>
      <c r="L15" s="5" t="n">
        <v>-11697</v>
      </c>
    </row>
    <row r="16" spans="1:12">
      <c r="A16" s="4" t="s">
        <v>104</v>
      </c>
      <c r="J16" s="6" t="n">
        <v>49150</v>
      </c>
      <c r="K16" s="6" t="n">
        <v>11406</v>
      </c>
      <c r="L16" s="6" t="n">
        <v>-11687</v>
      </c>
    </row>
    <row r="17" spans="1:12">
      <c r="A17" s="3" t="s">
        <v>96</v>
      </c>
    </row>
    <row r="18" spans="1:12">
      <c r="A18" s="4" t="s">
        <v>97</v>
      </c>
      <c r="J18" s="5" t="n">
        <v>40260405</v>
      </c>
      <c r="K18" s="5" t="n">
        <v>32799098</v>
      </c>
      <c r="L18" s="5" t="n">
        <v>32450401</v>
      </c>
    </row>
    <row r="19" spans="1:12">
      <c r="A19" s="4" t="s">
        <v>98</v>
      </c>
      <c r="J19" s="5" t="n">
        <v>41070025</v>
      </c>
      <c r="K19" s="5" t="n">
        <v>33125242</v>
      </c>
      <c r="L19" s="5" t="n">
        <v>32450401</v>
      </c>
    </row>
    <row r="20" spans="1:12">
      <c r="A20" s="3" t="s">
        <v>99</v>
      </c>
    </row>
    <row r="21" spans="1:12">
      <c r="A21" s="4" t="s">
        <v>100</v>
      </c>
      <c r="J21" s="7" t="n">
        <v>1.21</v>
      </c>
      <c r="K21" s="7" t="n">
        <v>0.38</v>
      </c>
      <c r="L21" s="7" t="n">
        <v>-0.36</v>
      </c>
    </row>
    <row r="22" spans="1:12">
      <c r="A22" s="4" t="s">
        <v>101</v>
      </c>
      <c r="J22" s="7" t="n">
        <v>1.19</v>
      </c>
      <c r="K22" s="7" t="n">
        <v>0.38</v>
      </c>
      <c r="L22" s="7" t="n">
        <v>-0.3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77</v>
      </c>
    </row>
    <row r="3" spans="1:4">
      <c r="A3" s="3" t="s">
        <v>943</v>
      </c>
    </row>
    <row r="4" spans="1:4">
      <c r="A4" s="4" t="s">
        <v>944</v>
      </c>
      <c r="B4" s="6" t="n">
        <v>-4511</v>
      </c>
      <c r="C4" s="6" t="n">
        <v>6788</v>
      </c>
      <c r="D4" s="6" t="n">
        <v>-20378</v>
      </c>
    </row>
    <row r="5" spans="1:4">
      <c r="A5" s="4" t="s">
        <v>938</v>
      </c>
    </row>
    <row r="6" spans="1:4">
      <c r="A6" s="3" t="s">
        <v>943</v>
      </c>
    </row>
    <row r="7" spans="1:4">
      <c r="A7" s="4" t="s">
        <v>944</v>
      </c>
      <c r="B7" s="5" t="n">
        <v>0</v>
      </c>
      <c r="C7" s="5" t="n">
        <v>0</v>
      </c>
      <c r="D7" s="5" t="n">
        <v>0</v>
      </c>
    </row>
    <row r="8" spans="1:4">
      <c r="A8" s="4" t="s">
        <v>945</v>
      </c>
      <c r="B8" s="6" t="n">
        <v>0</v>
      </c>
      <c r="C8" s="6" t="n">
        <v>0</v>
      </c>
      <c r="D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77</v>
      </c>
    </row>
    <row r="3" spans="1:4">
      <c r="A3" s="3" t="s">
        <v>222</v>
      </c>
    </row>
    <row r="4" spans="1:4">
      <c r="A4" s="4" t="s">
        <v>947</v>
      </c>
      <c r="B4" s="6" t="n">
        <v>513100</v>
      </c>
      <c r="C4" s="6" t="n">
        <v>513100</v>
      </c>
    </row>
    <row r="5" spans="1:4">
      <c r="A5" s="4" t="s">
        <v>948</v>
      </c>
      <c r="B5" s="6" t="n">
        <v>0</v>
      </c>
      <c r="C5" s="6" t="n">
        <v>0</v>
      </c>
      <c r="D5"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9</v>
      </c>
      <c r="B1" s="2" t="s">
        <v>1</v>
      </c>
    </row>
    <row r="2" spans="1:4">
      <c r="B2" s="2" t="s">
        <v>2</v>
      </c>
      <c r="C2" s="2" t="s">
        <v>30</v>
      </c>
      <c r="D2" s="2" t="s">
        <v>77</v>
      </c>
    </row>
    <row r="3" spans="1:4">
      <c r="A3" s="4" t="s">
        <v>360</v>
      </c>
    </row>
    <row r="4" spans="1:4">
      <c r="A4" s="3" t="s">
        <v>950</v>
      </c>
    </row>
    <row r="5" spans="1:4">
      <c r="A5" s="4" t="s">
        <v>951</v>
      </c>
      <c r="B5" s="6" t="n">
        <v>-8607</v>
      </c>
      <c r="C5" s="6" t="n">
        <v>-8633</v>
      </c>
      <c r="D5" s="6" t="n">
        <v>-2752</v>
      </c>
    </row>
    <row r="6" spans="1:4">
      <c r="A6" s="4" t="s">
        <v>952</v>
      </c>
      <c r="B6" s="5" t="n">
        <v>-1792</v>
      </c>
      <c r="C6" s="5" t="n">
        <v>-908</v>
      </c>
      <c r="D6" s="5" t="n">
        <v>-5828</v>
      </c>
    </row>
    <row r="7" spans="1:4">
      <c r="A7" s="4" t="s">
        <v>953</v>
      </c>
      <c r="B7" s="5" t="n">
        <v>-819</v>
      </c>
      <c r="C7" s="5" t="n">
        <v>77</v>
      </c>
      <c r="D7" s="5" t="n">
        <v>-1158</v>
      </c>
    </row>
    <row r="8" spans="1:4">
      <c r="A8" s="4" t="s">
        <v>954</v>
      </c>
      <c r="B8" s="5" t="n">
        <v>1367</v>
      </c>
      <c r="C8" s="5" t="n">
        <v>857</v>
      </c>
      <c r="D8" s="5" t="n">
        <v>1105</v>
      </c>
    </row>
    <row r="9" spans="1:4">
      <c r="A9" s="4" t="s">
        <v>955</v>
      </c>
      <c r="B9" s="5" t="n">
        <v>-9851</v>
      </c>
      <c r="C9" s="5" t="n">
        <v>-8607</v>
      </c>
      <c r="D9" s="5" t="n">
        <v>-8633</v>
      </c>
    </row>
    <row r="10" spans="1:4">
      <c r="A10" s="4" t="s">
        <v>363</v>
      </c>
    </row>
    <row r="11" spans="1:4">
      <c r="A11" s="3" t="s">
        <v>950</v>
      </c>
    </row>
    <row r="12" spans="1:4">
      <c r="A12" s="4" t="s">
        <v>951</v>
      </c>
      <c r="B12" s="5" t="n">
        <v>-83</v>
      </c>
      <c r="C12" s="5" t="n">
        <v>-143</v>
      </c>
      <c r="D12" s="5" t="n">
        <v>-1276</v>
      </c>
    </row>
    <row r="13" spans="1:4">
      <c r="A13" s="4" t="s">
        <v>952</v>
      </c>
      <c r="B13" s="5" t="n">
        <v>-255</v>
      </c>
      <c r="C13" s="5" t="n">
        <v>-38</v>
      </c>
      <c r="D13" s="5" t="n">
        <v>-67</v>
      </c>
    </row>
    <row r="14" spans="1:4">
      <c r="A14" s="4" t="s">
        <v>954</v>
      </c>
      <c r="B14" s="5" t="n">
        <v>41</v>
      </c>
      <c r="C14" s="5" t="n">
        <v>98</v>
      </c>
      <c r="D14" s="5" t="n">
        <v>1200</v>
      </c>
    </row>
    <row r="15" spans="1:4">
      <c r="A15" s="4" t="s">
        <v>955</v>
      </c>
      <c r="B15" s="6" t="n">
        <v>-297</v>
      </c>
      <c r="C15" s="6" t="n">
        <v>-83</v>
      </c>
      <c r="D15" s="6" t="n">
        <v>-1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52</v>
      </c>
      <c r="J1" s="2" t="s">
        <v>1</v>
      </c>
    </row>
    <row r="2" spans="1:12">
      <c r="B2" s="2" t="s">
        <v>2</v>
      </c>
      <c r="C2" s="2" t="s">
        <v>884</v>
      </c>
      <c r="D2" s="2" t="s">
        <v>4</v>
      </c>
      <c r="E2" s="2" t="s">
        <v>885</v>
      </c>
      <c r="F2" s="2" t="s">
        <v>30</v>
      </c>
      <c r="G2" s="2" t="s">
        <v>886</v>
      </c>
      <c r="H2" s="2" t="s">
        <v>887</v>
      </c>
      <c r="I2" s="2" t="s">
        <v>888</v>
      </c>
      <c r="J2" s="2" t="s">
        <v>2</v>
      </c>
      <c r="K2" s="2" t="s">
        <v>30</v>
      </c>
      <c r="L2" s="2" t="s">
        <v>77</v>
      </c>
    </row>
    <row r="3" spans="1:12">
      <c r="A3" s="3" t="s">
        <v>226</v>
      </c>
    </row>
    <row r="4" spans="1:12">
      <c r="A4" s="4" t="s">
        <v>79</v>
      </c>
      <c r="B4" s="6" t="n">
        <v>614977</v>
      </c>
      <c r="C4" s="6" t="n">
        <v>562523</v>
      </c>
      <c r="D4" s="6" t="n">
        <v>591846</v>
      </c>
      <c r="E4" s="6" t="n">
        <v>549800</v>
      </c>
      <c r="F4" s="6" t="n">
        <v>527182</v>
      </c>
      <c r="G4" s="6" t="n">
        <v>420482</v>
      </c>
      <c r="H4" s="6" t="n">
        <v>458077</v>
      </c>
      <c r="I4" s="6" t="n">
        <v>452441</v>
      </c>
      <c r="J4" s="6" t="n">
        <v>2319146</v>
      </c>
      <c r="K4" s="6" t="n">
        <v>1858182</v>
      </c>
      <c r="L4" s="6" t="n">
        <v>1570085</v>
      </c>
    </row>
    <row r="5" spans="1:12">
      <c r="A5" s="4" t="s">
        <v>81</v>
      </c>
      <c r="B5" s="5" t="n">
        <v>201035</v>
      </c>
      <c r="C5" s="5" t="n">
        <v>185727</v>
      </c>
      <c r="D5" s="5" t="n">
        <v>193224</v>
      </c>
      <c r="E5" s="5" t="n">
        <v>178585</v>
      </c>
      <c r="F5" s="5" t="n">
        <v>174203</v>
      </c>
      <c r="G5" s="5" t="n">
        <v>134160</v>
      </c>
      <c r="H5" s="5" t="n">
        <v>143913</v>
      </c>
      <c r="I5" s="5" t="n">
        <v>140888</v>
      </c>
      <c r="J5" s="5" t="n">
        <v>758571</v>
      </c>
      <c r="K5" s="5" t="n">
        <v>593164</v>
      </c>
      <c r="L5" s="5" t="n">
        <v>478971</v>
      </c>
    </row>
    <row r="6" spans="1:12">
      <c r="A6" s="4" t="s">
        <v>95</v>
      </c>
      <c r="B6" s="6" t="n">
        <v>14273</v>
      </c>
      <c r="C6" s="6" t="n">
        <v>8226</v>
      </c>
      <c r="D6" s="6" t="n">
        <v>17224</v>
      </c>
      <c r="E6" s="6" t="n">
        <v>9163</v>
      </c>
      <c r="F6" s="6" t="n">
        <v>8940</v>
      </c>
      <c r="G6" s="6" t="n">
        <v>-2212</v>
      </c>
      <c r="H6" s="6" t="n">
        <v>2825</v>
      </c>
      <c r="I6" s="6" t="n">
        <v>3011</v>
      </c>
      <c r="J6" s="6" t="n">
        <v>48886</v>
      </c>
      <c r="K6" s="6" t="n">
        <v>12564</v>
      </c>
      <c r="L6" s="6" t="n">
        <v>-11697</v>
      </c>
    </row>
    <row r="7" spans="1:12">
      <c r="A7" s="3" t="s">
        <v>96</v>
      </c>
    </row>
    <row r="8" spans="1:12">
      <c r="A8" s="4" t="s">
        <v>97</v>
      </c>
      <c r="B8" s="5" t="n">
        <v>40955632</v>
      </c>
      <c r="C8" s="5" t="n">
        <v>40942905</v>
      </c>
      <c r="D8" s="5" t="n">
        <v>40942905</v>
      </c>
      <c r="E8" s="5" t="n">
        <v>38200597</v>
      </c>
      <c r="F8" s="5" t="n">
        <v>32892905</v>
      </c>
      <c r="G8" s="5" t="n">
        <v>32890930</v>
      </c>
      <c r="H8" s="5" t="n">
        <v>32737956</v>
      </c>
      <c r="I8" s="5" t="n">
        <v>32677418</v>
      </c>
      <c r="J8" s="5" t="n">
        <v>40260405</v>
      </c>
      <c r="K8" s="5" t="n">
        <v>32799098</v>
      </c>
      <c r="L8" s="5" t="n">
        <v>32450401</v>
      </c>
    </row>
    <row r="9" spans="1:12">
      <c r="A9" s="4" t="s">
        <v>98</v>
      </c>
      <c r="B9" s="5" t="n">
        <v>41758974</v>
      </c>
      <c r="C9" s="5" t="n">
        <v>41577675</v>
      </c>
      <c r="D9" s="5" t="n">
        <v>41319651</v>
      </c>
      <c r="E9" s="5" t="n">
        <v>38602378</v>
      </c>
      <c r="F9" s="5" t="n">
        <v>33155140</v>
      </c>
      <c r="G9" s="5" t="n">
        <v>32890930</v>
      </c>
      <c r="H9" s="5" t="n">
        <v>32898075</v>
      </c>
      <c r="I9" s="5" t="n">
        <v>32830677</v>
      </c>
      <c r="J9" s="5" t="n">
        <v>41070025</v>
      </c>
      <c r="K9" s="5" t="n">
        <v>33125242</v>
      </c>
      <c r="L9" s="5" t="n">
        <v>32450401</v>
      </c>
    </row>
    <row r="10" spans="1:12">
      <c r="A10" s="3" t="s">
        <v>99</v>
      </c>
    </row>
    <row r="11" spans="1:12">
      <c r="A11" s="4" t="s">
        <v>100</v>
      </c>
      <c r="B11" s="7" t="n">
        <v>0.35</v>
      </c>
      <c r="C11" s="7" t="n">
        <v>0.2</v>
      </c>
      <c r="D11" s="7" t="n">
        <v>0.42</v>
      </c>
      <c r="E11" s="7" t="n">
        <v>0.24</v>
      </c>
      <c r="F11" s="7" t="n">
        <v>0.27</v>
      </c>
      <c r="G11" s="7" t="n">
        <v>-0.07000000000000001</v>
      </c>
      <c r="H11" s="7" t="n">
        <v>0.09</v>
      </c>
      <c r="I11" s="7" t="n">
        <v>0.09</v>
      </c>
      <c r="J11" s="7" t="n">
        <v>1.21</v>
      </c>
      <c r="K11" s="7" t="n">
        <v>0.38</v>
      </c>
      <c r="L11" s="7" t="n">
        <v>-0.36</v>
      </c>
    </row>
    <row r="12" spans="1:12">
      <c r="A12" s="4" t="s">
        <v>101</v>
      </c>
      <c r="B12" s="7" t="n">
        <v>0.33</v>
      </c>
      <c r="C12" s="7" t="n">
        <v>0.2</v>
      </c>
      <c r="D12" s="7" t="n">
        <v>0.42</v>
      </c>
      <c r="E12" s="7" t="n">
        <v>0.24</v>
      </c>
      <c r="F12" s="7" t="n">
        <v>0.27</v>
      </c>
      <c r="G12" s="7" t="n">
        <v>-0.07000000000000001</v>
      </c>
      <c r="H12" s="7" t="n">
        <v>0.09</v>
      </c>
      <c r="I12" s="7" t="n">
        <v>0.09</v>
      </c>
      <c r="J12" s="7" t="n">
        <v>1.19</v>
      </c>
      <c r="K12" s="7" t="n">
        <v>0.38</v>
      </c>
      <c r="L12" s="7" t="n">
        <v>-0.3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7</v>
      </c>
      <c r="B1" s="2" t="s">
        <v>958</v>
      </c>
      <c r="C1" s="2" t="s">
        <v>959</v>
      </c>
      <c r="D1" s="2" t="s">
        <v>676</v>
      </c>
      <c r="E1" s="2" t="s">
        <v>602</v>
      </c>
      <c r="F1" s="2" t="s">
        <v>2</v>
      </c>
      <c r="G1" s="2" t="s">
        <v>2</v>
      </c>
      <c r="H1" s="2" t="s">
        <v>30</v>
      </c>
      <c r="I1" s="2" t="s">
        <v>77</v>
      </c>
    </row>
    <row r="2" spans="1:9">
      <c r="A2" s="3" t="s">
        <v>229</v>
      </c>
    </row>
    <row r="3" spans="1:9">
      <c r="A3" s="4" t="s">
        <v>169</v>
      </c>
      <c r="G3" s="6" t="n">
        <v>481225</v>
      </c>
    </row>
    <row r="4" spans="1:9">
      <c r="A4" s="4" t="s">
        <v>960</v>
      </c>
      <c r="G4" s="5" t="n">
        <v>1011925</v>
      </c>
      <c r="H4" s="6" t="n">
        <v>697144</v>
      </c>
      <c r="I4" s="6" t="n">
        <v>303099</v>
      </c>
    </row>
    <row r="5" spans="1:9">
      <c r="A5" s="4" t="s">
        <v>961</v>
      </c>
    </row>
    <row r="6" spans="1:9">
      <c r="A6" s="3" t="s">
        <v>229</v>
      </c>
    </row>
    <row r="7" spans="1:9">
      <c r="A7" s="4" t="s">
        <v>169</v>
      </c>
      <c r="B7" s="6" t="n">
        <v>577615</v>
      </c>
    </row>
    <row r="8" spans="1:9">
      <c r="A8" s="4" t="s">
        <v>962</v>
      </c>
    </row>
    <row r="9" spans="1:9">
      <c r="A9" s="3" t="s">
        <v>229</v>
      </c>
    </row>
    <row r="10" spans="1:9">
      <c r="A10" s="4" t="s">
        <v>649</v>
      </c>
      <c r="B10" s="4" t="s">
        <v>650</v>
      </c>
    </row>
    <row r="11" spans="1:9">
      <c r="A11" s="4" t="s">
        <v>643</v>
      </c>
      <c r="B11" s="4" t="s">
        <v>644</v>
      </c>
    </row>
    <row r="12" spans="1:9">
      <c r="A12" s="4" t="s">
        <v>188</v>
      </c>
    </row>
    <row r="13" spans="1:9">
      <c r="A13" s="3" t="s">
        <v>229</v>
      </c>
    </row>
    <row r="14" spans="1:9">
      <c r="A14" s="4" t="s">
        <v>963</v>
      </c>
      <c r="G14" s="6" t="n">
        <v>381225</v>
      </c>
    </row>
    <row r="15" spans="1:9">
      <c r="A15" s="4" t="s">
        <v>648</v>
      </c>
    </row>
    <row r="16" spans="1:9">
      <c r="A16" s="3" t="s">
        <v>229</v>
      </c>
    </row>
    <row r="17" spans="1:9">
      <c r="A17" s="4" t="s">
        <v>649</v>
      </c>
      <c r="D17" s="4" t="s">
        <v>650</v>
      </c>
    </row>
    <row r="18" spans="1:9">
      <c r="A18" s="4" t="s">
        <v>643</v>
      </c>
      <c r="D18" s="4" t="s">
        <v>651</v>
      </c>
      <c r="F18" s="4" t="s">
        <v>651</v>
      </c>
    </row>
    <row r="19" spans="1:9">
      <c r="A19" s="4" t="s">
        <v>607</v>
      </c>
    </row>
    <row r="20" spans="1:9">
      <c r="A20" s="3" t="s">
        <v>229</v>
      </c>
    </row>
    <row r="21" spans="1:9">
      <c r="A21" s="4" t="s">
        <v>169</v>
      </c>
      <c r="E21" s="6" t="n">
        <v>388050</v>
      </c>
    </row>
    <row r="22" spans="1:9">
      <c r="A22" s="4" t="s">
        <v>963</v>
      </c>
      <c r="D22" s="6" t="n">
        <v>381225</v>
      </c>
    </row>
    <row r="23" spans="1:9">
      <c r="A23" s="4" t="s">
        <v>964</v>
      </c>
    </row>
    <row r="24" spans="1:9">
      <c r="A24" s="3" t="s">
        <v>229</v>
      </c>
    </row>
    <row r="25" spans="1:9">
      <c r="A25" s="4" t="s">
        <v>963</v>
      </c>
      <c r="B25" s="6" t="n">
        <v>477616</v>
      </c>
    </row>
    <row r="26" spans="1:9">
      <c r="A26" s="4" t="s">
        <v>642</v>
      </c>
    </row>
    <row r="27" spans="1:9">
      <c r="A27" s="3" t="s">
        <v>229</v>
      </c>
    </row>
    <row r="28" spans="1:9">
      <c r="A28" s="4" t="s">
        <v>643</v>
      </c>
      <c r="G28" s="4" t="s">
        <v>644</v>
      </c>
    </row>
    <row r="29" spans="1:9">
      <c r="A29" s="4" t="s">
        <v>965</v>
      </c>
    </row>
    <row r="30" spans="1:9">
      <c r="A30" s="3" t="s">
        <v>229</v>
      </c>
    </row>
    <row r="31" spans="1:9">
      <c r="A31" s="4" t="s">
        <v>960</v>
      </c>
      <c r="B31" s="6" t="n">
        <v>94000</v>
      </c>
    </row>
    <row r="32" spans="1:9">
      <c r="A32" s="4" t="s">
        <v>966</v>
      </c>
    </row>
    <row r="33" spans="1:9">
      <c r="A33" s="3" t="s">
        <v>229</v>
      </c>
    </row>
    <row r="34" spans="1:9">
      <c r="A34" s="4" t="s">
        <v>402</v>
      </c>
      <c r="C34" s="5" t="n">
        <v>7992500</v>
      </c>
    </row>
    <row r="35" spans="1:9">
      <c r="A35" s="4" t="s">
        <v>967</v>
      </c>
      <c r="C35" s="7" t="n">
        <v>29.25</v>
      </c>
    </row>
    <row r="36" spans="1:9">
      <c r="A36" s="4" t="s">
        <v>968</v>
      </c>
    </row>
    <row r="37" spans="1:9">
      <c r="A37" s="3" t="s">
        <v>229</v>
      </c>
    </row>
    <row r="38" spans="1:9">
      <c r="A38" s="4" t="s">
        <v>402</v>
      </c>
      <c r="B38" s="5" t="n">
        <v>5750000</v>
      </c>
    </row>
    <row r="39" spans="1:9">
      <c r="A39" s="4" t="s">
        <v>967</v>
      </c>
      <c r="B39" s="6" t="n">
        <v>33</v>
      </c>
    </row>
    <row r="40" spans="1:9">
      <c r="A40" s="4" t="s">
        <v>969</v>
      </c>
    </row>
    <row r="41" spans="1:9">
      <c r="A41" s="3" t="s">
        <v>229</v>
      </c>
    </row>
    <row r="42" spans="1:9">
      <c r="A42" s="4" t="s">
        <v>402</v>
      </c>
      <c r="C42" s="5" t="n">
        <v>3549302</v>
      </c>
    </row>
    <row r="43" spans="1:9">
      <c r="A43" s="4" t="s">
        <v>970</v>
      </c>
    </row>
    <row r="44" spans="1:9">
      <c r="A44" s="3" t="s">
        <v>229</v>
      </c>
    </row>
    <row r="45" spans="1:9">
      <c r="A45" s="4" t="s">
        <v>402</v>
      </c>
      <c r="C45" s="5" t="n">
        <v>1042500</v>
      </c>
    </row>
    <row r="46" spans="1:9">
      <c r="A46" s="4" t="s">
        <v>971</v>
      </c>
    </row>
    <row r="47" spans="1:9">
      <c r="A47" s="3" t="s">
        <v>229</v>
      </c>
    </row>
    <row r="48" spans="1:9">
      <c r="A48" s="4" t="s">
        <v>402</v>
      </c>
      <c r="B48" s="5" t="n">
        <v>7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561</v>
      </c>
      <c r="C3" s="6" t="n">
        <v>19072</v>
      </c>
    </row>
    <row r="4" spans="1:3">
      <c r="A4" s="4" t="s">
        <v>33</v>
      </c>
      <c r="B4" s="5" t="n">
        <v>328988</v>
      </c>
      <c r="C4" s="5" t="n">
        <v>270257</v>
      </c>
    </row>
    <row r="5" spans="1:3">
      <c r="A5" s="4" t="s">
        <v>34</v>
      </c>
      <c r="B5" s="5" t="n">
        <v>200234</v>
      </c>
      <c r="C5" s="5" t="n">
        <v>165766</v>
      </c>
    </row>
    <row r="6" spans="1:3">
      <c r="A6" s="4" t="s">
        <v>35</v>
      </c>
      <c r="B6" s="5" t="n">
        <v>11403</v>
      </c>
      <c r="C6" s="5" t="n">
        <v>16548</v>
      </c>
    </row>
    <row r="7" spans="1:3">
      <c r="A7" s="4" t="s">
        <v>36</v>
      </c>
      <c r="B7" s="5" t="n">
        <v>555186</v>
      </c>
      <c r="C7" s="5" t="n">
        <v>471643</v>
      </c>
    </row>
    <row r="8" spans="1:3">
      <c r="A8" s="4" t="s">
        <v>37</v>
      </c>
      <c r="B8" s="5" t="n">
        <v>154465</v>
      </c>
      <c r="C8" s="5" t="n">
        <v>153260</v>
      </c>
    </row>
    <row r="9" spans="1:3">
      <c r="A9" s="4" t="s">
        <v>38</v>
      </c>
      <c r="B9" s="5" t="n">
        <v>423644</v>
      </c>
      <c r="C9" s="5" t="n">
        <v>386306</v>
      </c>
    </row>
    <row r="10" spans="1:3">
      <c r="A10" s="4" t="s">
        <v>39</v>
      </c>
      <c r="B10" s="5" t="n">
        <v>252293</v>
      </c>
      <c r="C10" s="5" t="n">
        <v>221790</v>
      </c>
    </row>
    <row r="11" spans="1:3">
      <c r="A11" s="4" t="s">
        <v>40</v>
      </c>
      <c r="B11" s="5" t="n">
        <v>7677</v>
      </c>
      <c r="C11" s="5" t="n">
        <v>7815</v>
      </c>
    </row>
    <row r="12" spans="1:3">
      <c r="A12" s="4" t="s">
        <v>41</v>
      </c>
      <c r="B12" s="5" t="n">
        <v>1393265</v>
      </c>
      <c r="C12" s="5" t="n">
        <v>1240814</v>
      </c>
    </row>
    <row r="13" spans="1:3">
      <c r="A13" s="3" t="s">
        <v>42</v>
      </c>
    </row>
    <row r="14" spans="1:3">
      <c r="A14" s="4" t="s">
        <v>43</v>
      </c>
      <c r="B14" s="5" t="n">
        <v>102688</v>
      </c>
      <c r="C14" s="5" t="n">
        <v>91500</v>
      </c>
    </row>
    <row r="15" spans="1:3">
      <c r="A15" s="4" t="s">
        <v>44</v>
      </c>
      <c r="B15" s="5" t="n">
        <v>58393</v>
      </c>
      <c r="C15" s="5" t="n">
        <v>51680</v>
      </c>
    </row>
    <row r="16" spans="1:3">
      <c r="A16" s="4" t="s">
        <v>45</v>
      </c>
      <c r="B16" s="5" t="n">
        <v>37891</v>
      </c>
      <c r="C16" s="5" t="n">
        <v>41814</v>
      </c>
    </row>
    <row r="17" spans="1:3">
      <c r="A17" s="4" t="s">
        <v>46</v>
      </c>
      <c r="B17" s="5" t="n">
        <v>11530</v>
      </c>
      <c r="C17" s="5" t="n">
        <v>8667</v>
      </c>
    </row>
    <row r="18" spans="1:3">
      <c r="A18" s="4" t="s">
        <v>47</v>
      </c>
      <c r="C18" s="5" t="n">
        <v>26914</v>
      </c>
    </row>
    <row r="19" spans="1:3">
      <c r="A19" s="4" t="s">
        <v>48</v>
      </c>
      <c r="B19" s="5" t="n">
        <v>210502</v>
      </c>
      <c r="C19" s="5" t="n">
        <v>220575</v>
      </c>
    </row>
    <row r="20" spans="1:3">
      <c r="A20" s="3" t="s">
        <v>49</v>
      </c>
    </row>
    <row r="21" spans="1:3">
      <c r="A21" s="4" t="s">
        <v>50</v>
      </c>
      <c r="B21" s="5" t="n">
        <v>583390</v>
      </c>
      <c r="C21" s="5" t="n">
        <v>609029</v>
      </c>
    </row>
    <row r="22" spans="1:3">
      <c r="A22" s="4" t="s">
        <v>51</v>
      </c>
      <c r="B22" s="5" t="n">
        <v>26820</v>
      </c>
      <c r="C22" s="5" t="n">
        <v>41203</v>
      </c>
    </row>
    <row r="23" spans="1:3">
      <c r="A23" s="4" t="s">
        <v>52</v>
      </c>
      <c r="B23" s="5" t="n">
        <v>35371</v>
      </c>
      <c r="C23" s="5" t="n">
        <v>33600</v>
      </c>
    </row>
    <row r="24" spans="1:3">
      <c r="A24" s="4" t="s">
        <v>53</v>
      </c>
      <c r="B24" s="5" t="n">
        <v>22576</v>
      </c>
      <c r="C24" s="5" t="n">
        <v>25247</v>
      </c>
    </row>
    <row r="25" spans="1:3">
      <c r="A25" s="4" t="s">
        <v>54</v>
      </c>
      <c r="B25" s="5" t="n">
        <v>878659</v>
      </c>
      <c r="C25" s="5" t="n">
        <v>929654</v>
      </c>
    </row>
    <row r="26" spans="1:3">
      <c r="A26" s="4" t="s">
        <v>55</v>
      </c>
      <c r="B26" s="4" t="s">
        <v>56</v>
      </c>
      <c r="C26" s="4" t="s">
        <v>56</v>
      </c>
    </row>
    <row r="27" spans="1:3">
      <c r="A27" s="3" t="s">
        <v>57</v>
      </c>
    </row>
    <row r="28" spans="1:3">
      <c r="A28" s="4" t="s">
        <v>58</v>
      </c>
      <c r="B28" s="5" t="n">
        <v>410</v>
      </c>
      <c r="C28" s="5" t="n">
        <v>329</v>
      </c>
    </row>
    <row r="29" spans="1:3">
      <c r="A29" s="4" t="s">
        <v>59</v>
      </c>
      <c r="B29" s="4" t="s">
        <v>56</v>
      </c>
      <c r="C29" s="4" t="s">
        <v>56</v>
      </c>
    </row>
    <row r="30" spans="1:3">
      <c r="A30" s="4" t="s">
        <v>60</v>
      </c>
      <c r="B30" s="5" t="n">
        <v>488459</v>
      </c>
      <c r="C30" s="5" t="n">
        <v>334244</v>
      </c>
    </row>
    <row r="31" spans="1:3">
      <c r="A31" s="4" t="s">
        <v>61</v>
      </c>
      <c r="B31" s="5" t="n">
        <v>26621</v>
      </c>
      <c r="C31" s="5" t="n">
        <v>-22265</v>
      </c>
    </row>
    <row r="32" spans="1:3">
      <c r="A32" s="4" t="s">
        <v>62</v>
      </c>
      <c r="B32" s="5" t="n">
        <v>-884</v>
      </c>
      <c r="C32" s="5" t="n">
        <v>-1148</v>
      </c>
    </row>
    <row r="33" spans="1:3">
      <c r="A33" s="4" t="s">
        <v>63</v>
      </c>
      <c r="B33" s="5" t="n">
        <v>514606</v>
      </c>
      <c r="C33" s="5" t="n">
        <v>311160</v>
      </c>
    </row>
    <row r="34" spans="1:3">
      <c r="A34" s="4" t="s">
        <v>64</v>
      </c>
      <c r="B34" s="6" t="n">
        <v>1393265</v>
      </c>
      <c r="C34" s="6" t="n">
        <v>1240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149</v>
      </c>
      <c r="B13" s="4" t="s">
        <v>250</v>
      </c>
    </row>
    <row r="14" spans="1:2">
      <c r="A14" s="4" t="s">
        <v>251</v>
      </c>
      <c r="B14" s="4" t="s">
        <v>252</v>
      </c>
    </row>
    <row r="15" spans="1:2">
      <c r="A15" s="4" t="s">
        <v>194</v>
      </c>
      <c r="B15" s="4" t="s">
        <v>253</v>
      </c>
    </row>
    <row r="16" spans="1:2">
      <c r="A16" s="4" t="s">
        <v>38</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04</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114</v>
      </c>
      <c r="B27" s="4" t="s">
        <v>274</v>
      </c>
    </row>
    <row r="28" spans="1:2">
      <c r="A28" s="4" t="s">
        <v>275</v>
      </c>
      <c r="B28" s="4" t="s">
        <v>276</v>
      </c>
    </row>
    <row r="29" spans="1:2">
      <c r="A29" s="4" t="s">
        <v>277</v>
      </c>
      <c r="B29"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s>
  <sheetData>
    <row r="1" spans="1:4">
      <c r="A1" s="1" t="s">
        <v>65</v>
      </c>
      <c r="B1" s="2" t="s">
        <v>2</v>
      </c>
      <c r="C1" s="2" t="s">
        <v>66</v>
      </c>
      <c r="D1" s="2" t="s">
        <v>30</v>
      </c>
    </row>
    <row r="2" spans="1:4">
      <c r="A2" s="3" t="s">
        <v>67</v>
      </c>
    </row>
    <row r="3" spans="1:4">
      <c r="A3" s="4" t="s">
        <v>68</v>
      </c>
      <c r="B3" s="6" t="n">
        <v>9851</v>
      </c>
      <c r="D3" s="6" t="n">
        <v>8607</v>
      </c>
    </row>
    <row r="4" spans="1:4">
      <c r="A4" s="4" t="s">
        <v>69</v>
      </c>
      <c r="B4" s="6" t="n">
        <v>71409</v>
      </c>
      <c r="D4" s="6" t="n">
        <v>54377</v>
      </c>
    </row>
    <row r="5" spans="1:4">
      <c r="A5" s="4" t="s">
        <v>70</v>
      </c>
      <c r="B5" s="7" t="n">
        <v>0.01</v>
      </c>
      <c r="C5" s="7" t="n">
        <v>0.01</v>
      </c>
      <c r="D5" s="7" t="n">
        <v>0.01</v>
      </c>
    </row>
    <row r="6" spans="1:4">
      <c r="A6" s="4" t="s">
        <v>71</v>
      </c>
      <c r="B6" s="5" t="n">
        <v>500000000</v>
      </c>
      <c r="C6" s="5" t="n">
        <v>500000000</v>
      </c>
      <c r="D6" s="5" t="n">
        <v>500000000</v>
      </c>
    </row>
    <row r="7" spans="1:4">
      <c r="A7" s="4" t="s">
        <v>72</v>
      </c>
      <c r="B7" s="5" t="n">
        <v>40970905</v>
      </c>
      <c r="D7" s="5" t="n">
        <v>32892905</v>
      </c>
    </row>
    <row r="8" spans="1:4">
      <c r="A8" s="4" t="s">
        <v>73</v>
      </c>
      <c r="B8" s="7" t="n">
        <v>0.01</v>
      </c>
      <c r="C8" s="7" t="n">
        <v>0.01</v>
      </c>
      <c r="D8" s="7" t="n">
        <v>0.01</v>
      </c>
    </row>
    <row r="9" spans="1:4">
      <c r="A9" s="4" t="s">
        <v>74</v>
      </c>
      <c r="B9" s="5" t="n">
        <v>50000000</v>
      </c>
      <c r="C9" s="5" t="n">
        <v>50000000</v>
      </c>
      <c r="D9" s="5" t="n">
        <v>50000000</v>
      </c>
    </row>
    <row r="10" spans="1:4">
      <c r="A10" s="4" t="s">
        <v>75</v>
      </c>
      <c r="B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4" t="s">
        <v>285</v>
      </c>
    </row>
    <row r="4" spans="1:2">
      <c r="A4" s="3" t="s">
        <v>191</v>
      </c>
    </row>
    <row r="5" spans="1:2">
      <c r="A5" s="4" t="s">
        <v>286</v>
      </c>
      <c r="B5" s="4" t="s">
        <v>287</v>
      </c>
    </row>
    <row r="6" spans="1:2">
      <c r="A6" s="4" t="s">
        <v>288</v>
      </c>
      <c r="B6" s="4" t="s">
        <v>289</v>
      </c>
    </row>
    <row r="7" spans="1:2">
      <c r="A7" s="4" t="s">
        <v>290</v>
      </c>
    </row>
    <row r="8" spans="1:2">
      <c r="A8" s="3" t="s">
        <v>191</v>
      </c>
    </row>
    <row r="9" spans="1:2">
      <c r="A9" s="4" t="s">
        <v>286</v>
      </c>
      <c r="B9" s="4" t="s">
        <v>291</v>
      </c>
    </row>
    <row r="10" spans="1:2">
      <c r="A10" s="4" t="s">
        <v>288</v>
      </c>
      <c r="B10" s="4" t="s">
        <v>292</v>
      </c>
    </row>
    <row r="11" spans="1:2">
      <c r="A11" s="4" t="s">
        <v>293</v>
      </c>
    </row>
    <row r="12" spans="1:2">
      <c r="A12" s="3" t="s">
        <v>191</v>
      </c>
    </row>
    <row r="13" spans="1:2">
      <c r="A13" s="4" t="s">
        <v>286</v>
      </c>
      <c r="B13" s="4" t="s">
        <v>294</v>
      </c>
    </row>
    <row r="14" spans="1:2">
      <c r="A14" s="4" t="s">
        <v>288</v>
      </c>
      <c r="B1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3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319146</v>
      </c>
      <c r="C4" s="6" t="n">
        <v>1858182</v>
      </c>
      <c r="D4" s="6" t="n">
        <v>1570085</v>
      </c>
    </row>
    <row r="5" spans="1:4">
      <c r="A5" s="4" t="s">
        <v>80</v>
      </c>
      <c r="B5" s="5" t="n">
        <v>1560575</v>
      </c>
      <c r="C5" s="5" t="n">
        <v>1265018</v>
      </c>
      <c r="D5" s="5" t="n">
        <v>1091114</v>
      </c>
    </row>
    <row r="6" spans="1:4">
      <c r="A6" s="4" t="s">
        <v>81</v>
      </c>
      <c r="B6" s="5" t="n">
        <v>758571</v>
      </c>
      <c r="C6" s="5" t="n">
        <v>593164</v>
      </c>
      <c r="D6" s="5" t="n">
        <v>478971</v>
      </c>
    </row>
    <row r="7" spans="1:4">
      <c r="A7" s="3" t="s">
        <v>82</v>
      </c>
    </row>
    <row r="8" spans="1:4">
      <c r="A8" s="4" t="s">
        <v>83</v>
      </c>
      <c r="B8" s="5" t="n">
        <v>585078</v>
      </c>
      <c r="C8" s="5" t="n">
        <v>470035</v>
      </c>
      <c r="D8" s="5" t="n">
        <v>396155</v>
      </c>
    </row>
    <row r="9" spans="1:4">
      <c r="A9" s="4" t="s">
        <v>84</v>
      </c>
      <c r="B9" s="5" t="n">
        <v>69240</v>
      </c>
      <c r="C9" s="5" t="n">
        <v>64215</v>
      </c>
      <c r="D9" s="5" t="n">
        <v>64165</v>
      </c>
    </row>
    <row r="10" spans="1:4">
      <c r="A10" s="4" t="s">
        <v>85</v>
      </c>
      <c r="B10" s="5" t="n">
        <v>654318</v>
      </c>
      <c r="C10" s="5" t="n">
        <v>534250</v>
      </c>
      <c r="D10" s="5" t="n">
        <v>460320</v>
      </c>
    </row>
    <row r="11" spans="1:4">
      <c r="A11" s="4" t="s">
        <v>86</v>
      </c>
      <c r="B11" s="5" t="n">
        <v>104253</v>
      </c>
      <c r="C11" s="5" t="n">
        <v>58914</v>
      </c>
      <c r="D11" s="5" t="n">
        <v>18651</v>
      </c>
    </row>
    <row r="12" spans="1:4">
      <c r="A12" s="3" t="s">
        <v>87</v>
      </c>
    </row>
    <row r="13" spans="1:4">
      <c r="A13" s="4" t="s">
        <v>88</v>
      </c>
      <c r="B13" s="5" t="n">
        <v>-29360</v>
      </c>
      <c r="C13" s="5" t="n">
        <v>-37418</v>
      </c>
      <c r="D13" s="5" t="n">
        <v>-36396</v>
      </c>
    </row>
    <row r="14" spans="1:4">
      <c r="A14" s="4" t="s">
        <v>89</v>
      </c>
      <c r="B14" s="5" t="n">
        <v>-382</v>
      </c>
      <c r="C14" s="5" t="n">
        <v>-19</v>
      </c>
      <c r="D14" s="5" t="n">
        <v>-2494</v>
      </c>
    </row>
    <row r="15" spans="1:4">
      <c r="A15" s="4" t="s">
        <v>90</v>
      </c>
      <c r="B15" s="5" t="n">
        <v>-7103</v>
      </c>
    </row>
    <row r="16" spans="1:4">
      <c r="A16" s="4" t="s">
        <v>91</v>
      </c>
      <c r="B16" s="5" t="n">
        <v>4132</v>
      </c>
      <c r="C16" s="5" t="n">
        <v>3671</v>
      </c>
      <c r="D16" s="5" t="n">
        <v>1916</v>
      </c>
    </row>
    <row r="17" spans="1:4">
      <c r="A17" s="4" t="s">
        <v>92</v>
      </c>
      <c r="B17" s="5" t="n">
        <v>-32713</v>
      </c>
      <c r="C17" s="5" t="n">
        <v>-33766</v>
      </c>
      <c r="D17" s="5" t="n">
        <v>-36974</v>
      </c>
    </row>
    <row r="18" spans="1:4">
      <c r="A18" s="4" t="s">
        <v>93</v>
      </c>
      <c r="B18" s="5" t="n">
        <v>71540</v>
      </c>
      <c r="C18" s="5" t="n">
        <v>25148</v>
      </c>
      <c r="D18" s="5" t="n">
        <v>-18323</v>
      </c>
    </row>
    <row r="19" spans="1:4">
      <c r="A19" s="4" t="s">
        <v>94</v>
      </c>
      <c r="B19" s="5" t="n">
        <v>22654</v>
      </c>
      <c r="C19" s="5" t="n">
        <v>12584</v>
      </c>
      <c r="D19" s="5" t="n">
        <v>-6626</v>
      </c>
    </row>
    <row r="20" spans="1:4">
      <c r="A20" s="4" t="s">
        <v>95</v>
      </c>
      <c r="B20" s="6" t="n">
        <v>48886</v>
      </c>
      <c r="C20" s="6" t="n">
        <v>12564</v>
      </c>
      <c r="D20" s="6" t="n">
        <v>-11697</v>
      </c>
    </row>
    <row r="21" spans="1:4">
      <c r="A21" s="3" t="s">
        <v>96</v>
      </c>
    </row>
    <row r="22" spans="1:4">
      <c r="A22" s="4" t="s">
        <v>97</v>
      </c>
      <c r="B22" s="5" t="n">
        <v>40260405</v>
      </c>
      <c r="C22" s="5" t="n">
        <v>32799098</v>
      </c>
      <c r="D22" s="5" t="n">
        <v>32450401</v>
      </c>
    </row>
    <row r="23" spans="1:4">
      <c r="A23" s="4" t="s">
        <v>98</v>
      </c>
      <c r="B23" s="5" t="n">
        <v>41070025</v>
      </c>
      <c r="C23" s="5" t="n">
        <v>33125242</v>
      </c>
      <c r="D23" s="5" t="n">
        <v>32450401</v>
      </c>
    </row>
    <row r="24" spans="1:4">
      <c r="A24" s="3" t="s">
        <v>99</v>
      </c>
    </row>
    <row r="25" spans="1:4">
      <c r="A25" s="4" t="s">
        <v>100</v>
      </c>
      <c r="B25" s="7" t="n">
        <v>1.21</v>
      </c>
      <c r="C25" s="7" t="n">
        <v>0.38</v>
      </c>
      <c r="D25" s="7" t="n">
        <v>-0.36</v>
      </c>
    </row>
    <row r="26" spans="1:4">
      <c r="A26" s="4" t="s">
        <v>101</v>
      </c>
      <c r="B26" s="7" t="n">
        <v>1.19</v>
      </c>
      <c r="C26" s="7" t="n">
        <v>0.38</v>
      </c>
      <c r="D26" s="7" t="n">
        <v>-0.36</v>
      </c>
    </row>
    <row r="27" spans="1:4">
      <c r="A27" s="3" t="s">
        <v>102</v>
      </c>
    </row>
    <row r="28" spans="1:4">
      <c r="A28" s="4" t="s">
        <v>95</v>
      </c>
      <c r="B28" s="6" t="n">
        <v>48886</v>
      </c>
      <c r="C28" s="6" t="n">
        <v>12564</v>
      </c>
      <c r="D28" s="6" t="n">
        <v>-11697</v>
      </c>
    </row>
    <row r="29" spans="1:4">
      <c r="A29" s="4" t="s">
        <v>103</v>
      </c>
      <c r="B29" s="5" t="n">
        <v>264</v>
      </c>
      <c r="C29" s="5" t="n">
        <v>-1158</v>
      </c>
      <c r="D29" s="5" t="n">
        <v>10</v>
      </c>
    </row>
    <row r="30" spans="1:4">
      <c r="A30" s="4" t="s">
        <v>104</v>
      </c>
      <c r="B30" s="6" t="n">
        <v>49150</v>
      </c>
      <c r="C30" s="6" t="n">
        <v>11406</v>
      </c>
      <c r="D30" s="6" t="n">
        <v>-11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4" t="s">
        <v>360</v>
      </c>
    </row>
    <row r="4" spans="1:2">
      <c r="A4" s="3" t="s">
        <v>224</v>
      </c>
    </row>
    <row r="5" spans="1:2">
      <c r="A5" s="4" t="s">
        <v>361</v>
      </c>
      <c r="B5" s="4" t="s">
        <v>362</v>
      </c>
    </row>
    <row r="6" spans="1:2">
      <c r="A6" s="4" t="s">
        <v>363</v>
      </c>
    </row>
    <row r="7" spans="1:2">
      <c r="A7" s="3" t="s">
        <v>224</v>
      </c>
    </row>
    <row r="8" spans="1:2">
      <c r="A8" s="4" t="s">
        <v>361</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7</v>
      </c>
    </row>
    <row r="3" spans="1:4">
      <c r="A3" s="3" t="s">
        <v>156</v>
      </c>
    </row>
    <row r="4" spans="1:4">
      <c r="A4" s="4" t="s">
        <v>160</v>
      </c>
      <c r="B4" s="6" t="n">
        <v>-150428</v>
      </c>
      <c r="C4" s="6" t="n">
        <v>-120195</v>
      </c>
      <c r="D4" s="6" t="n">
        <v>-67696</v>
      </c>
    </row>
    <row r="5" spans="1:4">
      <c r="A5" s="4" t="s">
        <v>161</v>
      </c>
      <c r="B5" s="5" t="n">
        <v>-157516</v>
      </c>
      <c r="C5" s="5" t="n">
        <v>-118040</v>
      </c>
      <c r="D5" s="5" t="n">
        <v>-82467</v>
      </c>
    </row>
    <row r="6" spans="1:4">
      <c r="A6" s="3" t="s">
        <v>162</v>
      </c>
    </row>
    <row r="7" spans="1:4">
      <c r="A7" s="4" t="s">
        <v>171</v>
      </c>
      <c r="B7" s="6" t="n">
        <v>86297</v>
      </c>
      <c r="C7" s="5" t="n">
        <v>77081</v>
      </c>
      <c r="D7" s="5" t="n">
        <v>14066</v>
      </c>
    </row>
    <row r="8" spans="1:4">
      <c r="A8" s="4" t="s">
        <v>369</v>
      </c>
    </row>
    <row r="9" spans="1:4">
      <c r="A9" s="3" t="s">
        <v>156</v>
      </c>
    </row>
    <row r="10" spans="1:4">
      <c r="A10" s="4" t="s">
        <v>160</v>
      </c>
      <c r="C10" s="5" t="n">
        <v>-113597</v>
      </c>
      <c r="D10" s="5" t="n">
        <v>-66695</v>
      </c>
    </row>
    <row r="11" spans="1:4">
      <c r="A11" s="4" t="s">
        <v>161</v>
      </c>
      <c r="C11" s="5" t="n">
        <v>-111442</v>
      </c>
      <c r="D11" s="5" t="n">
        <v>-81466</v>
      </c>
    </row>
    <row r="12" spans="1:4">
      <c r="A12" s="3" t="s">
        <v>162</v>
      </c>
    </row>
    <row r="13" spans="1:4">
      <c r="A13" s="4" t="s">
        <v>370</v>
      </c>
      <c r="C13" s="5" t="n">
        <v>-6598</v>
      </c>
      <c r="D13" s="5" t="n">
        <v>-1001</v>
      </c>
    </row>
    <row r="14" spans="1:4">
      <c r="A14" s="4" t="s">
        <v>171</v>
      </c>
      <c r="C14" s="5" t="n">
        <v>70483</v>
      </c>
      <c r="D14" s="5" t="n">
        <v>13065</v>
      </c>
    </row>
    <row r="15" spans="1:4">
      <c r="A15" s="4" t="s">
        <v>371</v>
      </c>
    </row>
    <row r="16" spans="1:4">
      <c r="A16" s="3" t="s">
        <v>156</v>
      </c>
    </row>
    <row r="17" spans="1:4">
      <c r="A17" s="4" t="s">
        <v>160</v>
      </c>
      <c r="C17" s="5" t="n">
        <v>-6598</v>
      </c>
      <c r="D17" s="5" t="n">
        <v>-1001</v>
      </c>
    </row>
    <row r="18" spans="1:4">
      <c r="A18" s="4" t="s">
        <v>161</v>
      </c>
      <c r="C18" s="5" t="n">
        <v>-6598</v>
      </c>
      <c r="D18" s="5" t="n">
        <v>-1001</v>
      </c>
    </row>
    <row r="19" spans="1:4">
      <c r="A19" s="3" t="s">
        <v>162</v>
      </c>
    </row>
    <row r="20" spans="1:4">
      <c r="A20" s="4" t="s">
        <v>370</v>
      </c>
      <c r="C20" s="5" t="n">
        <v>6598</v>
      </c>
      <c r="D20" s="5" t="n">
        <v>1001</v>
      </c>
    </row>
    <row r="21" spans="1:4">
      <c r="A21" s="4" t="s">
        <v>171</v>
      </c>
      <c r="C21" s="6" t="n">
        <v>6598</v>
      </c>
      <c r="D21" s="6" t="n">
        <v>10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72</v>
      </c>
      <c r="B1" s="2" t="s">
        <v>373</v>
      </c>
    </row>
    <row r="2" spans="1:2">
      <c r="A2" s="3" t="s">
        <v>374</v>
      </c>
    </row>
    <row r="3" spans="1:2">
      <c r="A3" s="4" t="s">
        <v>375</v>
      </c>
      <c r="B3" s="5" t="n">
        <v>42</v>
      </c>
    </row>
    <row r="4" spans="1:2">
      <c r="A4" s="4" t="s">
        <v>376</v>
      </c>
    </row>
    <row r="5" spans="1:2">
      <c r="A5" s="3" t="s">
        <v>374</v>
      </c>
    </row>
    <row r="6" spans="1:2">
      <c r="A6" s="4" t="s">
        <v>377</v>
      </c>
      <c r="B6" s="5" t="n">
        <v>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s>
  <sheetData>
    <row r="1" spans="1:4">
      <c r="A1" s="1" t="s">
        <v>378</v>
      </c>
      <c r="B1" s="2" t="s">
        <v>379</v>
      </c>
      <c r="C1" s="2" t="s">
        <v>380</v>
      </c>
      <c r="D1" s="2" t="s">
        <v>381</v>
      </c>
    </row>
    <row r="2" spans="1:4">
      <c r="A2" s="3" t="s">
        <v>382</v>
      </c>
    </row>
    <row r="3" spans="1:4">
      <c r="A3" s="4" t="s">
        <v>383</v>
      </c>
      <c r="B3" s="5" t="n">
        <v>550000000</v>
      </c>
    </row>
    <row r="4" spans="1:4">
      <c r="A4" s="4" t="s">
        <v>384</v>
      </c>
      <c r="B4" s="5" t="n">
        <v>500000000</v>
      </c>
      <c r="C4" s="5" t="n">
        <v>500000000</v>
      </c>
      <c r="D4" s="5" t="n">
        <v>500000000</v>
      </c>
    </row>
    <row r="5" spans="1:4">
      <c r="A5" s="4" t="s">
        <v>385</v>
      </c>
      <c r="B5" s="5" t="n">
        <v>50000000</v>
      </c>
      <c r="C5" s="5" t="n">
        <v>50000000</v>
      </c>
      <c r="D5" s="5" t="n">
        <v>50000000</v>
      </c>
    </row>
    <row r="6" spans="1:4">
      <c r="A6" s="4" t="s">
        <v>386</v>
      </c>
      <c r="B6" s="7" t="n">
        <v>0.01</v>
      </c>
      <c r="C6" s="7" t="n">
        <v>0.01</v>
      </c>
      <c r="D6" s="7" t="n">
        <v>0.01</v>
      </c>
    </row>
    <row r="7" spans="1:4">
      <c r="A7" s="4" t="s">
        <v>387</v>
      </c>
      <c r="B7" s="7" t="n">
        <v>0.01</v>
      </c>
      <c r="C7" s="7" t="n">
        <v>0.01</v>
      </c>
      <c r="D7" s="7" t="n">
        <v>0.01</v>
      </c>
    </row>
    <row r="8" spans="1:4">
      <c r="A8" s="4" t="s">
        <v>108</v>
      </c>
    </row>
    <row r="9" spans="1:4">
      <c r="A9" s="3" t="s">
        <v>382</v>
      </c>
    </row>
    <row r="10" spans="1:4">
      <c r="A10" s="4" t="s">
        <v>388</v>
      </c>
      <c r="B10" s="8" t="n">
        <v>10.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0</v>
      </c>
      <c r="C1" s="2" t="s">
        <v>2</v>
      </c>
    </row>
    <row r="2" spans="1:3">
      <c r="A2" s="3" t="s">
        <v>391</v>
      </c>
    </row>
    <row r="3" spans="1:3">
      <c r="A3" s="4" t="s">
        <v>392</v>
      </c>
      <c r="B3" s="6" t="n">
        <v>156900</v>
      </c>
      <c r="C3" s="6" t="n">
        <v>156941</v>
      </c>
    </row>
    <row r="4" spans="1:3">
      <c r="A4" s="4" t="s">
        <v>186</v>
      </c>
    </row>
    <row r="5" spans="1:3">
      <c r="A5" s="3" t="s">
        <v>391</v>
      </c>
    </row>
    <row r="6" spans="1:3">
      <c r="A6" s="4" t="s">
        <v>393</v>
      </c>
      <c r="B6" s="6" t="n">
        <v>160000</v>
      </c>
      <c r="C6" s="6" t="n">
        <v>160000</v>
      </c>
    </row>
    <row r="7" spans="1:3">
      <c r="A7" s="4" t="s">
        <v>394</v>
      </c>
    </row>
    <row r="8" spans="1:3">
      <c r="A8" s="3" t="s">
        <v>391</v>
      </c>
    </row>
    <row r="9" spans="1:3">
      <c r="A9" s="4" t="s">
        <v>395</v>
      </c>
      <c r="B9" s="5" t="n">
        <v>8050000</v>
      </c>
      <c r="C9" s="5" t="n">
        <v>8050000</v>
      </c>
    </row>
    <row r="10" spans="1:3">
      <c r="A10" s="4" t="s">
        <v>396</v>
      </c>
      <c r="B10" s="6" t="n">
        <v>21</v>
      </c>
    </row>
    <row r="11" spans="1:3">
      <c r="A11" s="4" t="s">
        <v>397</v>
      </c>
    </row>
    <row r="12" spans="1:3">
      <c r="A12" s="3" t="s">
        <v>391</v>
      </c>
    </row>
    <row r="13" spans="1:3">
      <c r="A13" s="4" t="s">
        <v>395</v>
      </c>
      <c r="B13" s="5"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13"/>
    <col customWidth="1" max="5" min="5" width="60"/>
    <col customWidth="1" max="6" min="6" width="50"/>
    <col customWidth="1" max="7" min="7" width="27"/>
    <col customWidth="1" max="8" min="8" width="40"/>
    <col customWidth="1" max="9" min="9" width="46"/>
    <col customWidth="1" max="10" min="10" width="15"/>
    <col customWidth="1" max="11" min="11" width="34"/>
    <col customWidth="1" max="12" min="12" width="24"/>
    <col customWidth="1" max="13" min="13" width="11"/>
  </cols>
  <sheetData>
    <row r="1" spans="1:13">
      <c r="A1" s="1" t="s">
        <v>105</v>
      </c>
      <c r="B1" s="2" t="s">
        <v>106</v>
      </c>
      <c r="C1" s="2" t="s">
        <v>107</v>
      </c>
      <c r="D1" s="2" t="s">
        <v>108</v>
      </c>
      <c r="E1" s="2" t="s">
        <v>109</v>
      </c>
      <c r="F1" s="2" t="s">
        <v>110</v>
      </c>
      <c r="G1" s="2" t="s">
        <v>111</v>
      </c>
      <c r="H1" s="2" t="s">
        <v>112</v>
      </c>
      <c r="I1" s="2" t="s">
        <v>113</v>
      </c>
      <c r="J1" s="2" t="s">
        <v>114</v>
      </c>
      <c r="K1" s="2" t="s">
        <v>115</v>
      </c>
      <c r="L1" s="2" t="s">
        <v>116</v>
      </c>
      <c r="M1" s="2" t="s">
        <v>117</v>
      </c>
    </row>
    <row r="2" spans="1:13">
      <c r="A2" s="4" t="s">
        <v>118</v>
      </c>
      <c r="D2" s="6" t="n">
        <v>324</v>
      </c>
      <c r="G2" s="6" t="n">
        <v>318063</v>
      </c>
      <c r="H2" s="6" t="n">
        <v>-18953</v>
      </c>
      <c r="M2" s="6" t="n">
        <v>299434</v>
      </c>
    </row>
    <row r="3" spans="1:13">
      <c r="A3" s="4" t="s">
        <v>119</v>
      </c>
      <c r="D3" s="5" t="n">
        <v>32341752</v>
      </c>
    </row>
    <row r="4" spans="1:13">
      <c r="A4" s="3" t="s">
        <v>120</v>
      </c>
    </row>
    <row r="5" spans="1:13">
      <c r="A5" s="4" t="s">
        <v>95</v>
      </c>
      <c r="H5" s="5" t="n">
        <v>-11697</v>
      </c>
      <c r="M5" s="5" t="n">
        <v>-11697</v>
      </c>
    </row>
    <row r="6" spans="1:13">
      <c r="A6" s="4" t="s">
        <v>121</v>
      </c>
      <c r="I6" s="6" t="n">
        <v>10</v>
      </c>
      <c r="M6" s="5" t="n">
        <v>10</v>
      </c>
    </row>
    <row r="7" spans="1:13">
      <c r="A7" s="4" t="s">
        <v>122</v>
      </c>
      <c r="G7" s="5" t="n">
        <v>6455</v>
      </c>
      <c r="M7" s="5" t="n">
        <v>6455</v>
      </c>
    </row>
    <row r="8" spans="1:13">
      <c r="A8" s="4" t="s">
        <v>123</v>
      </c>
      <c r="B8" s="6" t="n">
        <v>4</v>
      </c>
      <c r="E8" s="6" t="n">
        <v>5366</v>
      </c>
      <c r="K8" s="6" t="n">
        <v>5370</v>
      </c>
    </row>
    <row r="9" spans="1:13">
      <c r="A9" s="4" t="s">
        <v>124</v>
      </c>
      <c r="B9" s="5" t="n">
        <v>416153</v>
      </c>
    </row>
    <row r="10" spans="1:13">
      <c r="A10" s="4" t="s">
        <v>125</v>
      </c>
      <c r="D10" s="6" t="n">
        <v>328</v>
      </c>
      <c r="G10" s="5" t="n">
        <v>329884</v>
      </c>
      <c r="H10" s="5" t="n">
        <v>-30650</v>
      </c>
      <c r="I10" s="5" t="n">
        <v>10</v>
      </c>
      <c r="M10" s="5" t="n">
        <v>299572</v>
      </c>
    </row>
    <row r="11" spans="1:13">
      <c r="A11" s="4" t="s">
        <v>126</v>
      </c>
      <c r="D11" s="5" t="n">
        <v>32757905</v>
      </c>
    </row>
    <row r="12" spans="1:13">
      <c r="A12" s="3" t="s">
        <v>120</v>
      </c>
    </row>
    <row r="13" spans="1:13">
      <c r="A13" s="4" t="s">
        <v>95</v>
      </c>
      <c r="H13" s="5" t="n">
        <v>12564</v>
      </c>
      <c r="M13" s="5" t="n">
        <v>12564</v>
      </c>
    </row>
    <row r="14" spans="1:13">
      <c r="A14" s="4" t="s">
        <v>127</v>
      </c>
      <c r="H14" s="5" t="n">
        <v>-3208</v>
      </c>
      <c r="M14" s="5" t="n">
        <v>-3208</v>
      </c>
    </row>
    <row r="15" spans="1:13">
      <c r="A15" s="4" t="s">
        <v>121</v>
      </c>
      <c r="I15" s="5" t="n">
        <v>-1158</v>
      </c>
      <c r="M15" s="5" t="n">
        <v>-1158</v>
      </c>
    </row>
    <row r="16" spans="1:13">
      <c r="A16" s="4" t="s">
        <v>122</v>
      </c>
      <c r="G16" s="5" t="n">
        <v>2699</v>
      </c>
      <c r="M16" s="5" t="n">
        <v>2699</v>
      </c>
    </row>
    <row r="17" spans="1:13">
      <c r="A17" s="4" t="s">
        <v>128</v>
      </c>
      <c r="J17" s="6" t="n">
        <v>-5827</v>
      </c>
      <c r="M17" s="5" t="n">
        <v>-5827</v>
      </c>
    </row>
    <row r="18" spans="1:13">
      <c r="A18" s="4" t="s">
        <v>129</v>
      </c>
      <c r="J18" s="5" t="n">
        <v>394577</v>
      </c>
    </row>
    <row r="19" spans="1:13">
      <c r="A19" s="4" t="s">
        <v>130</v>
      </c>
      <c r="D19" s="6" t="n">
        <v>1</v>
      </c>
      <c r="G19" s="5" t="n">
        <v>1661</v>
      </c>
      <c r="H19" s="5" t="n">
        <v>-971</v>
      </c>
      <c r="J19" s="6" t="n">
        <v>5827</v>
      </c>
      <c r="M19" s="5" t="n">
        <v>6518</v>
      </c>
    </row>
    <row r="20" spans="1:13">
      <c r="A20" s="4" t="s">
        <v>131</v>
      </c>
      <c r="D20" s="5" t="n">
        <v>135000</v>
      </c>
      <c r="J20" s="5" t="n">
        <v>-394577</v>
      </c>
    </row>
    <row r="21" spans="1:13">
      <c r="A21" s="4" t="s">
        <v>132</v>
      </c>
      <c r="D21" s="6" t="n">
        <v>329</v>
      </c>
      <c r="G21" s="5" t="n">
        <v>334244</v>
      </c>
      <c r="H21" s="5" t="n">
        <v>-22265</v>
      </c>
      <c r="I21" s="5" t="n">
        <v>-1148</v>
      </c>
      <c r="M21" s="6" t="n">
        <v>311160</v>
      </c>
    </row>
    <row r="22" spans="1:13">
      <c r="A22" s="4" t="s">
        <v>133</v>
      </c>
      <c r="D22" s="5" t="n">
        <v>32892905</v>
      </c>
      <c r="M22" s="5" t="n">
        <v>32892905</v>
      </c>
    </row>
    <row r="23" spans="1:13">
      <c r="A23" s="3" t="s">
        <v>120</v>
      </c>
    </row>
    <row r="24" spans="1:13">
      <c r="A24" s="4" t="s">
        <v>95</v>
      </c>
      <c r="H24" s="5" t="n">
        <v>48886</v>
      </c>
      <c r="M24" s="6" t="n">
        <v>48886</v>
      </c>
    </row>
    <row r="25" spans="1:13">
      <c r="A25" s="4" t="s">
        <v>121</v>
      </c>
      <c r="I25" s="5" t="n">
        <v>264</v>
      </c>
      <c r="M25" s="5" t="n">
        <v>264</v>
      </c>
    </row>
    <row r="26" spans="1:13">
      <c r="A26" s="4" t="s">
        <v>122</v>
      </c>
      <c r="G26" s="5" t="n">
        <v>2370</v>
      </c>
      <c r="M26" s="5" t="n">
        <v>2370</v>
      </c>
    </row>
    <row r="27" spans="1:13">
      <c r="A27" s="4" t="s">
        <v>123</v>
      </c>
      <c r="C27" s="6" t="n">
        <v>80</v>
      </c>
      <c r="F27" s="6" t="n">
        <v>151332</v>
      </c>
      <c r="L27" s="6" t="n">
        <v>151412</v>
      </c>
    </row>
    <row r="28" spans="1:13">
      <c r="A28" s="4" t="s">
        <v>124</v>
      </c>
      <c r="C28" s="5" t="n">
        <v>8050000</v>
      </c>
    </row>
    <row r="29" spans="1:13">
      <c r="A29" s="4" t="s">
        <v>130</v>
      </c>
      <c r="D29" s="6" t="n">
        <v>1</v>
      </c>
      <c r="G29" s="5" t="n">
        <v>513</v>
      </c>
      <c r="M29" s="5" t="n">
        <v>514</v>
      </c>
    </row>
    <row r="30" spans="1:13">
      <c r="A30" s="4" t="s">
        <v>131</v>
      </c>
      <c r="D30" s="5" t="n">
        <v>28000</v>
      </c>
    </row>
    <row r="31" spans="1:13">
      <c r="A31" s="4" t="s">
        <v>134</v>
      </c>
      <c r="D31" s="6" t="n">
        <v>410</v>
      </c>
      <c r="G31" s="6" t="n">
        <v>488459</v>
      </c>
      <c r="H31" s="6" t="n">
        <v>26621</v>
      </c>
      <c r="I31" s="6" t="n">
        <v>-884</v>
      </c>
      <c r="M31" s="6" t="n">
        <v>514606</v>
      </c>
    </row>
    <row r="32" spans="1:13">
      <c r="A32" s="4" t="s">
        <v>135</v>
      </c>
      <c r="D32" s="5" t="n">
        <v>40970905</v>
      </c>
      <c r="M32" s="5" t="n">
        <v>40970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399</v>
      </c>
    </row>
    <row r="2" spans="1:2">
      <c r="A2" s="4" t="s">
        <v>400</v>
      </c>
    </row>
    <row r="3" spans="1:2">
      <c r="A3" s="3" t="s">
        <v>401</v>
      </c>
    </row>
    <row r="4" spans="1:2">
      <c r="A4" s="4" t="s">
        <v>402</v>
      </c>
      <c r="B4" s="5" t="n">
        <v>7992500</v>
      </c>
    </row>
    <row r="5" spans="1:2">
      <c r="A5" s="4" t="s">
        <v>403</v>
      </c>
      <c r="B5" s="7" t="n">
        <v>29.25</v>
      </c>
    </row>
    <row r="6" spans="1:2">
      <c r="A6" s="4" t="s">
        <v>404</v>
      </c>
    </row>
    <row r="7" spans="1:2">
      <c r="A7" s="3" t="s">
        <v>401</v>
      </c>
    </row>
    <row r="8" spans="1:2">
      <c r="A8" s="4" t="s">
        <v>402</v>
      </c>
      <c r="B8" s="5" t="n">
        <v>1042500</v>
      </c>
    </row>
    <row r="9" spans="1:2">
      <c r="A9" s="4" t="s">
        <v>405</v>
      </c>
    </row>
    <row r="10" spans="1:2">
      <c r="A10" s="3" t="s">
        <v>401</v>
      </c>
    </row>
    <row r="11" spans="1:2">
      <c r="A11" s="4" t="s">
        <v>402</v>
      </c>
      <c r="B11" s="5" t="n">
        <v>3549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7</v>
      </c>
    </row>
    <row r="3" spans="1:4">
      <c r="A3" s="3" t="s">
        <v>248</v>
      </c>
    </row>
    <row r="4" spans="1:4">
      <c r="A4" s="4" t="s">
        <v>407</v>
      </c>
      <c r="B4" s="6" t="n">
        <v>9851</v>
      </c>
      <c r="C4" s="6" t="n">
        <v>8607</v>
      </c>
    </row>
    <row r="5" spans="1:4">
      <c r="A5" s="3" t="s">
        <v>149</v>
      </c>
    </row>
    <row r="6" spans="1:4">
      <c r="A6" s="4" t="s">
        <v>408</v>
      </c>
      <c r="B6" s="4" t="s">
        <v>409</v>
      </c>
    </row>
    <row r="7" spans="1:4">
      <c r="A7" s="4" t="s">
        <v>410</v>
      </c>
    </row>
    <row r="8" spans="1:4">
      <c r="A8" s="3" t="s">
        <v>411</v>
      </c>
    </row>
    <row r="9" spans="1:4">
      <c r="A9" s="4" t="s">
        <v>412</v>
      </c>
      <c r="B9" s="6" t="n">
        <v>205019</v>
      </c>
      <c r="C9" s="6" t="n">
        <v>159098</v>
      </c>
      <c r="D9" s="6" t="n">
        <v>128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7</v>
      </c>
    </row>
    <row r="3" spans="1:4">
      <c r="A3" s="4" t="s">
        <v>410</v>
      </c>
    </row>
    <row r="4" spans="1:4">
      <c r="A4" s="3" t="s">
        <v>414</v>
      </c>
    </row>
    <row r="5" spans="1:4">
      <c r="A5" s="4" t="s">
        <v>415</v>
      </c>
      <c r="B5" s="6" t="n">
        <v>485</v>
      </c>
      <c r="C5" s="6" t="n">
        <v>373</v>
      </c>
      <c r="D5" s="6" t="n">
        <v>173</v>
      </c>
    </row>
    <row r="6" spans="1:4">
      <c r="A6" s="4" t="s">
        <v>416</v>
      </c>
    </row>
    <row r="7" spans="1:4">
      <c r="A7" s="3" t="s">
        <v>414</v>
      </c>
    </row>
    <row r="8" spans="1:4">
      <c r="A8" s="4" t="s">
        <v>417</v>
      </c>
      <c r="B8" s="4" t="s">
        <v>418</v>
      </c>
    </row>
    <row r="9" spans="1:4">
      <c r="A9" s="4" t="s">
        <v>419</v>
      </c>
    </row>
    <row r="10" spans="1:4">
      <c r="A10" s="3" t="s">
        <v>414</v>
      </c>
    </row>
    <row r="11" spans="1:4">
      <c r="A11" s="4" t="s">
        <v>417</v>
      </c>
      <c r="B11" s="4" t="s">
        <v>420</v>
      </c>
    </row>
    <row r="12" spans="1:4">
      <c r="A12" s="4" t="s">
        <v>421</v>
      </c>
    </row>
    <row r="13" spans="1:4">
      <c r="A13" s="3" t="s">
        <v>414</v>
      </c>
    </row>
    <row r="14" spans="1:4">
      <c r="A14" s="4" t="s">
        <v>417</v>
      </c>
      <c r="B14" s="4" t="s">
        <v>422</v>
      </c>
    </row>
    <row r="15" spans="1:4">
      <c r="A15" s="4" t="s">
        <v>423</v>
      </c>
    </row>
    <row r="16" spans="1:4">
      <c r="A16" s="3" t="s">
        <v>414</v>
      </c>
    </row>
    <row r="17" spans="1:4">
      <c r="A17" s="4" t="s">
        <v>417</v>
      </c>
      <c r="B17" s="4" t="s">
        <v>424</v>
      </c>
    </row>
    <row r="18" spans="1:4">
      <c r="A18" s="4" t="s">
        <v>425</v>
      </c>
    </row>
    <row r="19" spans="1:4">
      <c r="A19" s="3" t="s">
        <v>414</v>
      </c>
    </row>
    <row r="20" spans="1:4">
      <c r="A20" s="4" t="s">
        <v>417</v>
      </c>
      <c r="B20" s="4" t="s">
        <v>426</v>
      </c>
    </row>
    <row r="21" spans="1:4">
      <c r="A21" s="4" t="s">
        <v>427</v>
      </c>
    </row>
    <row r="22" spans="1:4">
      <c r="A22" s="3" t="s">
        <v>414</v>
      </c>
    </row>
    <row r="23" spans="1:4">
      <c r="A23" s="4" t="s">
        <v>417</v>
      </c>
      <c r="B23" s="4" t="s">
        <v>428</v>
      </c>
    </row>
    <row r="24" spans="1:4">
      <c r="A24" s="4" t="s">
        <v>429</v>
      </c>
    </row>
    <row r="25" spans="1:4">
      <c r="A25" s="3" t="s">
        <v>414</v>
      </c>
    </row>
    <row r="26" spans="1:4">
      <c r="A26" s="4" t="s">
        <v>417</v>
      </c>
      <c r="B26" s="4" t="s">
        <v>430</v>
      </c>
    </row>
    <row r="27" spans="1:4">
      <c r="A27" s="4" t="s">
        <v>431</v>
      </c>
    </row>
    <row r="28" spans="1:4">
      <c r="A28" s="3" t="s">
        <v>414</v>
      </c>
    </row>
    <row r="29" spans="1:4">
      <c r="A29" s="4" t="s">
        <v>417</v>
      </c>
      <c r="B29" s="4" t="s">
        <v>428</v>
      </c>
    </row>
    <row r="30" spans="1:4">
      <c r="A30" s="4" t="s">
        <v>432</v>
      </c>
    </row>
    <row r="31" spans="1:4">
      <c r="A31" s="3" t="s">
        <v>414</v>
      </c>
    </row>
    <row r="32" spans="1:4">
      <c r="A32" s="4" t="s">
        <v>417</v>
      </c>
      <c r="B32" s="4" t="s">
        <v>433</v>
      </c>
    </row>
    <row r="33" spans="1:4">
      <c r="A33" s="4" t="s">
        <v>434</v>
      </c>
    </row>
    <row r="34" spans="1:4">
      <c r="A34" s="3" t="s">
        <v>414</v>
      </c>
    </row>
    <row r="35" spans="1:4">
      <c r="A35" s="4" t="s">
        <v>417</v>
      </c>
      <c r="B35" s="4" t="s">
        <v>4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7</v>
      </c>
    </row>
    <row r="3" spans="1:4">
      <c r="A3" s="3" t="s">
        <v>38</v>
      </c>
    </row>
    <row r="4" spans="1:4">
      <c r="A4" s="4" t="s">
        <v>437</v>
      </c>
      <c r="B4" s="6" t="n">
        <v>0</v>
      </c>
      <c r="C4" s="6" t="n">
        <v>0</v>
      </c>
      <c r="D4" s="6" t="n">
        <v>0</v>
      </c>
    </row>
    <row r="5" spans="1:4">
      <c r="A5" s="4" t="s">
        <v>438</v>
      </c>
    </row>
    <row r="6" spans="1:4">
      <c r="A6" s="3" t="s">
        <v>38</v>
      </c>
    </row>
    <row r="7" spans="1:4">
      <c r="A7" s="4" t="s">
        <v>439</v>
      </c>
      <c r="B7" s="4" t="s">
        <v>440</v>
      </c>
    </row>
    <row r="8" spans="1:4">
      <c r="A8" s="4" t="s">
        <v>441</v>
      </c>
    </row>
    <row r="9" spans="1:4">
      <c r="A9" s="3" t="s">
        <v>38</v>
      </c>
    </row>
    <row r="10" spans="1:4">
      <c r="A10" s="4" t="s">
        <v>439</v>
      </c>
      <c r="B10" s="4" t="s">
        <v>442</v>
      </c>
    </row>
    <row r="11" spans="1:4">
      <c r="A11" s="4" t="s">
        <v>443</v>
      </c>
    </row>
    <row r="12" spans="1:4">
      <c r="A12" s="3" t="s">
        <v>38</v>
      </c>
    </row>
    <row r="13" spans="1:4">
      <c r="A13" s="4" t="s">
        <v>439</v>
      </c>
      <c r="B13" s="4" t="s">
        <v>4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7</v>
      </c>
    </row>
    <row r="3" spans="1:4">
      <c r="A3" s="3" t="s">
        <v>446</v>
      </c>
    </row>
    <row r="4" spans="1:4">
      <c r="A4" s="4" t="s">
        <v>447</v>
      </c>
      <c r="B4" s="6" t="n">
        <v>5712</v>
      </c>
      <c r="C4" s="6" t="n">
        <v>11147</v>
      </c>
    </row>
    <row r="5" spans="1:4">
      <c r="A5" s="4" t="s">
        <v>448</v>
      </c>
      <c r="B5" s="5" t="n">
        <v>2950</v>
      </c>
      <c r="C5" s="5" t="n">
        <v>2544</v>
      </c>
    </row>
    <row r="6" spans="1:4">
      <c r="A6" s="4" t="s">
        <v>90</v>
      </c>
      <c r="B6" s="5" t="n">
        <v>7103</v>
      </c>
    </row>
    <row r="7" spans="1:4">
      <c r="A7" s="4" t="s">
        <v>88</v>
      </c>
    </row>
    <row r="8" spans="1:4">
      <c r="A8" s="3" t="s">
        <v>446</v>
      </c>
    </row>
    <row r="9" spans="1:4">
      <c r="A9" s="4" t="s">
        <v>449</v>
      </c>
      <c r="B9" s="6" t="n">
        <v>2247</v>
      </c>
      <c r="C9" s="6" t="n">
        <v>2961</v>
      </c>
      <c r="D9" s="6" t="n">
        <v>29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50</v>
      </c>
      <c r="B1" s="2" t="s">
        <v>451</v>
      </c>
      <c r="C1" s="2" t="s">
        <v>452</v>
      </c>
      <c r="E1" s="2" t="s">
        <v>1</v>
      </c>
    </row>
    <row r="2" spans="1:7">
      <c r="B2" s="2" t="s">
        <v>453</v>
      </c>
      <c r="C2" s="2" t="s">
        <v>77</v>
      </c>
      <c r="D2" s="2" t="s">
        <v>454</v>
      </c>
      <c r="E2" s="2" t="s">
        <v>2</v>
      </c>
      <c r="F2" s="2" t="s">
        <v>30</v>
      </c>
      <c r="G2" s="2" t="s">
        <v>77</v>
      </c>
    </row>
    <row r="3" spans="1:7">
      <c r="A3" s="3" t="s">
        <v>455</v>
      </c>
    </row>
    <row r="4" spans="1:7">
      <c r="A4" s="4" t="s">
        <v>456</v>
      </c>
      <c r="G4" s="6" t="n">
        <v>4638</v>
      </c>
    </row>
    <row r="5" spans="1:7">
      <c r="A5" s="4" t="s">
        <v>103</v>
      </c>
      <c r="E5" s="6" t="n">
        <v>264</v>
      </c>
      <c r="F5" s="6" t="n">
        <v>-1158</v>
      </c>
      <c r="G5" s="6" t="n">
        <v>10</v>
      </c>
    </row>
    <row r="6" spans="1:7">
      <c r="A6" s="4" t="s">
        <v>457</v>
      </c>
    </row>
    <row r="7" spans="1:7">
      <c r="A7" s="3" t="s">
        <v>455</v>
      </c>
    </row>
    <row r="8" spans="1:7">
      <c r="A8" s="4" t="s">
        <v>458</v>
      </c>
      <c r="E8" s="4" t="s">
        <v>459</v>
      </c>
    </row>
    <row r="9" spans="1:7">
      <c r="A9" s="4" t="s">
        <v>460</v>
      </c>
      <c r="E9" s="4" t="s">
        <v>461</v>
      </c>
    </row>
    <row r="10" spans="1:7">
      <c r="A10" s="4" t="s">
        <v>456</v>
      </c>
      <c r="B10" s="6" t="n">
        <v>4638</v>
      </c>
    </row>
    <row r="11" spans="1:7">
      <c r="A11" s="4" t="s">
        <v>462</v>
      </c>
      <c r="D11" s="6" t="n">
        <v>2494</v>
      </c>
    </row>
    <row r="12" spans="1:7">
      <c r="A12" s="4" t="s">
        <v>103</v>
      </c>
      <c r="C12" s="6" t="n">
        <v>10</v>
      </c>
      <c r="E12" s="6" t="n">
        <v>264</v>
      </c>
      <c r="F12" s="5" t="n">
        <v>-1158</v>
      </c>
    </row>
    <row r="13" spans="1:7">
      <c r="A13" s="4" t="s">
        <v>463</v>
      </c>
    </row>
    <row r="14" spans="1:7">
      <c r="A14" s="3" t="s">
        <v>455</v>
      </c>
    </row>
    <row r="15" spans="1:7">
      <c r="A15" s="4" t="s">
        <v>464</v>
      </c>
      <c r="E15" s="5" t="n">
        <v>275000</v>
      </c>
    </row>
    <row r="16" spans="1:7">
      <c r="A16" s="4" t="s">
        <v>465</v>
      </c>
    </row>
    <row r="17" spans="1:7">
      <c r="A17" s="3" t="s">
        <v>455</v>
      </c>
    </row>
    <row r="18" spans="1:7">
      <c r="A18" s="4" t="s">
        <v>466</v>
      </c>
      <c r="E18" s="6" t="n">
        <v>88</v>
      </c>
      <c r="F18" s="6" t="n">
        <v>271</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30</v>
      </c>
      <c r="C2" s="2" t="s">
        <v>2</v>
      </c>
    </row>
    <row r="3" spans="1:3">
      <c r="A3" s="4" t="s">
        <v>52</v>
      </c>
    </row>
    <row r="4" spans="1:3">
      <c r="A4" s="3" t="s">
        <v>261</v>
      </c>
    </row>
    <row r="5" spans="1:3">
      <c r="A5" s="4" t="s">
        <v>468</v>
      </c>
      <c r="B5" s="6" t="n">
        <v>3342</v>
      </c>
      <c r="C5" s="6" t="n">
        <v>3429</v>
      </c>
    </row>
    <row r="6" spans="1:3">
      <c r="A6" s="4" t="s">
        <v>469</v>
      </c>
    </row>
    <row r="7" spans="1:3">
      <c r="A7" s="3" t="s">
        <v>261</v>
      </c>
    </row>
    <row r="8" spans="1:3">
      <c r="A8" s="4" t="s">
        <v>470</v>
      </c>
      <c r="C8" s="5" t="n">
        <v>250</v>
      </c>
    </row>
    <row r="9" spans="1:3">
      <c r="A9" s="4" t="s">
        <v>471</v>
      </c>
    </row>
    <row r="10" spans="1:3">
      <c r="A10" s="3" t="s">
        <v>261</v>
      </c>
    </row>
    <row r="11" spans="1:3">
      <c r="A11" s="4" t="s">
        <v>470</v>
      </c>
      <c r="C11" s="5" t="n">
        <v>500</v>
      </c>
    </row>
    <row r="12" spans="1:3">
      <c r="A12" s="4" t="s">
        <v>472</v>
      </c>
    </row>
    <row r="13" spans="1:3">
      <c r="A13" s="3" t="s">
        <v>261</v>
      </c>
    </row>
    <row r="14" spans="1:3">
      <c r="A14" s="4" t="s">
        <v>470</v>
      </c>
      <c r="C14" s="5" t="n">
        <v>1000</v>
      </c>
    </row>
    <row r="15" spans="1:3">
      <c r="A15" s="4" t="s">
        <v>473</v>
      </c>
      <c r="B15" s="5" t="n">
        <v>500</v>
      </c>
    </row>
    <row r="16" spans="1:3">
      <c r="A16" s="4" t="s">
        <v>474</v>
      </c>
      <c r="B16" s="5" t="n">
        <v>26300</v>
      </c>
    </row>
    <row r="17" spans="1:3">
      <c r="A17" s="4" t="s">
        <v>475</v>
      </c>
    </row>
    <row r="18" spans="1:3">
      <c r="A18" s="3" t="s">
        <v>261</v>
      </c>
    </row>
    <row r="19" spans="1:3">
      <c r="A19" s="4" t="s">
        <v>476</v>
      </c>
      <c r="B19" s="5" t="n">
        <v>12213</v>
      </c>
      <c r="C19" s="5" t="n">
        <v>15934</v>
      </c>
    </row>
    <row r="20" spans="1:3">
      <c r="A20" s="4" t="s">
        <v>477</v>
      </c>
      <c r="B20" s="6" t="n">
        <v>4832</v>
      </c>
      <c r="C20" s="5" t="n">
        <v>6708</v>
      </c>
    </row>
    <row r="21" spans="1:3">
      <c r="A21" s="4" t="s">
        <v>478</v>
      </c>
    </row>
    <row r="22" spans="1:3">
      <c r="A22" s="3" t="s">
        <v>261</v>
      </c>
    </row>
    <row r="23" spans="1:3">
      <c r="A23" s="4" t="s">
        <v>479</v>
      </c>
      <c r="C23" s="5" t="n">
        <v>500</v>
      </c>
    </row>
    <row r="24" spans="1:3">
      <c r="A24" s="4" t="s">
        <v>480</v>
      </c>
      <c r="C24" s="5" t="n">
        <v>2000</v>
      </c>
    </row>
    <row r="25" spans="1:3">
      <c r="A25" s="4" t="s">
        <v>481</v>
      </c>
    </row>
    <row r="26" spans="1:3">
      <c r="A26" s="3" t="s">
        <v>261</v>
      </c>
    </row>
    <row r="27" spans="1:3">
      <c r="A27" s="4" t="s">
        <v>479</v>
      </c>
      <c r="C27" s="5" t="n">
        <v>2000</v>
      </c>
    </row>
    <row r="28" spans="1:3">
      <c r="A28" s="4" t="s">
        <v>480</v>
      </c>
      <c r="C28" s="6" t="n">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7</v>
      </c>
    </row>
    <row r="3" spans="1:4">
      <c r="A3" s="4" t="s">
        <v>410</v>
      </c>
    </row>
    <row r="4" spans="1:4">
      <c r="A4" s="3" t="s">
        <v>268</v>
      </c>
    </row>
    <row r="5" spans="1:4">
      <c r="A5" s="4" t="s">
        <v>268</v>
      </c>
      <c r="B5" s="6" t="n">
        <v>2270</v>
      </c>
      <c r="C5" s="6" t="n">
        <v>2043</v>
      </c>
      <c r="D5" s="6" t="n">
        <v>18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26820</v>
      </c>
      <c r="C3" s="6" t="n">
        <v>-41203</v>
      </c>
    </row>
    <row r="4" spans="1:3">
      <c r="A4" s="4" t="s">
        <v>486</v>
      </c>
    </row>
    <row r="5" spans="1:3">
      <c r="A5" s="3" t="s">
        <v>484</v>
      </c>
    </row>
    <row r="6" spans="1:3">
      <c r="A6" s="4" t="s">
        <v>487</v>
      </c>
      <c r="C6" s="5" t="n">
        <v>11047</v>
      </c>
    </row>
    <row r="7" spans="1:3">
      <c r="A7" s="4" t="s">
        <v>485</v>
      </c>
      <c r="C7" s="6" t="n">
        <v>-11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0</v>
      </c>
      <c r="C2" s="2" t="s">
        <v>77</v>
      </c>
    </row>
    <row r="3" spans="1:3">
      <c r="A3" s="3" t="s">
        <v>114</v>
      </c>
    </row>
    <row r="4" spans="1:3">
      <c r="A4" s="4" t="s">
        <v>489</v>
      </c>
      <c r="B4" s="6" t="n">
        <v>5827</v>
      </c>
    </row>
    <row r="5" spans="1:3">
      <c r="A5" s="4" t="s">
        <v>490</v>
      </c>
      <c r="B5" s="5" t="n">
        <v>4856</v>
      </c>
    </row>
    <row r="6" spans="1:3">
      <c r="A6" s="4" t="s">
        <v>491</v>
      </c>
      <c r="B6" s="6" t="n">
        <v>971</v>
      </c>
    </row>
    <row r="7" spans="1:3">
      <c r="A7" s="3" t="s">
        <v>492</v>
      </c>
    </row>
    <row r="8" spans="1:3">
      <c r="A8" s="4" t="s">
        <v>493</v>
      </c>
      <c r="C8" s="5" t="n">
        <v>10417</v>
      </c>
    </row>
    <row r="9" spans="1:3">
      <c r="A9" s="4" t="s">
        <v>114</v>
      </c>
    </row>
    <row r="10" spans="1:3">
      <c r="A10" s="3" t="s">
        <v>114</v>
      </c>
    </row>
    <row r="11" spans="1:3">
      <c r="A11" s="4" t="s">
        <v>494</v>
      </c>
      <c r="B11" s="5" t="n">
        <v>394577</v>
      </c>
    </row>
    <row r="12" spans="1:3">
      <c r="A12" s="4" t="s">
        <v>489</v>
      </c>
      <c r="B12" s="6" t="n">
        <v>5827</v>
      </c>
    </row>
    <row r="13" spans="1:3">
      <c r="A13" s="4" t="s">
        <v>495</v>
      </c>
      <c r="B13" s="5" t="n">
        <v>394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7</v>
      </c>
    </row>
    <row r="3" spans="1:4">
      <c r="A3" s="3" t="s">
        <v>137</v>
      </c>
    </row>
    <row r="4" spans="1:4">
      <c r="A4" s="4" t="s">
        <v>95</v>
      </c>
      <c r="B4" s="6" t="n">
        <v>48886</v>
      </c>
      <c r="C4" s="6" t="n">
        <v>12564</v>
      </c>
      <c r="D4" s="6" t="n">
        <v>-11697</v>
      </c>
    </row>
    <row r="5" spans="1:4">
      <c r="A5" s="3" t="s">
        <v>138</v>
      </c>
    </row>
    <row r="6" spans="1:4">
      <c r="A6" s="4" t="s">
        <v>139</v>
      </c>
      <c r="B6" s="5" t="n">
        <v>25565</v>
      </c>
      <c r="C6" s="5" t="n">
        <v>26667</v>
      </c>
      <c r="D6" s="5" t="n">
        <v>32208</v>
      </c>
    </row>
    <row r="7" spans="1:4">
      <c r="A7" s="4" t="s">
        <v>140</v>
      </c>
      <c r="B7" s="5" t="n">
        <v>9793</v>
      </c>
      <c r="C7" s="5" t="n">
        <v>3438</v>
      </c>
      <c r="D7" s="5" t="n">
        <v>3374</v>
      </c>
    </row>
    <row r="8" spans="1:4">
      <c r="A8" s="4" t="s">
        <v>141</v>
      </c>
      <c r="B8" s="5" t="n">
        <v>43675</v>
      </c>
      <c r="C8" s="5" t="n">
        <v>37548</v>
      </c>
      <c r="D8" s="5" t="n">
        <v>31957</v>
      </c>
    </row>
    <row r="9" spans="1:4">
      <c r="A9" s="4" t="s">
        <v>142</v>
      </c>
      <c r="B9" s="5" t="n">
        <v>-122</v>
      </c>
      <c r="C9" s="5" t="n">
        <v>-1032</v>
      </c>
      <c r="D9" s="5" t="n">
        <v>-233</v>
      </c>
    </row>
    <row r="10" spans="1:4">
      <c r="A10" s="4" t="s">
        <v>143</v>
      </c>
      <c r="B10" s="5" t="n">
        <v>425</v>
      </c>
      <c r="C10" s="5" t="n">
        <v>80</v>
      </c>
      <c r="D10" s="5" t="n">
        <v>1077</v>
      </c>
    </row>
    <row r="11" spans="1:4">
      <c r="A11" s="4" t="s">
        <v>144</v>
      </c>
      <c r="B11" s="5" t="n">
        <v>-1484</v>
      </c>
    </row>
    <row r="12" spans="1:4">
      <c r="A12" s="4" t="s">
        <v>122</v>
      </c>
      <c r="B12" s="5" t="n">
        <v>3142</v>
      </c>
      <c r="C12" s="5" t="n">
        <v>4733</v>
      </c>
      <c r="D12" s="5" t="n">
        <v>9012</v>
      </c>
    </row>
    <row r="13" spans="1:4">
      <c r="A13" s="4" t="s">
        <v>145</v>
      </c>
      <c r="B13" s="5" t="n">
        <v>-336</v>
      </c>
      <c r="C13" s="5" t="n">
        <v>-645</v>
      </c>
      <c r="D13" s="5" t="n">
        <v>1089</v>
      </c>
    </row>
    <row r="14" spans="1:4">
      <c r="A14" s="4" t="s">
        <v>146</v>
      </c>
      <c r="D14" s="5" t="n">
        <v>2494</v>
      </c>
    </row>
    <row r="15" spans="1:4">
      <c r="A15" s="3" t="s">
        <v>147</v>
      </c>
    </row>
    <row r="16" spans="1:4">
      <c r="A16" s="4" t="s">
        <v>148</v>
      </c>
      <c r="B16" s="5" t="n">
        <v>-20400</v>
      </c>
      <c r="C16" s="5" t="n">
        <v>-27338</v>
      </c>
      <c r="D16" s="5" t="n">
        <v>-11649</v>
      </c>
    </row>
    <row r="17" spans="1:4">
      <c r="A17" s="4" t="s">
        <v>149</v>
      </c>
      <c r="B17" s="5" t="n">
        <v>-18390</v>
      </c>
      <c r="C17" s="5" t="n">
        <v>-699</v>
      </c>
      <c r="D17" s="5" t="n">
        <v>-4610</v>
      </c>
    </row>
    <row r="18" spans="1:4">
      <c r="A18" s="4" t="s">
        <v>43</v>
      </c>
      <c r="B18" s="5" t="n">
        <v>-3763</v>
      </c>
      <c r="C18" s="5" t="n">
        <v>1055</v>
      </c>
      <c r="D18" s="5" t="n">
        <v>-3655</v>
      </c>
    </row>
    <row r="19" spans="1:4">
      <c r="A19" s="4" t="s">
        <v>150</v>
      </c>
      <c r="B19" s="5" t="n">
        <v>-20114</v>
      </c>
      <c r="C19" s="5" t="n">
        <v>-20499</v>
      </c>
      <c r="D19" s="5" t="n">
        <v>-21664</v>
      </c>
    </row>
    <row r="20" spans="1:4">
      <c r="A20" s="4" t="s">
        <v>151</v>
      </c>
      <c r="B20" s="5" t="n">
        <v>-412</v>
      </c>
      <c r="C20" s="5" t="n">
        <v>-4682</v>
      </c>
      <c r="D20" s="5" t="n">
        <v>1989</v>
      </c>
    </row>
    <row r="21" spans="1:4">
      <c r="A21" s="4" t="s">
        <v>44</v>
      </c>
      <c r="B21" s="5" t="n">
        <v>4440</v>
      </c>
      <c r="C21" s="5" t="n">
        <v>3454</v>
      </c>
      <c r="D21" s="5" t="n">
        <v>8204</v>
      </c>
    </row>
    <row r="22" spans="1:4">
      <c r="A22" s="4" t="s">
        <v>152</v>
      </c>
      <c r="B22" s="5" t="n">
        <v>626</v>
      </c>
      <c r="C22" s="5" t="n">
        <v>5551</v>
      </c>
      <c r="D22" s="5" t="n">
        <v>9170</v>
      </c>
    </row>
    <row r="23" spans="1:4">
      <c r="A23" s="4" t="s">
        <v>153</v>
      </c>
      <c r="B23" s="5" t="n">
        <v>1133</v>
      </c>
      <c r="C23" s="5" t="n">
        <v>446</v>
      </c>
      <c r="D23" s="5" t="n">
        <v>1862</v>
      </c>
    </row>
    <row r="24" spans="1:4">
      <c r="A24" s="4" t="s">
        <v>154</v>
      </c>
      <c r="B24" s="5" t="n">
        <v>-5956</v>
      </c>
      <c r="C24" s="5" t="n">
        <v>7106</v>
      </c>
      <c r="D24" s="5" t="n">
        <v>-905</v>
      </c>
    </row>
    <row r="25" spans="1:4">
      <c r="A25" s="4" t="s">
        <v>155</v>
      </c>
      <c r="B25" s="5" t="n">
        <v>66708</v>
      </c>
      <c r="C25" s="5" t="n">
        <v>47747</v>
      </c>
      <c r="D25" s="5" t="n">
        <v>48023</v>
      </c>
    </row>
    <row r="26" spans="1:4">
      <c r="A26" s="3" t="s">
        <v>156</v>
      </c>
    </row>
    <row r="27" spans="1:4">
      <c r="A27" s="4" t="s">
        <v>157</v>
      </c>
      <c r="B27" s="5" t="n">
        <v>-11083</v>
      </c>
      <c r="C27" s="5" t="n">
        <v>-7692</v>
      </c>
      <c r="D27" s="5" t="n">
        <v>-13940</v>
      </c>
    </row>
    <row r="28" spans="1:4">
      <c r="A28" s="4" t="s">
        <v>158</v>
      </c>
      <c r="B28" s="5" t="n">
        <v>3995</v>
      </c>
      <c r="C28" s="5" t="n">
        <v>9847</v>
      </c>
      <c r="D28" s="5" t="n">
        <v>3807</v>
      </c>
    </row>
    <row r="29" spans="1:4">
      <c r="A29" s="4" t="s">
        <v>159</v>
      </c>
      <c r="D29" s="5" t="n">
        <v>-4638</v>
      </c>
    </row>
    <row r="30" spans="1:4">
      <c r="A30" s="4" t="s">
        <v>160</v>
      </c>
      <c r="B30" s="5" t="n">
        <v>-150428</v>
      </c>
      <c r="C30" s="5" t="n">
        <v>-120195</v>
      </c>
      <c r="D30" s="5" t="n">
        <v>-67696</v>
      </c>
    </row>
    <row r="31" spans="1:4">
      <c r="A31" s="4" t="s">
        <v>161</v>
      </c>
      <c r="B31" s="5" t="n">
        <v>-157516</v>
      </c>
      <c r="C31" s="5" t="n">
        <v>-118040</v>
      </c>
      <c r="D31" s="5" t="n">
        <v>-82467</v>
      </c>
    </row>
    <row r="32" spans="1:4">
      <c r="A32" s="3" t="s">
        <v>162</v>
      </c>
    </row>
    <row r="33" spans="1:4">
      <c r="A33" s="4" t="s">
        <v>163</v>
      </c>
      <c r="B33" s="5" t="n">
        <v>-1011925</v>
      </c>
      <c r="C33" s="5" t="n">
        <v>-697144</v>
      </c>
      <c r="D33" s="5" t="n">
        <v>-303099</v>
      </c>
    </row>
    <row r="34" spans="1:4">
      <c r="A34" s="4" t="s">
        <v>164</v>
      </c>
      <c r="B34" s="5" t="n">
        <v>1013365</v>
      </c>
      <c r="C34" s="5" t="n">
        <v>782104</v>
      </c>
      <c r="D34" s="5" t="n">
        <v>320049</v>
      </c>
    </row>
    <row r="35" spans="1:4">
      <c r="A35" s="4" t="s">
        <v>165</v>
      </c>
      <c r="B35" s="5" t="n">
        <v>-4584</v>
      </c>
      <c r="C35" s="5" t="n">
        <v>-3931</v>
      </c>
      <c r="D35" s="5" t="n">
        <v>-3927</v>
      </c>
    </row>
    <row r="36" spans="1:4">
      <c r="A36" s="4" t="s">
        <v>166</v>
      </c>
      <c r="B36" s="5" t="n">
        <v>-5208</v>
      </c>
      <c r="C36" s="5" t="n">
        <v>-4249</v>
      </c>
      <c r="D36" s="5" t="n">
        <v>-4327</v>
      </c>
    </row>
    <row r="37" spans="1:4">
      <c r="A37" s="4" t="s">
        <v>167</v>
      </c>
      <c r="B37" s="5" t="n">
        <v>156941</v>
      </c>
    </row>
    <row r="38" spans="1:4">
      <c r="A38" s="4" t="s">
        <v>168</v>
      </c>
      <c r="D38" s="5" t="n">
        <v>5370</v>
      </c>
    </row>
    <row r="39" spans="1:4">
      <c r="A39" s="4" t="s">
        <v>169</v>
      </c>
      <c r="B39" s="5" t="n">
        <v>481225</v>
      </c>
    </row>
    <row r="40" spans="1:4">
      <c r="A40" s="4" t="s">
        <v>170</v>
      </c>
      <c r="B40" s="5" t="n">
        <v>-2637</v>
      </c>
      <c r="C40" s="5" t="n">
        <v>-391</v>
      </c>
    </row>
    <row r="41" spans="1:4">
      <c r="A41" s="4" t="s">
        <v>128</v>
      </c>
      <c r="C41" s="5" t="n">
        <v>-5827</v>
      </c>
    </row>
    <row r="42" spans="1:4">
      <c r="A42" s="4" t="s">
        <v>130</v>
      </c>
      <c r="B42" s="5" t="n">
        <v>345</v>
      </c>
      <c r="C42" s="5" t="n">
        <v>6519</v>
      </c>
    </row>
    <row r="43" spans="1:4">
      <c r="A43" s="4" t="s">
        <v>171</v>
      </c>
      <c r="B43" s="5" t="n">
        <v>86297</v>
      </c>
      <c r="C43" s="5" t="n">
        <v>77081</v>
      </c>
      <c r="D43" s="5" t="n">
        <v>14066</v>
      </c>
    </row>
    <row r="44" spans="1:4">
      <c r="A44" s="4" t="s">
        <v>172</v>
      </c>
      <c r="B44" s="5" t="n">
        <v>-4511</v>
      </c>
      <c r="C44" s="5" t="n">
        <v>6788</v>
      </c>
      <c r="D44" s="5" t="n">
        <v>-20378</v>
      </c>
    </row>
    <row r="45" spans="1:4">
      <c r="A45" s="4" t="s">
        <v>173</v>
      </c>
      <c r="B45" s="5" t="n">
        <v>19072</v>
      </c>
      <c r="C45" s="5" t="n">
        <v>12284</v>
      </c>
      <c r="D45" s="5" t="n">
        <v>32662</v>
      </c>
    </row>
    <row r="46" spans="1:4">
      <c r="A46" s="4" t="s">
        <v>174</v>
      </c>
      <c r="B46" s="5" t="n">
        <v>14561</v>
      </c>
      <c r="C46" s="5" t="n">
        <v>19072</v>
      </c>
      <c r="D46" s="5" t="n">
        <v>12284</v>
      </c>
    </row>
    <row r="47" spans="1:4">
      <c r="A47" s="3" t="s">
        <v>175</v>
      </c>
    </row>
    <row r="48" spans="1:4">
      <c r="A48" s="4" t="s">
        <v>176</v>
      </c>
      <c r="B48" s="5" t="n">
        <v>49163</v>
      </c>
      <c r="C48" s="5" t="n">
        <v>26067</v>
      </c>
      <c r="D48" s="5" t="n">
        <v>16111</v>
      </c>
    </row>
    <row r="49" spans="1:4">
      <c r="A49" s="4" t="s">
        <v>177</v>
      </c>
      <c r="B49" s="5" t="n">
        <v>26443</v>
      </c>
      <c r="C49" s="5" t="n">
        <v>34557</v>
      </c>
      <c r="D49" s="5" t="n">
        <v>31720</v>
      </c>
    </row>
    <row r="50" spans="1:4">
      <c r="A50" s="3" t="s">
        <v>178</v>
      </c>
    </row>
    <row r="51" spans="1:4">
      <c r="A51" s="4" t="s">
        <v>179</v>
      </c>
      <c r="B51" s="5" t="n">
        <v>9410</v>
      </c>
      <c r="C51" s="5" t="n">
        <v>7542</v>
      </c>
      <c r="D51" s="5" t="n">
        <v>5211</v>
      </c>
    </row>
    <row r="52" spans="1:4">
      <c r="A52" s="4" t="s">
        <v>180</v>
      </c>
      <c r="B52" s="5" t="n">
        <v>184</v>
      </c>
      <c r="C52" s="5" t="n">
        <v>1889</v>
      </c>
    </row>
    <row r="53" spans="1:4">
      <c r="A53" s="4" t="s">
        <v>181</v>
      </c>
      <c r="B53" s="5" t="n">
        <v>5352</v>
      </c>
      <c r="C53" s="5" t="n">
        <v>1557</v>
      </c>
      <c r="D53" s="5" t="n">
        <v>1644</v>
      </c>
    </row>
    <row r="54" spans="1:4">
      <c r="A54" s="4" t="s">
        <v>182</v>
      </c>
      <c r="C54" s="5" t="n">
        <v>3208</v>
      </c>
    </row>
    <row r="55" spans="1:4">
      <c r="A55" s="4" t="s">
        <v>183</v>
      </c>
      <c r="C55" s="5" t="n">
        <v>833</v>
      </c>
      <c r="D55" s="5" t="n">
        <v>1837</v>
      </c>
    </row>
    <row r="56" spans="1:4">
      <c r="A56" s="4" t="s">
        <v>184</v>
      </c>
      <c r="C56" s="5" t="n">
        <v>110</v>
      </c>
      <c r="D56" s="5" t="n">
        <v>115</v>
      </c>
    </row>
    <row r="57" spans="1:4">
      <c r="A57" s="4" t="s">
        <v>185</v>
      </c>
      <c r="B57" s="5" t="n">
        <v>1876</v>
      </c>
      <c r="C57" s="6" t="n">
        <v>-25715</v>
      </c>
      <c r="D57" s="6" t="n">
        <v>6350</v>
      </c>
    </row>
    <row r="58" spans="1:4">
      <c r="A58" s="4" t="s">
        <v>186</v>
      </c>
    </row>
    <row r="59" spans="1:4">
      <c r="A59" s="3" t="s">
        <v>162</v>
      </c>
    </row>
    <row r="60" spans="1:4">
      <c r="A60" s="4" t="s">
        <v>187</v>
      </c>
      <c r="B60" s="5" t="n">
        <v>-160000</v>
      </c>
    </row>
    <row r="61" spans="1:4">
      <c r="A61" s="4" t="s">
        <v>188</v>
      </c>
    </row>
    <row r="62" spans="1:4">
      <c r="A62" s="3" t="s">
        <v>162</v>
      </c>
    </row>
    <row r="63" spans="1:4">
      <c r="A63" s="4" t="s">
        <v>187</v>
      </c>
      <c r="B63" s="6" t="n">
        <v>-381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6</v>
      </c>
      <c r="B1" s="2" t="s">
        <v>1</v>
      </c>
    </row>
    <row r="2" spans="1:6">
      <c r="B2" s="2" t="s">
        <v>2</v>
      </c>
      <c r="C2" s="2" t="s">
        <v>30</v>
      </c>
      <c r="D2" s="2" t="s">
        <v>77</v>
      </c>
      <c r="E2" s="2" t="s">
        <v>497</v>
      </c>
      <c r="F2" s="2" t="s">
        <v>498</v>
      </c>
    </row>
    <row r="3" spans="1:6">
      <c r="A3" s="3" t="s">
        <v>499</v>
      </c>
    </row>
    <row r="4" spans="1:6">
      <c r="A4" s="4" t="s">
        <v>38</v>
      </c>
      <c r="B4" s="6" t="n">
        <v>423644</v>
      </c>
      <c r="C4" s="6" t="n">
        <v>386306</v>
      </c>
      <c r="D4" s="6" t="n">
        <v>348811</v>
      </c>
    </row>
    <row r="5" spans="1:6">
      <c r="A5" s="3" t="s">
        <v>500</v>
      </c>
    </row>
    <row r="6" spans="1:6">
      <c r="A6" s="4" t="s">
        <v>38</v>
      </c>
      <c r="B6" s="5" t="n">
        <v>-390</v>
      </c>
      <c r="C6" s="5" t="n">
        <v>-1338</v>
      </c>
    </row>
    <row r="7" spans="1:6">
      <c r="A7" s="4" t="s">
        <v>369</v>
      </c>
    </row>
    <row r="8" spans="1:6">
      <c r="A8" s="3" t="s">
        <v>500</v>
      </c>
    </row>
    <row r="9" spans="1:6">
      <c r="A9" s="4" t="s">
        <v>501</v>
      </c>
      <c r="C9" s="5" t="n">
        <v>6598</v>
      </c>
      <c r="D9" s="5" t="n">
        <v>1001</v>
      </c>
    </row>
    <row r="10" spans="1:6">
      <c r="A10" s="4" t="s">
        <v>285</v>
      </c>
    </row>
    <row r="11" spans="1:6">
      <c r="A11" s="3" t="s">
        <v>456</v>
      </c>
    </row>
    <row r="12" spans="1:6">
      <c r="A12" s="4" t="s">
        <v>502</v>
      </c>
      <c r="B12" s="5" t="n">
        <v>153676</v>
      </c>
    </row>
    <row r="13" spans="1:6">
      <c r="A13" s="4" t="s">
        <v>503</v>
      </c>
      <c r="B13" s="5" t="n">
        <v>148705</v>
      </c>
    </row>
    <row r="14" spans="1:6">
      <c r="A14" s="4" t="s">
        <v>504</v>
      </c>
      <c r="B14" s="5" t="n">
        <v>4971</v>
      </c>
    </row>
    <row r="15" spans="1:6">
      <c r="A15" s="3" t="s">
        <v>499</v>
      </c>
    </row>
    <row r="16" spans="1:6">
      <c r="A16" s="4" t="s">
        <v>32</v>
      </c>
      <c r="B16" s="5" t="n">
        <v>1558</v>
      </c>
    </row>
    <row r="17" spans="1:6">
      <c r="A17" s="4" t="s">
        <v>148</v>
      </c>
      <c r="B17" s="5" t="n">
        <v>37691</v>
      </c>
    </row>
    <row r="18" spans="1:6">
      <c r="A18" s="4" t="s">
        <v>149</v>
      </c>
      <c r="B18" s="5" t="n">
        <v>16504</v>
      </c>
    </row>
    <row r="19" spans="1:6">
      <c r="A19" s="4" t="s">
        <v>414</v>
      </c>
      <c r="B19" s="5" t="n">
        <v>8357</v>
      </c>
    </row>
    <row r="20" spans="1:6">
      <c r="A20" s="4" t="s">
        <v>40</v>
      </c>
      <c r="B20" s="5" t="n">
        <v>657</v>
      </c>
    </row>
    <row r="21" spans="1:6">
      <c r="A21" s="4" t="s">
        <v>38</v>
      </c>
      <c r="B21" s="5" t="n">
        <v>37728</v>
      </c>
    </row>
    <row r="22" spans="1:6">
      <c r="A22" s="4" t="s">
        <v>505</v>
      </c>
      <c r="B22" s="5" t="n">
        <v>-6011</v>
      </c>
    </row>
    <row r="23" spans="1:6">
      <c r="A23" s="4" t="s">
        <v>506</v>
      </c>
      <c r="B23" s="5" t="n">
        <v>-16958</v>
      </c>
    </row>
    <row r="24" spans="1:6">
      <c r="A24" s="4" t="s">
        <v>456</v>
      </c>
      <c r="B24" s="5" t="n">
        <v>153676</v>
      </c>
    </row>
    <row r="25" spans="1:6">
      <c r="A25" s="3" t="s">
        <v>507</v>
      </c>
    </row>
    <row r="26" spans="1:6">
      <c r="A26" s="4" t="s">
        <v>508</v>
      </c>
      <c r="B26" s="5" t="n">
        <v>25510</v>
      </c>
    </row>
    <row r="27" spans="1:6">
      <c r="A27" s="4" t="s">
        <v>509</v>
      </c>
      <c r="B27" s="5" t="n">
        <v>53550</v>
      </c>
    </row>
    <row r="28" spans="1:6">
      <c r="A28" s="4" t="s">
        <v>510</v>
      </c>
      <c r="B28" s="5" t="n">
        <v>12218</v>
      </c>
    </row>
    <row r="29" spans="1:6">
      <c r="A29" s="4" t="s">
        <v>511</v>
      </c>
      <c r="B29" s="5" t="n">
        <v>20600</v>
      </c>
    </row>
    <row r="30" spans="1:6">
      <c r="A30" s="4" t="s">
        <v>512</v>
      </c>
    </row>
    <row r="31" spans="1:6">
      <c r="A31" s="3" t="s">
        <v>456</v>
      </c>
    </row>
    <row r="32" spans="1:6">
      <c r="A32" s="4" t="s">
        <v>513</v>
      </c>
      <c r="B32" s="5" t="n">
        <v>2160</v>
      </c>
    </row>
    <row r="33" spans="1:6">
      <c r="A33" s="4" t="s">
        <v>514</v>
      </c>
    </row>
    <row r="34" spans="1:6">
      <c r="A34" s="3" t="s">
        <v>499</v>
      </c>
    </row>
    <row r="35" spans="1:6">
      <c r="A35" s="4" t="s">
        <v>515</v>
      </c>
      <c r="B35" s="5" t="n">
        <v>9490</v>
      </c>
    </row>
    <row r="36" spans="1:6">
      <c r="A36" s="4" t="s">
        <v>516</v>
      </c>
    </row>
    <row r="37" spans="1:6">
      <c r="A37" s="3" t="s">
        <v>499</v>
      </c>
    </row>
    <row r="38" spans="1:6">
      <c r="A38" s="4" t="s">
        <v>515</v>
      </c>
      <c r="B38" s="5" t="n">
        <v>64660</v>
      </c>
    </row>
    <row r="39" spans="1:6">
      <c r="A39" s="4" t="s">
        <v>517</v>
      </c>
    </row>
    <row r="40" spans="1:6">
      <c r="A40" s="3" t="s">
        <v>191</v>
      </c>
    </row>
    <row r="41" spans="1:6">
      <c r="A41" s="4" t="s">
        <v>518</v>
      </c>
      <c r="E41" s="4" t="s">
        <v>519</v>
      </c>
    </row>
    <row r="42" spans="1:6">
      <c r="A42" s="4" t="s">
        <v>290</v>
      </c>
    </row>
    <row r="43" spans="1:6">
      <c r="A43" s="3" t="s">
        <v>456</v>
      </c>
    </row>
    <row r="44" spans="1:6">
      <c r="A44" s="4" t="s">
        <v>502</v>
      </c>
      <c r="C44" s="5" t="n">
        <v>117181</v>
      </c>
    </row>
    <row r="45" spans="1:6">
      <c r="A45" s="4" t="s">
        <v>503</v>
      </c>
      <c r="C45" s="5" t="n">
        <v>114812</v>
      </c>
    </row>
    <row r="46" spans="1:6">
      <c r="A46" s="4" t="s">
        <v>504</v>
      </c>
      <c r="C46" s="5" t="n">
        <v>2369</v>
      </c>
    </row>
    <row r="47" spans="1:6">
      <c r="A47" s="3" t="s">
        <v>499</v>
      </c>
    </row>
    <row r="48" spans="1:6">
      <c r="A48" s="4" t="s">
        <v>32</v>
      </c>
      <c r="B48" s="5" t="n">
        <v>953</v>
      </c>
    </row>
    <row r="49" spans="1:6">
      <c r="A49" s="4" t="s">
        <v>148</v>
      </c>
      <c r="B49" s="5" t="n">
        <v>26988</v>
      </c>
    </row>
    <row r="50" spans="1:6">
      <c r="A50" s="4" t="s">
        <v>149</v>
      </c>
      <c r="B50" s="5" t="n">
        <v>17703</v>
      </c>
    </row>
    <row r="51" spans="1:6">
      <c r="A51" s="4" t="s">
        <v>414</v>
      </c>
      <c r="B51" s="5" t="n">
        <v>9236</v>
      </c>
    </row>
    <row r="52" spans="1:6">
      <c r="A52" s="4" t="s">
        <v>40</v>
      </c>
      <c r="B52" s="5" t="n">
        <v>808</v>
      </c>
    </row>
    <row r="53" spans="1:6">
      <c r="A53" s="4" t="s">
        <v>38</v>
      </c>
      <c r="B53" s="5" t="n">
        <v>38399</v>
      </c>
    </row>
    <row r="54" spans="1:6">
      <c r="A54" s="4" t="s">
        <v>505</v>
      </c>
      <c r="B54" s="5" t="n">
        <v>-6676</v>
      </c>
    </row>
    <row r="55" spans="1:6">
      <c r="A55" s="4" t="s">
        <v>506</v>
      </c>
      <c r="B55" s="5" t="n">
        <v>-13805</v>
      </c>
    </row>
    <row r="56" spans="1:6">
      <c r="A56" s="4" t="s">
        <v>456</v>
      </c>
      <c r="B56" s="5" t="n">
        <v>117181</v>
      </c>
    </row>
    <row r="57" spans="1:6">
      <c r="A57" s="3" t="s">
        <v>500</v>
      </c>
    </row>
    <row r="58" spans="1:6">
      <c r="A58" s="4" t="s">
        <v>32</v>
      </c>
      <c r="B58" s="5" t="n">
        <v>-3</v>
      </c>
    </row>
    <row r="59" spans="1:6">
      <c r="A59" s="4" t="s">
        <v>148</v>
      </c>
      <c r="B59" s="5" t="n">
        <v>281</v>
      </c>
    </row>
    <row r="60" spans="1:6">
      <c r="A60" s="4" t="s">
        <v>149</v>
      </c>
      <c r="B60" s="5" t="n">
        <v>160</v>
      </c>
    </row>
    <row r="61" spans="1:6">
      <c r="A61" s="4" t="s">
        <v>38</v>
      </c>
      <c r="B61" s="5" t="n">
        <v>-434</v>
      </c>
    </row>
    <row r="62" spans="1:6">
      <c r="A62" s="4" t="s">
        <v>506</v>
      </c>
      <c r="B62" s="5" t="n">
        <v>-1</v>
      </c>
    </row>
    <row r="63" spans="1:6">
      <c r="A63" s="4" t="s">
        <v>456</v>
      </c>
      <c r="B63" s="5" t="n">
        <v>3</v>
      </c>
    </row>
    <row r="64" spans="1:6">
      <c r="A64" s="3" t="s">
        <v>507</v>
      </c>
    </row>
    <row r="65" spans="1:6">
      <c r="A65" s="4" t="s">
        <v>508</v>
      </c>
      <c r="B65" s="5" t="n">
        <v>13357</v>
      </c>
    </row>
    <row r="66" spans="1:6">
      <c r="A66" s="4" t="s">
        <v>509</v>
      </c>
      <c r="B66" s="5" t="n">
        <v>26335</v>
      </c>
    </row>
    <row r="67" spans="1:6">
      <c r="A67" s="4" t="s">
        <v>510</v>
      </c>
      <c r="B67" s="5" t="n">
        <v>25042</v>
      </c>
    </row>
    <row r="68" spans="1:6">
      <c r="A68" s="4" t="s">
        <v>511</v>
      </c>
      <c r="B68" s="5" t="n">
        <v>17240</v>
      </c>
    </row>
    <row r="69" spans="1:6">
      <c r="A69" s="4" t="s">
        <v>520</v>
      </c>
    </row>
    <row r="70" spans="1:6">
      <c r="A70" s="3" t="s">
        <v>456</v>
      </c>
    </row>
    <row r="71" spans="1:6">
      <c r="A71" s="4" t="s">
        <v>513</v>
      </c>
      <c r="C71" s="5" t="n">
        <v>2056</v>
      </c>
    </row>
    <row r="72" spans="1:6">
      <c r="A72" s="4" t="s">
        <v>521</v>
      </c>
    </row>
    <row r="73" spans="1:6">
      <c r="A73" s="3" t="s">
        <v>499</v>
      </c>
    </row>
    <row r="74" spans="1:6">
      <c r="A74" s="4" t="s">
        <v>515</v>
      </c>
      <c r="B74" s="5" t="n">
        <v>12500</v>
      </c>
    </row>
    <row r="75" spans="1:6">
      <c r="A75" s="4" t="s">
        <v>522</v>
      </c>
    </row>
    <row r="76" spans="1:6">
      <c r="A76" s="3" t="s">
        <v>499</v>
      </c>
    </row>
    <row r="77" spans="1:6">
      <c r="A77" s="4" t="s">
        <v>515</v>
      </c>
      <c r="B77" s="5" t="n">
        <v>2020</v>
      </c>
    </row>
    <row r="78" spans="1:6">
      <c r="A78" s="4" t="s">
        <v>523</v>
      </c>
    </row>
    <row r="79" spans="1:6">
      <c r="A79" s="3" t="s">
        <v>499</v>
      </c>
    </row>
    <row r="80" spans="1:6">
      <c r="A80" s="4" t="s">
        <v>515</v>
      </c>
      <c r="B80" s="5" t="n">
        <v>29055</v>
      </c>
    </row>
    <row r="81" spans="1:6">
      <c r="A81" s="4" t="s">
        <v>524</v>
      </c>
    </row>
    <row r="82" spans="1:6">
      <c r="A82" s="3" t="s">
        <v>499</v>
      </c>
    </row>
    <row r="83" spans="1:6">
      <c r="A83" s="4" t="s">
        <v>32</v>
      </c>
      <c r="C83" s="5" t="n">
        <v>956</v>
      </c>
    </row>
    <row r="84" spans="1:6">
      <c r="A84" s="4" t="s">
        <v>148</v>
      </c>
      <c r="C84" s="5" t="n">
        <v>26707</v>
      </c>
    </row>
    <row r="85" spans="1:6">
      <c r="A85" s="4" t="s">
        <v>149</v>
      </c>
      <c r="C85" s="5" t="n">
        <v>17543</v>
      </c>
    </row>
    <row r="86" spans="1:6">
      <c r="A86" s="4" t="s">
        <v>414</v>
      </c>
      <c r="C86" s="5" t="n">
        <v>9236</v>
      </c>
    </row>
    <row r="87" spans="1:6">
      <c r="A87" s="4" t="s">
        <v>40</v>
      </c>
      <c r="C87" s="5" t="n">
        <v>808</v>
      </c>
    </row>
    <row r="88" spans="1:6">
      <c r="A88" s="4" t="s">
        <v>38</v>
      </c>
      <c r="C88" s="5" t="n">
        <v>38833</v>
      </c>
    </row>
    <row r="89" spans="1:6">
      <c r="A89" s="4" t="s">
        <v>505</v>
      </c>
      <c r="C89" s="5" t="n">
        <v>-6676</v>
      </c>
    </row>
    <row r="90" spans="1:6">
      <c r="A90" s="4" t="s">
        <v>506</v>
      </c>
      <c r="C90" s="5" t="n">
        <v>-13804</v>
      </c>
    </row>
    <row r="91" spans="1:6">
      <c r="A91" s="4" t="s">
        <v>456</v>
      </c>
      <c r="C91" s="5" t="n">
        <v>117178</v>
      </c>
    </row>
    <row r="92" spans="1:6">
      <c r="A92" s="4" t="s">
        <v>525</v>
      </c>
    </row>
    <row r="93" spans="1:6">
      <c r="A93" s="3" t="s">
        <v>499</v>
      </c>
    </row>
    <row r="94" spans="1:6">
      <c r="A94" s="4" t="s">
        <v>515</v>
      </c>
      <c r="C94" s="5" t="n">
        <v>12500</v>
      </c>
    </row>
    <row r="95" spans="1:6">
      <c r="A95" s="4" t="s">
        <v>526</v>
      </c>
    </row>
    <row r="96" spans="1:6">
      <c r="A96" s="3" t="s">
        <v>499</v>
      </c>
    </row>
    <row r="97" spans="1:6">
      <c r="A97" s="4" t="s">
        <v>515</v>
      </c>
      <c r="C97" s="5" t="n">
        <v>2020</v>
      </c>
    </row>
    <row r="98" spans="1:6">
      <c r="A98" s="4" t="s">
        <v>527</v>
      </c>
    </row>
    <row r="99" spans="1:6">
      <c r="A99" s="3" t="s">
        <v>499</v>
      </c>
    </row>
    <row r="100" spans="1:6">
      <c r="A100" s="4" t="s">
        <v>515</v>
      </c>
      <c r="C100" s="5" t="n">
        <v>29055</v>
      </c>
    </row>
    <row r="101" spans="1:6">
      <c r="A101" s="4" t="s">
        <v>528</v>
      </c>
    </row>
    <row r="102" spans="1:6">
      <c r="A102" s="3" t="s">
        <v>191</v>
      </c>
    </row>
    <row r="103" spans="1:6">
      <c r="A103" s="4" t="s">
        <v>518</v>
      </c>
      <c r="F103" s="4" t="s">
        <v>519</v>
      </c>
    </row>
    <row r="104" spans="1:6">
      <c r="A104" s="4" t="s">
        <v>293</v>
      </c>
    </row>
    <row r="105" spans="1:6">
      <c r="A105" s="3" t="s">
        <v>456</v>
      </c>
    </row>
    <row r="106" spans="1:6">
      <c r="A106" s="4" t="s">
        <v>502</v>
      </c>
      <c r="D106" s="5" t="n">
        <v>72208</v>
      </c>
    </row>
    <row r="107" spans="1:6">
      <c r="A107" s="4" t="s">
        <v>503</v>
      </c>
      <c r="D107" s="5" t="n">
        <v>69168</v>
      </c>
    </row>
    <row r="108" spans="1:6">
      <c r="A108" s="4" t="s">
        <v>504</v>
      </c>
      <c r="D108" s="5" t="n">
        <v>3040</v>
      </c>
    </row>
    <row r="109" spans="1:6">
      <c r="A109" s="3" t="s">
        <v>499</v>
      </c>
    </row>
    <row r="110" spans="1:6">
      <c r="A110" s="4" t="s">
        <v>148</v>
      </c>
      <c r="C110" s="5" t="n">
        <v>15066</v>
      </c>
    </row>
    <row r="111" spans="1:6">
      <c r="A111" s="4" t="s">
        <v>149</v>
      </c>
      <c r="C111" s="5" t="n">
        <v>8760</v>
      </c>
    </row>
    <row r="112" spans="1:6">
      <c r="A112" s="4" t="s">
        <v>414</v>
      </c>
      <c r="C112" s="5" t="n">
        <v>5116</v>
      </c>
    </row>
    <row r="113" spans="1:6">
      <c r="A113" s="4" t="s">
        <v>40</v>
      </c>
      <c r="C113" s="5" t="n">
        <v>76</v>
      </c>
    </row>
    <row r="114" spans="1:6">
      <c r="A114" s="4" t="s">
        <v>38</v>
      </c>
      <c r="C114" s="5" t="n">
        <v>20337</v>
      </c>
    </row>
    <row r="115" spans="1:6">
      <c r="A115" s="4" t="s">
        <v>506</v>
      </c>
      <c r="C115" s="5" t="n">
        <v>-11247</v>
      </c>
    </row>
    <row r="116" spans="1:6">
      <c r="A116" s="4" t="s">
        <v>456</v>
      </c>
      <c r="C116" s="5" t="n">
        <v>72208</v>
      </c>
    </row>
    <row r="117" spans="1:6">
      <c r="A117" s="3" t="s">
        <v>507</v>
      </c>
    </row>
    <row r="118" spans="1:6">
      <c r="A118" s="4" t="s">
        <v>508</v>
      </c>
      <c r="B118" s="5" t="n">
        <v>20337</v>
      </c>
    </row>
    <row r="119" spans="1:6">
      <c r="A119" s="4" t="s">
        <v>509</v>
      </c>
      <c r="B119" s="6" t="n">
        <v>34100</v>
      </c>
    </row>
    <row r="120" spans="1:6">
      <c r="A120" s="4" t="s">
        <v>529</v>
      </c>
    </row>
    <row r="121" spans="1:6">
      <c r="A121" s="3" t="s">
        <v>456</v>
      </c>
    </row>
    <row r="122" spans="1:6">
      <c r="A122" s="4" t="s">
        <v>513</v>
      </c>
      <c r="C122" s="5" t="n">
        <v>12</v>
      </c>
      <c r="D122" s="6" t="n">
        <v>945</v>
      </c>
    </row>
    <row r="123" spans="1:6">
      <c r="A123" s="4" t="s">
        <v>530</v>
      </c>
    </row>
    <row r="124" spans="1:6">
      <c r="A124" s="3" t="s">
        <v>499</v>
      </c>
    </row>
    <row r="125" spans="1:6">
      <c r="A125" s="4" t="s">
        <v>515</v>
      </c>
      <c r="C125" s="5" t="n">
        <v>3260</v>
      </c>
    </row>
    <row r="126" spans="1:6">
      <c r="A126" s="4" t="s">
        <v>531</v>
      </c>
    </row>
    <row r="127" spans="1:6">
      <c r="A127" s="3" t="s">
        <v>499</v>
      </c>
    </row>
    <row r="128" spans="1:6">
      <c r="A128" s="4" t="s">
        <v>515</v>
      </c>
      <c r="C128" s="6" t="n">
        <v>308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2</v>
      </c>
      <c r="B1" s="2" t="s">
        <v>1</v>
      </c>
    </row>
    <row r="2" spans="1:3">
      <c r="B2" s="2" t="s">
        <v>2</v>
      </c>
      <c r="C2" s="2" t="s">
        <v>30</v>
      </c>
    </row>
    <row r="3" spans="1:3">
      <c r="A3" s="3" t="s">
        <v>35</v>
      </c>
    </row>
    <row r="4" spans="1:3">
      <c r="A4" s="4" t="s">
        <v>533</v>
      </c>
      <c r="C4" s="6" t="n">
        <v>5091</v>
      </c>
    </row>
    <row r="5" spans="1:3">
      <c r="A5" s="4" t="s">
        <v>534</v>
      </c>
      <c r="B5" s="6" t="n">
        <v>3727</v>
      </c>
      <c r="C5" s="5" t="n">
        <v>3974</v>
      </c>
    </row>
    <row r="6" spans="1:3">
      <c r="A6" s="4" t="s">
        <v>535</v>
      </c>
      <c r="B6" s="5" t="n">
        <v>948</v>
      </c>
      <c r="C6" s="5" t="n">
        <v>2598</v>
      </c>
    </row>
    <row r="7" spans="1:3">
      <c r="A7" s="4" t="s">
        <v>536</v>
      </c>
      <c r="B7" s="5" t="n">
        <v>1771</v>
      </c>
      <c r="C7" s="5" t="n">
        <v>1141</v>
      </c>
    </row>
    <row r="8" spans="1:3">
      <c r="A8" s="4" t="s">
        <v>537</v>
      </c>
      <c r="B8" s="5" t="n">
        <v>838</v>
      </c>
      <c r="C8" s="5" t="n">
        <v>695</v>
      </c>
    </row>
    <row r="9" spans="1:3">
      <c r="A9" s="4" t="s">
        <v>538</v>
      </c>
      <c r="B9" s="5" t="n">
        <v>1104</v>
      </c>
      <c r="C9" s="5" t="n">
        <v>679</v>
      </c>
    </row>
    <row r="10" spans="1:3">
      <c r="A10" s="4" t="s">
        <v>539</v>
      </c>
      <c r="C10" s="5" t="n">
        <v>375</v>
      </c>
    </row>
    <row r="11" spans="1:3">
      <c r="A11" s="4" t="s">
        <v>540</v>
      </c>
      <c r="C11" s="5" t="n">
        <v>257</v>
      </c>
    </row>
    <row r="12" spans="1:3">
      <c r="A12" s="4" t="s">
        <v>541</v>
      </c>
      <c r="B12" s="5" t="n">
        <v>682</v>
      </c>
    </row>
    <row r="13" spans="1:3">
      <c r="A13" s="4" t="s">
        <v>542</v>
      </c>
      <c r="B13" s="5" t="n">
        <v>2333</v>
      </c>
      <c r="C13" s="5" t="n">
        <v>1738</v>
      </c>
    </row>
    <row r="14" spans="1:3">
      <c r="A14" s="4" t="s">
        <v>35</v>
      </c>
      <c r="B14" s="5" t="n">
        <v>11403</v>
      </c>
      <c r="C14" s="5" t="n">
        <v>16548</v>
      </c>
    </row>
    <row r="15" spans="1:3">
      <c r="A15" s="3" t="s">
        <v>543</v>
      </c>
    </row>
    <row r="16" spans="1:3">
      <c r="A16" s="4" t="s">
        <v>544</v>
      </c>
      <c r="B16" s="6" t="n">
        <v>1440</v>
      </c>
      <c r="C16" s="6" t="n">
        <v>70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5</v>
      </c>
      <c r="B1" s="2" t="s">
        <v>1</v>
      </c>
    </row>
    <row r="2" spans="1:4">
      <c r="B2" s="2" t="s">
        <v>2</v>
      </c>
      <c r="C2" s="2" t="s">
        <v>30</v>
      </c>
      <c r="D2" s="2" t="s">
        <v>77</v>
      </c>
    </row>
    <row r="3" spans="1:4">
      <c r="A3" s="3" t="s">
        <v>414</v>
      </c>
    </row>
    <row r="4" spans="1:4">
      <c r="A4" s="4" t="s">
        <v>546</v>
      </c>
      <c r="B4" s="6" t="n">
        <v>225874</v>
      </c>
      <c r="C4" s="6" t="n">
        <v>207637</v>
      </c>
    </row>
    <row r="5" spans="1:4">
      <c r="A5" s="4" t="s">
        <v>547</v>
      </c>
      <c r="B5" s="5" t="n">
        <v>71409</v>
      </c>
      <c r="C5" s="5" t="n">
        <v>54377</v>
      </c>
    </row>
    <row r="6" spans="1:4">
      <c r="A6" s="4" t="s">
        <v>548</v>
      </c>
      <c r="B6" s="5" t="n">
        <v>154465</v>
      </c>
      <c r="C6" s="5" t="n">
        <v>153260</v>
      </c>
    </row>
    <row r="7" spans="1:4">
      <c r="A7" s="4" t="s">
        <v>549</v>
      </c>
      <c r="B7" s="5" t="n">
        <v>25565</v>
      </c>
      <c r="C7" s="5" t="n">
        <v>26667</v>
      </c>
      <c r="D7" s="6" t="n">
        <v>32208</v>
      </c>
    </row>
    <row r="8" spans="1:4">
      <c r="A8" s="4" t="s">
        <v>550</v>
      </c>
    </row>
    <row r="9" spans="1:4">
      <c r="A9" s="3" t="s">
        <v>414</v>
      </c>
    </row>
    <row r="10" spans="1:4">
      <c r="A10" s="4" t="s">
        <v>546</v>
      </c>
      <c r="B10" s="5" t="n">
        <v>50009</v>
      </c>
      <c r="C10" s="5" t="n">
        <v>50001</v>
      </c>
    </row>
    <row r="11" spans="1:4">
      <c r="A11" s="4" t="s">
        <v>551</v>
      </c>
    </row>
    <row r="12" spans="1:4">
      <c r="A12" s="3" t="s">
        <v>414</v>
      </c>
    </row>
    <row r="13" spans="1:4">
      <c r="A13" s="4" t="s">
        <v>546</v>
      </c>
      <c r="B13" s="5" t="n">
        <v>81872</v>
      </c>
      <c r="C13" s="5" t="n">
        <v>77049</v>
      </c>
    </row>
    <row r="14" spans="1:4">
      <c r="A14" s="4" t="s">
        <v>552</v>
      </c>
    </row>
    <row r="15" spans="1:4">
      <c r="A15" s="3" t="s">
        <v>414</v>
      </c>
    </row>
    <row r="16" spans="1:4">
      <c r="A16" s="4" t="s">
        <v>546</v>
      </c>
      <c r="B16" s="5" t="n">
        <v>90303</v>
      </c>
      <c r="C16" s="5" t="n">
        <v>78142</v>
      </c>
    </row>
    <row r="17" spans="1:4">
      <c r="A17" s="4" t="s">
        <v>553</v>
      </c>
    </row>
    <row r="18" spans="1:4">
      <c r="A18" s="3" t="s">
        <v>414</v>
      </c>
    </row>
    <row r="19" spans="1:4">
      <c r="A19" s="4" t="s">
        <v>546</v>
      </c>
      <c r="B19" s="6" t="n">
        <v>3690</v>
      </c>
      <c r="C19" s="6" t="n">
        <v>24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4</v>
      </c>
      <c r="B1" s="2" t="s">
        <v>1</v>
      </c>
    </row>
    <row r="2" spans="1:3">
      <c r="B2" s="2" t="s">
        <v>2</v>
      </c>
      <c r="C2" s="2" t="s">
        <v>30</v>
      </c>
    </row>
    <row r="3" spans="1:3">
      <c r="A3" s="3" t="s">
        <v>38</v>
      </c>
    </row>
    <row r="4" spans="1:3">
      <c r="A4" s="4" t="s">
        <v>555</v>
      </c>
      <c r="B4" s="6" t="n">
        <v>386306</v>
      </c>
      <c r="C4" s="6" t="n">
        <v>348811</v>
      </c>
    </row>
    <row r="5" spans="1:3">
      <c r="A5" s="4" t="s">
        <v>556</v>
      </c>
      <c r="B5" s="5" t="n">
        <v>-390</v>
      </c>
      <c r="C5" s="5" t="n">
        <v>-1338</v>
      </c>
    </row>
    <row r="6" spans="1:3">
      <c r="A6" s="4" t="s">
        <v>557</v>
      </c>
      <c r="B6" s="5" t="n">
        <v>37728</v>
      </c>
      <c r="C6" s="5" t="n">
        <v>38833</v>
      </c>
    </row>
    <row r="7" spans="1:3">
      <c r="A7" s="4" t="s">
        <v>555</v>
      </c>
      <c r="B7" s="6" t="n">
        <v>423644</v>
      </c>
      <c r="C7" s="6" t="n">
        <v>386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58</v>
      </c>
      <c r="B1" s="2" t="s">
        <v>1</v>
      </c>
    </row>
    <row r="2" spans="1:3">
      <c r="B2" s="2" t="s">
        <v>2</v>
      </c>
      <c r="C2" s="2" t="s">
        <v>30</v>
      </c>
    </row>
    <row r="3" spans="1:3">
      <c r="A3" s="3" t="s">
        <v>515</v>
      </c>
    </row>
    <row r="4" spans="1:3">
      <c r="A4" s="4" t="s">
        <v>559</v>
      </c>
      <c r="B4" s="6" t="n">
        <v>306606</v>
      </c>
      <c r="C4" s="6" t="n">
        <v>232446</v>
      </c>
    </row>
    <row r="5" spans="1:3">
      <c r="A5" s="4" t="s">
        <v>560</v>
      </c>
      <c r="B5" s="5" t="n">
        <v>115681</v>
      </c>
      <c r="C5" s="5" t="n">
        <v>72024</v>
      </c>
    </row>
    <row r="6" spans="1:3">
      <c r="A6" s="4" t="s">
        <v>561</v>
      </c>
      <c r="B6" s="6" t="n">
        <v>190925</v>
      </c>
      <c r="C6" s="6" t="n">
        <v>160422</v>
      </c>
    </row>
    <row r="7" spans="1:3">
      <c r="A7" s="4" t="s">
        <v>562</v>
      </c>
    </row>
    <row r="8" spans="1:3">
      <c r="A8" s="3" t="s">
        <v>515</v>
      </c>
    </row>
    <row r="9" spans="1:3">
      <c r="A9" s="4" t="s">
        <v>563</v>
      </c>
      <c r="B9" s="4" t="s">
        <v>564</v>
      </c>
      <c r="C9" s="4" t="s">
        <v>565</v>
      </c>
    </row>
    <row r="10" spans="1:3">
      <c r="A10" s="4" t="s">
        <v>559</v>
      </c>
      <c r="B10" s="6" t="n">
        <v>273196</v>
      </c>
      <c r="C10" s="6" t="n">
        <v>208526</v>
      </c>
    </row>
    <row r="11" spans="1:3">
      <c r="A11" s="4" t="s">
        <v>560</v>
      </c>
      <c r="B11" s="5" t="n">
        <v>111291</v>
      </c>
      <c r="C11" s="5" t="n">
        <v>69929</v>
      </c>
    </row>
    <row r="12" spans="1:3">
      <c r="A12" s="4" t="s">
        <v>561</v>
      </c>
      <c r="B12" s="6" t="n">
        <v>161905</v>
      </c>
      <c r="C12" s="6" t="n">
        <v>138597</v>
      </c>
    </row>
    <row r="13" spans="1:3">
      <c r="A13" s="4" t="s">
        <v>566</v>
      </c>
    </row>
    <row r="14" spans="1:3">
      <c r="A14" s="3" t="s">
        <v>515</v>
      </c>
    </row>
    <row r="15" spans="1:3">
      <c r="A15" s="4" t="s">
        <v>567</v>
      </c>
      <c r="B15" s="4" t="s">
        <v>428</v>
      </c>
      <c r="C15" s="4" t="s">
        <v>428</v>
      </c>
    </row>
    <row r="16" spans="1:3">
      <c r="A16" s="4" t="s">
        <v>568</v>
      </c>
    </row>
    <row r="17" spans="1:3">
      <c r="A17" s="3" t="s">
        <v>515</v>
      </c>
    </row>
    <row r="18" spans="1:3">
      <c r="A18" s="4" t="s">
        <v>567</v>
      </c>
      <c r="B18" s="4" t="s">
        <v>569</v>
      </c>
      <c r="C18" s="4" t="s">
        <v>569</v>
      </c>
    </row>
    <row r="19" spans="1:3">
      <c r="A19" s="4" t="s">
        <v>570</v>
      </c>
    </row>
    <row r="20" spans="1:3">
      <c r="A20" s="3" t="s">
        <v>515</v>
      </c>
    </row>
    <row r="21" spans="1:3">
      <c r="A21" s="4" t="s">
        <v>563</v>
      </c>
      <c r="B21" s="4" t="s">
        <v>571</v>
      </c>
      <c r="C21" s="4" t="s">
        <v>572</v>
      </c>
    </row>
    <row r="22" spans="1:3">
      <c r="A22" s="4" t="s">
        <v>559</v>
      </c>
      <c r="B22" s="6" t="n">
        <v>25250</v>
      </c>
      <c r="C22" s="6" t="n">
        <v>15760</v>
      </c>
    </row>
    <row r="23" spans="1:3">
      <c r="A23" s="4" t="s">
        <v>560</v>
      </c>
      <c r="B23" s="5" t="n">
        <v>1718</v>
      </c>
      <c r="C23" s="5" t="n">
        <v>447</v>
      </c>
    </row>
    <row r="24" spans="1:3">
      <c r="A24" s="4" t="s">
        <v>561</v>
      </c>
      <c r="B24" s="6" t="n">
        <v>23532</v>
      </c>
      <c r="C24" s="6" t="n">
        <v>15313</v>
      </c>
    </row>
    <row r="25" spans="1:3">
      <c r="A25" s="4" t="s">
        <v>573</v>
      </c>
    </row>
    <row r="26" spans="1:3">
      <c r="A26" s="3" t="s">
        <v>515</v>
      </c>
    </row>
    <row r="27" spans="1:3">
      <c r="A27" s="4" t="s">
        <v>567</v>
      </c>
      <c r="B27" s="4" t="s">
        <v>428</v>
      </c>
      <c r="C27" s="4" t="s">
        <v>428</v>
      </c>
    </row>
    <row r="28" spans="1:3">
      <c r="A28" s="4" t="s">
        <v>574</v>
      </c>
    </row>
    <row r="29" spans="1:3">
      <c r="A29" s="3" t="s">
        <v>515</v>
      </c>
    </row>
    <row r="30" spans="1:3">
      <c r="A30" s="4" t="s">
        <v>567</v>
      </c>
      <c r="B30" s="4" t="s">
        <v>575</v>
      </c>
      <c r="C30" s="4" t="s">
        <v>575</v>
      </c>
    </row>
    <row r="31" spans="1:3">
      <c r="A31" s="4" t="s">
        <v>576</v>
      </c>
    </row>
    <row r="32" spans="1:3">
      <c r="A32" s="3" t="s">
        <v>515</v>
      </c>
    </row>
    <row r="33" spans="1:3">
      <c r="A33" s="4" t="s">
        <v>567</v>
      </c>
      <c r="B33" s="4" t="s">
        <v>577</v>
      </c>
      <c r="C33" s="4" t="s">
        <v>577</v>
      </c>
    </row>
    <row r="34" spans="1:3">
      <c r="A34" s="4" t="s">
        <v>559</v>
      </c>
      <c r="B34" s="6" t="n">
        <v>5644</v>
      </c>
      <c r="C34" s="6" t="n">
        <v>5644</v>
      </c>
    </row>
    <row r="35" spans="1:3">
      <c r="A35" s="4" t="s">
        <v>560</v>
      </c>
      <c r="B35" s="5" t="n">
        <v>2176</v>
      </c>
      <c r="C35" s="5" t="n">
        <v>1470</v>
      </c>
    </row>
    <row r="36" spans="1:3">
      <c r="A36" s="4" t="s">
        <v>561</v>
      </c>
      <c r="B36" s="6" t="n">
        <v>3468</v>
      </c>
      <c r="C36" s="6" t="n">
        <v>4174</v>
      </c>
    </row>
    <row r="37" spans="1:3">
      <c r="A37" s="4" t="s">
        <v>578</v>
      </c>
    </row>
    <row r="38" spans="1:3">
      <c r="A38" s="3" t="s">
        <v>515</v>
      </c>
    </row>
    <row r="39" spans="1:3">
      <c r="A39" s="4" t="s">
        <v>563</v>
      </c>
      <c r="B39" s="4" t="s">
        <v>579</v>
      </c>
      <c r="C39" s="4" t="s">
        <v>579</v>
      </c>
    </row>
    <row r="40" spans="1:3">
      <c r="A40" s="4" t="s">
        <v>559</v>
      </c>
      <c r="B40" s="6" t="n">
        <v>2516</v>
      </c>
      <c r="C40" s="6" t="n">
        <v>2516</v>
      </c>
    </row>
    <row r="41" spans="1:3">
      <c r="A41" s="4" t="s">
        <v>560</v>
      </c>
      <c r="B41" s="5" t="n">
        <v>496</v>
      </c>
      <c r="C41" s="5" t="n">
        <v>178</v>
      </c>
    </row>
    <row r="42" spans="1:3">
      <c r="A42" s="4" t="s">
        <v>561</v>
      </c>
      <c r="B42" s="6" t="n">
        <v>2020</v>
      </c>
      <c r="C42" s="6" t="n">
        <v>2338</v>
      </c>
    </row>
    <row r="43" spans="1:3">
      <c r="A43" s="4" t="s">
        <v>580</v>
      </c>
    </row>
    <row r="44" spans="1:3">
      <c r="A44" s="3" t="s">
        <v>515</v>
      </c>
    </row>
    <row r="45" spans="1:3">
      <c r="A45" s="4" t="s">
        <v>567</v>
      </c>
      <c r="B45" s="4" t="s">
        <v>581</v>
      </c>
      <c r="C45" s="4" t="s">
        <v>581</v>
      </c>
    </row>
    <row r="46" spans="1:3">
      <c r="A46" s="4" t="s">
        <v>582</v>
      </c>
    </row>
    <row r="47" spans="1:3">
      <c r="A47" s="3" t="s">
        <v>515</v>
      </c>
    </row>
    <row r="48" spans="1:3">
      <c r="A48" s="4" t="s">
        <v>567</v>
      </c>
      <c r="B48" s="4" t="s">
        <v>569</v>
      </c>
      <c r="C48" s="4" t="s">
        <v>5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196</v>
      </c>
    </row>
    <row r="3" spans="1:3">
      <c r="A3" s="4" t="s">
        <v>570</v>
      </c>
      <c r="B3" s="6" t="n">
        <v>61368</v>
      </c>
      <c r="C3" s="6" t="n">
        <v>613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7</v>
      </c>
    </row>
    <row r="3" spans="1:4">
      <c r="A3" s="3" t="s">
        <v>585</v>
      </c>
    </row>
    <row r="4" spans="1:4">
      <c r="A4" s="4" t="s">
        <v>586</v>
      </c>
      <c r="B4" s="6" t="n">
        <v>43675</v>
      </c>
      <c r="C4" s="6" t="n">
        <v>37548</v>
      </c>
      <c r="D4" s="6" t="n">
        <v>31957</v>
      </c>
    </row>
    <row r="5" spans="1:4">
      <c r="A5" s="4" t="s">
        <v>587</v>
      </c>
    </row>
    <row r="6" spans="1:4">
      <c r="A6" s="3" t="s">
        <v>585</v>
      </c>
    </row>
    <row r="7" spans="1:4">
      <c r="A7" s="4" t="s">
        <v>586</v>
      </c>
      <c r="B7" s="6" t="n">
        <v>43675</v>
      </c>
      <c r="C7" s="6" t="n">
        <v>37548</v>
      </c>
      <c r="D7" s="6" t="n">
        <v>319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5" t="n">
        <v>2018</v>
      </c>
      <c r="B3" s="6" t="n">
        <v>40307</v>
      </c>
    </row>
    <row r="4" spans="1:3">
      <c r="A4" s="5" t="n">
        <v>2019</v>
      </c>
      <c r="B4" s="5" t="n">
        <v>32919</v>
      </c>
    </row>
    <row r="5" spans="1:3">
      <c r="A5" s="5" t="n">
        <v>2020</v>
      </c>
      <c r="B5" s="5" t="n">
        <v>26336</v>
      </c>
    </row>
    <row r="6" spans="1:3">
      <c r="A6" s="5" t="n">
        <v>2021</v>
      </c>
      <c r="B6" s="5" t="n">
        <v>21212</v>
      </c>
    </row>
    <row r="7" spans="1:3">
      <c r="A7" s="5" t="n">
        <v>2022</v>
      </c>
      <c r="B7" s="5" t="n">
        <v>17171</v>
      </c>
    </row>
    <row r="8" spans="1:3">
      <c r="A8" s="4" t="s">
        <v>590</v>
      </c>
      <c r="B8" s="5" t="n">
        <v>52980</v>
      </c>
    </row>
    <row r="9" spans="1:3">
      <c r="A9" s="4" t="s">
        <v>117</v>
      </c>
      <c r="B9" s="5" t="n">
        <v>190925</v>
      </c>
      <c r="C9" s="6" t="n">
        <v>160422</v>
      </c>
    </row>
    <row r="10" spans="1:3">
      <c r="A10" s="4" t="s">
        <v>562</v>
      </c>
    </row>
    <row r="11" spans="1:3">
      <c r="A11" s="3" t="s">
        <v>589</v>
      </c>
    </row>
    <row r="12" spans="1:3">
      <c r="A12" s="5" t="n">
        <v>2018</v>
      </c>
      <c r="B12" s="5" t="n">
        <v>37780</v>
      </c>
    </row>
    <row r="13" spans="1:3">
      <c r="A13" s="5" t="n">
        <v>2019</v>
      </c>
      <c r="B13" s="5" t="n">
        <v>30392</v>
      </c>
    </row>
    <row r="14" spans="1:3">
      <c r="A14" s="5" t="n">
        <v>2020</v>
      </c>
      <c r="B14" s="5" t="n">
        <v>23809</v>
      </c>
    </row>
    <row r="15" spans="1:3">
      <c r="A15" s="5" t="n">
        <v>2021</v>
      </c>
      <c r="B15" s="5" t="n">
        <v>18715</v>
      </c>
    </row>
    <row r="16" spans="1:3">
      <c r="A16" s="5" t="n">
        <v>2022</v>
      </c>
      <c r="B16" s="5" t="n">
        <v>14764</v>
      </c>
    </row>
    <row r="17" spans="1:3">
      <c r="A17" s="4" t="s">
        <v>590</v>
      </c>
      <c r="B17" s="5" t="n">
        <v>36445</v>
      </c>
    </row>
    <row r="18" spans="1:3">
      <c r="A18" s="4" t="s">
        <v>117</v>
      </c>
      <c r="B18" s="5" t="n">
        <v>161905</v>
      </c>
      <c r="C18" s="5" t="n">
        <v>138597</v>
      </c>
    </row>
    <row r="19" spans="1:3">
      <c r="A19" s="4" t="s">
        <v>570</v>
      </c>
    </row>
    <row r="20" spans="1:3">
      <c r="A20" s="3" t="s">
        <v>589</v>
      </c>
    </row>
    <row r="21" spans="1:3">
      <c r="A21" s="5" t="n">
        <v>2018</v>
      </c>
      <c r="B21" s="5" t="n">
        <v>1503</v>
      </c>
    </row>
    <row r="22" spans="1:3">
      <c r="A22" s="5" t="n">
        <v>2019</v>
      </c>
      <c r="B22" s="5" t="n">
        <v>1503</v>
      </c>
    </row>
    <row r="23" spans="1:3">
      <c r="A23" s="5" t="n">
        <v>2020</v>
      </c>
      <c r="B23" s="5" t="n">
        <v>1503</v>
      </c>
    </row>
    <row r="24" spans="1:3">
      <c r="A24" s="5" t="n">
        <v>2021</v>
      </c>
      <c r="B24" s="5" t="n">
        <v>1473</v>
      </c>
    </row>
    <row r="25" spans="1:3">
      <c r="A25" s="5" t="n">
        <v>2022</v>
      </c>
      <c r="B25" s="5" t="n">
        <v>1445</v>
      </c>
    </row>
    <row r="26" spans="1:3">
      <c r="A26" s="4" t="s">
        <v>590</v>
      </c>
      <c r="B26" s="5" t="n">
        <v>16105</v>
      </c>
    </row>
    <row r="27" spans="1:3">
      <c r="A27" s="4" t="s">
        <v>117</v>
      </c>
      <c r="B27" s="5" t="n">
        <v>23532</v>
      </c>
      <c r="C27" s="5" t="n">
        <v>15313</v>
      </c>
    </row>
    <row r="28" spans="1:3">
      <c r="A28" s="4" t="s">
        <v>576</v>
      </c>
    </row>
    <row r="29" spans="1:3">
      <c r="A29" s="3" t="s">
        <v>589</v>
      </c>
    </row>
    <row r="30" spans="1:3">
      <c r="A30" s="5" t="n">
        <v>2018</v>
      </c>
      <c r="B30" s="5" t="n">
        <v>706</v>
      </c>
    </row>
    <row r="31" spans="1:3">
      <c r="A31" s="5" t="n">
        <v>2019</v>
      </c>
      <c r="B31" s="5" t="n">
        <v>706</v>
      </c>
    </row>
    <row r="32" spans="1:3">
      <c r="A32" s="5" t="n">
        <v>2020</v>
      </c>
      <c r="B32" s="5" t="n">
        <v>706</v>
      </c>
    </row>
    <row r="33" spans="1:3">
      <c r="A33" s="5" t="n">
        <v>2021</v>
      </c>
      <c r="B33" s="5" t="n">
        <v>706</v>
      </c>
    </row>
    <row r="34" spans="1:3">
      <c r="A34" s="5" t="n">
        <v>2022</v>
      </c>
      <c r="B34" s="5" t="n">
        <v>644</v>
      </c>
    </row>
    <row r="35" spans="1:3">
      <c r="A35" s="4" t="s">
        <v>117</v>
      </c>
      <c r="B35" s="5" t="n">
        <v>3468</v>
      </c>
      <c r="C35" s="5" t="n">
        <v>4174</v>
      </c>
    </row>
    <row r="36" spans="1:3">
      <c r="A36" s="4" t="s">
        <v>578</v>
      </c>
    </row>
    <row r="37" spans="1:3">
      <c r="A37" s="3" t="s">
        <v>589</v>
      </c>
    </row>
    <row r="38" spans="1:3">
      <c r="A38" s="5" t="n">
        <v>2018</v>
      </c>
      <c r="B38" s="5" t="n">
        <v>318</v>
      </c>
    </row>
    <row r="39" spans="1:3">
      <c r="A39" s="5" t="n">
        <v>2019</v>
      </c>
      <c r="B39" s="5" t="n">
        <v>318</v>
      </c>
    </row>
    <row r="40" spans="1:3">
      <c r="A40" s="5" t="n">
        <v>2020</v>
      </c>
      <c r="B40" s="5" t="n">
        <v>318</v>
      </c>
    </row>
    <row r="41" spans="1:3">
      <c r="A41" s="5" t="n">
        <v>2021</v>
      </c>
      <c r="B41" s="5" t="n">
        <v>318</v>
      </c>
    </row>
    <row r="42" spans="1:3">
      <c r="A42" s="5" t="n">
        <v>2022</v>
      </c>
      <c r="B42" s="5" t="n">
        <v>318</v>
      </c>
    </row>
    <row r="43" spans="1:3">
      <c r="A43" s="4" t="s">
        <v>590</v>
      </c>
      <c r="B43" s="5" t="n">
        <v>430</v>
      </c>
    </row>
    <row r="44" spans="1:3">
      <c r="A44" s="4" t="s">
        <v>117</v>
      </c>
      <c r="B44" s="6" t="n">
        <v>2020</v>
      </c>
      <c r="C44" s="6" t="n">
        <v>23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198</v>
      </c>
    </row>
    <row r="3" spans="1:3">
      <c r="A3" s="4" t="s">
        <v>592</v>
      </c>
      <c r="B3" s="6" t="n">
        <v>11027</v>
      </c>
      <c r="C3" s="6" t="n">
        <v>8340</v>
      </c>
    </row>
    <row r="4" spans="1:3">
      <c r="A4" s="4" t="s">
        <v>593</v>
      </c>
      <c r="B4" s="5" t="n">
        <v>8920</v>
      </c>
      <c r="C4" s="5" t="n">
        <v>9297</v>
      </c>
    </row>
    <row r="5" spans="1:3">
      <c r="A5" s="4" t="s">
        <v>504</v>
      </c>
      <c r="B5" s="5" t="n">
        <v>5708</v>
      </c>
      <c r="C5" s="5" t="n">
        <v>7265</v>
      </c>
    </row>
    <row r="6" spans="1:3">
      <c r="A6" s="4" t="s">
        <v>594</v>
      </c>
      <c r="B6" s="5" t="n">
        <v>3041</v>
      </c>
      <c r="C6" s="5" t="n">
        <v>2054</v>
      </c>
    </row>
    <row r="7" spans="1:3">
      <c r="A7" s="4" t="s">
        <v>595</v>
      </c>
      <c r="B7" s="5" t="n">
        <v>1686</v>
      </c>
      <c r="C7" s="5" t="n">
        <v>1431</v>
      </c>
    </row>
    <row r="8" spans="1:3">
      <c r="A8" s="4" t="s">
        <v>596</v>
      </c>
      <c r="B8" s="5" t="n">
        <v>872</v>
      </c>
      <c r="C8" s="5" t="n">
        <v>1741</v>
      </c>
    </row>
    <row r="9" spans="1:3">
      <c r="A9" s="4" t="s">
        <v>597</v>
      </c>
      <c r="B9" s="5" t="n">
        <v>721</v>
      </c>
      <c r="C9" s="5" t="n">
        <v>678</v>
      </c>
    </row>
    <row r="10" spans="1:3">
      <c r="A10" s="4" t="s">
        <v>598</v>
      </c>
      <c r="B10" s="5" t="n">
        <v>573</v>
      </c>
      <c r="C10" s="5" t="n">
        <v>626</v>
      </c>
    </row>
    <row r="11" spans="1:3">
      <c r="A11" s="4" t="s">
        <v>599</v>
      </c>
      <c r="B11" s="5" t="n">
        <v>224</v>
      </c>
      <c r="C11" s="5" t="n">
        <v>271</v>
      </c>
    </row>
    <row r="12" spans="1:3">
      <c r="A12" s="4" t="s">
        <v>600</v>
      </c>
      <c r="B12" s="5" t="n">
        <v>216</v>
      </c>
      <c r="C12" s="5" t="n">
        <v>5444</v>
      </c>
    </row>
    <row r="13" spans="1:3">
      <c r="A13" s="4" t="s">
        <v>542</v>
      </c>
      <c r="B13" s="5" t="n">
        <v>4903</v>
      </c>
      <c r="C13" s="5" t="n">
        <v>4667</v>
      </c>
    </row>
    <row r="14" spans="1:3">
      <c r="A14" s="4" t="s">
        <v>45</v>
      </c>
      <c r="B14" s="6" t="n">
        <v>37891</v>
      </c>
      <c r="C14" s="6" t="n">
        <v>418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01</v>
      </c>
      <c r="B1" s="2" t="s">
        <v>2</v>
      </c>
      <c r="C1" s="2" t="s">
        <v>30</v>
      </c>
      <c r="D1" s="2" t="s">
        <v>602</v>
      </c>
    </row>
    <row r="2" spans="1:4">
      <c r="A2" s="3" t="s">
        <v>603</v>
      </c>
    </row>
    <row r="3" spans="1:4">
      <c r="A3" s="4" t="s">
        <v>604</v>
      </c>
      <c r="B3" s="6" t="n">
        <v>594920</v>
      </c>
      <c r="C3" s="6" t="n">
        <v>644610</v>
      </c>
    </row>
    <row r="4" spans="1:4">
      <c r="A4" s="4" t="s">
        <v>605</v>
      </c>
      <c r="B4" s="5" t="n">
        <v>11530</v>
      </c>
      <c r="C4" s="5" t="n">
        <v>35581</v>
      </c>
    </row>
    <row r="5" spans="1:4">
      <c r="A5" s="4" t="s">
        <v>50</v>
      </c>
      <c r="B5" s="5" t="n">
        <v>583390</v>
      </c>
      <c r="C5" s="5" t="n">
        <v>609029</v>
      </c>
    </row>
    <row r="6" spans="1:4">
      <c r="A6" s="4" t="s">
        <v>606</v>
      </c>
      <c r="B6" s="5" t="n">
        <v>5712</v>
      </c>
      <c r="C6" s="5" t="n">
        <v>11147</v>
      </c>
    </row>
    <row r="7" spans="1:4">
      <c r="A7" s="4" t="s">
        <v>607</v>
      </c>
    </row>
    <row r="8" spans="1:4">
      <c r="A8" s="3" t="s">
        <v>603</v>
      </c>
    </row>
    <row r="9" spans="1:4">
      <c r="A9" s="4" t="s">
        <v>604</v>
      </c>
      <c r="B9" s="5" t="n">
        <v>470245</v>
      </c>
      <c r="C9" s="5" t="n">
        <v>373998</v>
      </c>
    </row>
    <row r="10" spans="1:4">
      <c r="A10" s="4" t="s">
        <v>608</v>
      </c>
      <c r="B10" s="5" t="n">
        <v>1658</v>
      </c>
      <c r="C10" s="5" t="n">
        <v>1355</v>
      </c>
      <c r="D10" s="6" t="n">
        <v>1950</v>
      </c>
    </row>
    <row r="11" spans="1:4">
      <c r="A11" s="4" t="s">
        <v>606</v>
      </c>
      <c r="B11" s="5" t="n">
        <v>5712</v>
      </c>
      <c r="C11" s="5" t="n">
        <v>6847</v>
      </c>
    </row>
    <row r="12" spans="1:4">
      <c r="A12" s="4" t="s">
        <v>186</v>
      </c>
    </row>
    <row r="13" spans="1:4">
      <c r="A13" s="3" t="s">
        <v>603</v>
      </c>
    </row>
    <row r="14" spans="1:4">
      <c r="A14" s="4" t="s">
        <v>604</v>
      </c>
      <c r="C14" s="5" t="n">
        <v>154517</v>
      </c>
    </row>
    <row r="15" spans="1:4">
      <c r="A15" s="4" t="s">
        <v>608</v>
      </c>
      <c r="B15" s="5" t="n">
        <v>0</v>
      </c>
      <c r="C15" s="5" t="n">
        <v>1183</v>
      </c>
      <c r="D15" s="6" t="n">
        <v>1600</v>
      </c>
    </row>
    <row r="16" spans="1:4">
      <c r="A16" s="4" t="s">
        <v>606</v>
      </c>
      <c r="B16" s="5" t="n">
        <v>0</v>
      </c>
      <c r="C16" s="5" t="n">
        <v>4300</v>
      </c>
    </row>
    <row r="17" spans="1:4">
      <c r="A17" s="4" t="s">
        <v>609</v>
      </c>
    </row>
    <row r="18" spans="1:4">
      <c r="A18" s="3" t="s">
        <v>603</v>
      </c>
    </row>
    <row r="19" spans="1:4">
      <c r="A19" s="4" t="s">
        <v>604</v>
      </c>
      <c r="B19" s="5" t="n">
        <v>103353</v>
      </c>
      <c r="C19" s="5" t="n">
        <v>101910</v>
      </c>
    </row>
    <row r="20" spans="1:4">
      <c r="A20" s="4" t="s">
        <v>610</v>
      </c>
    </row>
    <row r="21" spans="1:4">
      <c r="A21" s="3" t="s">
        <v>603</v>
      </c>
    </row>
    <row r="22" spans="1:4">
      <c r="A22" s="4" t="s">
        <v>604</v>
      </c>
      <c r="B22" s="6" t="n">
        <v>15611</v>
      </c>
      <c r="C22" s="6" t="n">
        <v>11449</v>
      </c>
    </row>
    <row r="23" spans="1:4">
      <c r="A23" s="4" t="s">
        <v>611</v>
      </c>
      <c r="B23" s="4" t="s">
        <v>612</v>
      </c>
      <c r="C23" s="4" t="s">
        <v>612</v>
      </c>
    </row>
    <row r="24" spans="1:4">
      <c r="A24" s="4" t="s">
        <v>613</v>
      </c>
    </row>
    <row r="25" spans="1:4">
      <c r="A25" s="3" t="s">
        <v>603</v>
      </c>
    </row>
    <row r="26" spans="1:4">
      <c r="A26" s="4" t="s">
        <v>604</v>
      </c>
      <c r="B26" s="6" t="n">
        <v>5711</v>
      </c>
      <c r="C26" s="6" t="n">
        <v>2736</v>
      </c>
    </row>
    <row r="27" spans="1:4">
      <c r="A27" s="4" t="s">
        <v>608</v>
      </c>
      <c r="B27" s="6" t="n">
        <v>751</v>
      </c>
    </row>
    <row r="28" spans="1:4">
      <c r="A28" s="4" t="s">
        <v>614</v>
      </c>
    </row>
    <row r="29" spans="1:4">
      <c r="A29" s="3" t="s">
        <v>603</v>
      </c>
    </row>
    <row r="30" spans="1:4">
      <c r="A30" s="4" t="s">
        <v>611</v>
      </c>
      <c r="B30" s="4" t="s">
        <v>615</v>
      </c>
      <c r="C30" s="4" t="s">
        <v>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616</v>
      </c>
      <c r="B1" s="2" t="s">
        <v>617</v>
      </c>
      <c r="C1" s="2" t="s">
        <v>618</v>
      </c>
      <c r="D1" s="2" t="s">
        <v>619</v>
      </c>
      <c r="E1" s="2" t="s">
        <v>620</v>
      </c>
      <c r="F1" s="2" t="s">
        <v>621</v>
      </c>
      <c r="G1" s="2" t="s">
        <v>622</v>
      </c>
      <c r="H1" s="2" t="s">
        <v>623</v>
      </c>
      <c r="I1" s="2" t="s">
        <v>624</v>
      </c>
    </row>
    <row r="2" spans="1:9">
      <c r="A2" s="3" t="s">
        <v>603</v>
      </c>
    </row>
    <row r="3" spans="1:9">
      <c r="A3" s="4" t="s">
        <v>625</v>
      </c>
      <c r="G3" s="6" t="n">
        <v>1011925000</v>
      </c>
      <c r="H3" s="6" t="n">
        <v>697144000</v>
      </c>
      <c r="I3" s="6" t="n">
        <v>303099000</v>
      </c>
    </row>
    <row r="4" spans="1:9">
      <c r="A4" s="4" t="s">
        <v>626</v>
      </c>
      <c r="G4" s="5" t="n">
        <v>481225000</v>
      </c>
    </row>
    <row r="5" spans="1:9">
      <c r="A5" s="4" t="s">
        <v>597</v>
      </c>
      <c r="F5" s="6" t="n">
        <v>721000</v>
      </c>
      <c r="G5" s="5" t="n">
        <v>721000</v>
      </c>
      <c r="H5" s="5" t="n">
        <v>678000</v>
      </c>
    </row>
    <row r="6" spans="1:9">
      <c r="A6" s="4" t="s">
        <v>177</v>
      </c>
      <c r="G6" s="5" t="n">
        <v>26443000</v>
      </c>
      <c r="H6" s="5" t="n">
        <v>34557000</v>
      </c>
      <c r="I6" s="5" t="n">
        <v>31720000</v>
      </c>
    </row>
    <row r="7" spans="1:9">
      <c r="A7" s="4" t="s">
        <v>627</v>
      </c>
    </row>
    <row r="8" spans="1:9">
      <c r="A8" s="3" t="s">
        <v>603</v>
      </c>
    </row>
    <row r="9" spans="1:9">
      <c r="A9" s="4" t="s">
        <v>628</v>
      </c>
      <c r="E9" s="6" t="n">
        <v>550000000</v>
      </c>
    </row>
    <row r="10" spans="1:9">
      <c r="A10" s="4" t="s">
        <v>177</v>
      </c>
      <c r="G10" s="5" t="n">
        <v>21567000</v>
      </c>
      <c r="H10" s="5" t="n">
        <v>32130000</v>
      </c>
      <c r="I10" s="6" t="n">
        <v>30251000</v>
      </c>
    </row>
    <row r="11" spans="1:9">
      <c r="A11" s="4" t="s">
        <v>629</v>
      </c>
    </row>
    <row r="12" spans="1:9">
      <c r="A12" s="3" t="s">
        <v>603</v>
      </c>
    </row>
    <row r="13" spans="1:9">
      <c r="A13" s="4" t="s">
        <v>597</v>
      </c>
      <c r="H13" s="5" t="n">
        <v>246000</v>
      </c>
    </row>
    <row r="14" spans="1:9">
      <c r="A14" s="4" t="s">
        <v>607</v>
      </c>
    </row>
    <row r="15" spans="1:9">
      <c r="A15" s="3" t="s">
        <v>603</v>
      </c>
    </row>
    <row r="16" spans="1:9">
      <c r="A16" s="4" t="s">
        <v>626</v>
      </c>
      <c r="E16" s="5" t="n">
        <v>388050000</v>
      </c>
    </row>
    <row r="17" spans="1:9">
      <c r="A17" s="4" t="s">
        <v>630</v>
      </c>
      <c r="E17" s="5" t="n">
        <v>1950000</v>
      </c>
      <c r="F17" s="6" t="n">
        <v>1658000</v>
      </c>
      <c r="G17" s="6" t="n">
        <v>1658000</v>
      </c>
      <c r="H17" s="5" t="n">
        <v>1355000</v>
      </c>
    </row>
    <row r="18" spans="1:9">
      <c r="A18" s="4" t="s">
        <v>631</v>
      </c>
      <c r="F18" s="4" t="s">
        <v>632</v>
      </c>
      <c r="G18" s="4" t="s">
        <v>632</v>
      </c>
    </row>
    <row r="19" spans="1:9">
      <c r="A19" s="4" t="s">
        <v>393</v>
      </c>
      <c r="C19" s="6" t="n">
        <v>381225000</v>
      </c>
    </row>
    <row r="20" spans="1:9">
      <c r="A20" s="4" t="s">
        <v>633</v>
      </c>
      <c r="G20" s="4" t="s">
        <v>634</v>
      </c>
    </row>
    <row r="21" spans="1:9">
      <c r="A21" s="4" t="s">
        <v>635</v>
      </c>
      <c r="G21" s="6" t="n">
        <v>1444000</v>
      </c>
    </row>
    <row r="22" spans="1:9">
      <c r="A22" s="4" t="s">
        <v>636</v>
      </c>
      <c r="G22" s="4" t="s">
        <v>637</v>
      </c>
    </row>
    <row r="23" spans="1:9">
      <c r="A23" s="4" t="s">
        <v>638</v>
      </c>
    </row>
    <row r="24" spans="1:9">
      <c r="A24" s="3" t="s">
        <v>603</v>
      </c>
    </row>
    <row r="25" spans="1:9">
      <c r="A25" s="4" t="s">
        <v>639</v>
      </c>
      <c r="G25" s="5" t="n">
        <v>1</v>
      </c>
    </row>
    <row r="26" spans="1:9">
      <c r="A26" s="4" t="s">
        <v>640</v>
      </c>
    </row>
    <row r="27" spans="1:9">
      <c r="A27" s="3" t="s">
        <v>603</v>
      </c>
    </row>
    <row r="28" spans="1:9">
      <c r="A28" s="4" t="s">
        <v>641</v>
      </c>
      <c r="G28" s="6" t="n">
        <v>100000000</v>
      </c>
    </row>
    <row r="29" spans="1:9">
      <c r="A29" s="4" t="s">
        <v>642</v>
      </c>
    </row>
    <row r="30" spans="1:9">
      <c r="A30" s="3" t="s">
        <v>603</v>
      </c>
    </row>
    <row r="31" spans="1:9">
      <c r="A31" s="4" t="s">
        <v>643</v>
      </c>
      <c r="G31" s="4" t="s">
        <v>644</v>
      </c>
    </row>
    <row r="32" spans="1:9">
      <c r="A32" s="4" t="s">
        <v>645</v>
      </c>
    </row>
    <row r="33" spans="1:9">
      <c r="A33" s="3" t="s">
        <v>603</v>
      </c>
    </row>
    <row r="34" spans="1:9">
      <c r="A34" s="4" t="s">
        <v>597</v>
      </c>
      <c r="F34" s="6" t="n">
        <v>181000</v>
      </c>
      <c r="G34" s="6" t="n">
        <v>181000</v>
      </c>
    </row>
    <row r="35" spans="1:9">
      <c r="A35" s="4" t="s">
        <v>186</v>
      </c>
    </row>
    <row r="36" spans="1:9">
      <c r="A36" s="3" t="s">
        <v>603</v>
      </c>
    </row>
    <row r="37" spans="1:9">
      <c r="A37" s="4" t="s">
        <v>626</v>
      </c>
      <c r="E37" s="5" t="n">
        <v>158400000</v>
      </c>
    </row>
    <row r="38" spans="1:9">
      <c r="A38" s="4" t="s">
        <v>630</v>
      </c>
      <c r="E38" s="5" t="n">
        <v>1600000</v>
      </c>
      <c r="F38" s="6" t="n">
        <v>0</v>
      </c>
      <c r="G38" s="5" t="n">
        <v>0</v>
      </c>
      <c r="H38" s="5" t="n">
        <v>1183000</v>
      </c>
    </row>
    <row r="39" spans="1:9">
      <c r="A39" s="4" t="s">
        <v>393</v>
      </c>
      <c r="D39" s="6" t="n">
        <v>160000000</v>
      </c>
      <c r="G39" s="5" t="n">
        <v>160000000</v>
      </c>
    </row>
    <row r="40" spans="1:9">
      <c r="A40" s="4" t="s">
        <v>188</v>
      </c>
    </row>
    <row r="41" spans="1:9">
      <c r="A41" s="3" t="s">
        <v>603</v>
      </c>
    </row>
    <row r="42" spans="1:9">
      <c r="A42" s="4" t="s">
        <v>628</v>
      </c>
      <c r="C42" s="6" t="n">
        <v>481225000</v>
      </c>
    </row>
    <row r="43" spans="1:9">
      <c r="A43" s="4" t="s">
        <v>646</v>
      </c>
      <c r="C43" s="4" t="s">
        <v>647</v>
      </c>
    </row>
    <row r="44" spans="1:9">
      <c r="A44" s="4" t="s">
        <v>393</v>
      </c>
      <c r="G44" s="5" t="n">
        <v>381225000</v>
      </c>
    </row>
    <row r="45" spans="1:9">
      <c r="A45" s="4" t="s">
        <v>648</v>
      </c>
    </row>
    <row r="46" spans="1:9">
      <c r="A46" s="3" t="s">
        <v>603</v>
      </c>
    </row>
    <row r="47" spans="1:9">
      <c r="A47" s="4" t="s">
        <v>649</v>
      </c>
      <c r="C47" s="4" t="s">
        <v>650</v>
      </c>
    </row>
    <row r="48" spans="1:9">
      <c r="A48" s="4" t="s">
        <v>643</v>
      </c>
      <c r="C48" s="4" t="s">
        <v>651</v>
      </c>
      <c r="F48" s="4" t="s">
        <v>651</v>
      </c>
    </row>
    <row r="49" spans="1:9">
      <c r="A49" s="4" t="s">
        <v>652</v>
      </c>
    </row>
    <row r="50" spans="1:9">
      <c r="A50" s="3" t="s">
        <v>603</v>
      </c>
    </row>
    <row r="51" spans="1:9">
      <c r="A51" s="4" t="s">
        <v>625</v>
      </c>
      <c r="E51" s="6" t="n">
        <v>86120000</v>
      </c>
    </row>
    <row r="52" spans="1:9">
      <c r="A52" s="4" t="s">
        <v>609</v>
      </c>
    </row>
    <row r="53" spans="1:9">
      <c r="A53" s="3" t="s">
        <v>603</v>
      </c>
    </row>
    <row r="54" spans="1:9">
      <c r="A54" s="4" t="s">
        <v>597</v>
      </c>
      <c r="F54" s="6" t="n">
        <v>532000</v>
      </c>
      <c r="G54" s="6" t="n">
        <v>532000</v>
      </c>
      <c r="H54" s="6" t="n">
        <v>422000</v>
      </c>
    </row>
    <row r="55" spans="1:9">
      <c r="A55" s="4" t="s">
        <v>653</v>
      </c>
    </row>
    <row r="56" spans="1:9">
      <c r="A56" s="3" t="s">
        <v>603</v>
      </c>
    </row>
    <row r="57" spans="1:9">
      <c r="A57" s="4" t="s">
        <v>646</v>
      </c>
      <c r="G57" s="4" t="s">
        <v>637</v>
      </c>
    </row>
    <row r="58" spans="1:9">
      <c r="A58" s="4" t="s">
        <v>654</v>
      </c>
    </row>
    <row r="59" spans="1:9">
      <c r="A59" s="3" t="s">
        <v>603</v>
      </c>
    </row>
    <row r="60" spans="1:9">
      <c r="A60" s="4" t="s">
        <v>393</v>
      </c>
      <c r="B60" s="6" t="n">
        <v>477616000</v>
      </c>
    </row>
    <row r="61" spans="1:9">
      <c r="A61" s="4" t="s">
        <v>655</v>
      </c>
    </row>
    <row r="62" spans="1:9">
      <c r="A62" s="3" t="s">
        <v>603</v>
      </c>
    </row>
    <row r="63" spans="1:9">
      <c r="A63" s="4" t="s">
        <v>626</v>
      </c>
      <c r="B63" s="6" t="n">
        <v>577615000</v>
      </c>
    </row>
    <row r="64" spans="1:9">
      <c r="A64" s="4" t="s">
        <v>656</v>
      </c>
    </row>
    <row r="65" spans="1:9">
      <c r="A65" s="3" t="s">
        <v>603</v>
      </c>
    </row>
    <row r="66" spans="1:9">
      <c r="A66" s="4" t="s">
        <v>649</v>
      </c>
      <c r="B66" s="4" t="s">
        <v>650</v>
      </c>
    </row>
    <row r="67" spans="1:9">
      <c r="A67" s="4" t="s">
        <v>643</v>
      </c>
      <c r="B67" s="4" t="s">
        <v>644</v>
      </c>
    </row>
    <row r="68" spans="1:9">
      <c r="A68" s="4" t="s">
        <v>657</v>
      </c>
    </row>
    <row r="69" spans="1:9">
      <c r="A69" s="3" t="s">
        <v>603</v>
      </c>
    </row>
    <row r="70" spans="1:9">
      <c r="A70" s="4" t="s">
        <v>625</v>
      </c>
      <c r="B70" s="6" t="n">
        <v>94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58</v>
      </c>
      <c r="B1" s="2" t="s">
        <v>1</v>
      </c>
    </row>
    <row r="2" spans="1:5">
      <c r="B2" s="2" t="s">
        <v>2</v>
      </c>
      <c r="C2" s="2" t="s">
        <v>30</v>
      </c>
      <c r="D2" s="2" t="s">
        <v>77</v>
      </c>
      <c r="E2" s="2" t="s">
        <v>602</v>
      </c>
    </row>
    <row r="3" spans="1:5">
      <c r="A3" s="3" t="s">
        <v>603</v>
      </c>
    </row>
    <row r="4" spans="1:5">
      <c r="A4" s="4" t="s">
        <v>659</v>
      </c>
      <c r="B4" s="6" t="n">
        <v>721000</v>
      </c>
      <c r="C4" s="6" t="n">
        <v>678000</v>
      </c>
    </row>
    <row r="5" spans="1:5">
      <c r="A5" s="4" t="s">
        <v>660</v>
      </c>
      <c r="B5" s="5" t="n">
        <v>2950000</v>
      </c>
      <c r="C5" s="5" t="n">
        <v>2544000</v>
      </c>
    </row>
    <row r="6" spans="1:5">
      <c r="A6" s="4" t="s">
        <v>609</v>
      </c>
    </row>
    <row r="7" spans="1:5">
      <c r="A7" s="3" t="s">
        <v>603</v>
      </c>
    </row>
    <row r="8" spans="1:5">
      <c r="A8" s="4" t="s">
        <v>661</v>
      </c>
      <c r="B8" s="5" t="n">
        <v>300000000</v>
      </c>
      <c r="C8" s="5" t="n">
        <v>200000000</v>
      </c>
      <c r="E8" s="6" t="n">
        <v>200000000</v>
      </c>
    </row>
    <row r="9" spans="1:5">
      <c r="A9" s="4" t="s">
        <v>662</v>
      </c>
      <c r="B9" s="5" t="n">
        <v>231249000</v>
      </c>
      <c r="C9" s="5" t="n">
        <v>187185000</v>
      </c>
    </row>
    <row r="10" spans="1:5">
      <c r="A10" s="4" t="s">
        <v>663</v>
      </c>
      <c r="C10" s="5" t="n">
        <v>101910000</v>
      </c>
    </row>
    <row r="11" spans="1:5">
      <c r="A11" s="4" t="s">
        <v>659</v>
      </c>
      <c r="B11" s="5" t="n">
        <v>532000</v>
      </c>
      <c r="C11" s="5" t="n">
        <v>422000</v>
      </c>
    </row>
    <row r="12" spans="1:5">
      <c r="A12" s="4" t="s">
        <v>664</v>
      </c>
      <c r="B12" s="6" t="n">
        <v>4148000</v>
      </c>
      <c r="C12" s="5" t="n">
        <v>1900000</v>
      </c>
      <c r="D12" s="6" t="n">
        <v>941000</v>
      </c>
    </row>
    <row r="13" spans="1:5">
      <c r="A13" s="4" t="s">
        <v>665</v>
      </c>
      <c r="E13" s="6" t="n">
        <v>345000000</v>
      </c>
    </row>
    <row r="14" spans="1:5">
      <c r="A14" s="4" t="s">
        <v>666</v>
      </c>
      <c r="C14" s="6" t="n">
        <v>100000000</v>
      </c>
    </row>
    <row r="15" spans="1:5">
      <c r="A15" s="4" t="s">
        <v>667</v>
      </c>
      <c r="B15" s="4" t="s">
        <v>668</v>
      </c>
      <c r="C15" s="4" t="s">
        <v>669</v>
      </c>
    </row>
    <row r="16" spans="1:5">
      <c r="A16" s="4" t="s">
        <v>670</v>
      </c>
    </row>
    <row r="17" spans="1:5">
      <c r="A17" s="3" t="s">
        <v>603</v>
      </c>
    </row>
    <row r="18" spans="1:5">
      <c r="A18" s="4" t="s">
        <v>661</v>
      </c>
      <c r="B18" s="6" t="n">
        <v>30000000</v>
      </c>
      <c r="C18" s="6" t="n">
        <v>20000000</v>
      </c>
    </row>
    <row r="19" spans="1:5">
      <c r="A19" s="4" t="s">
        <v>671</v>
      </c>
    </row>
    <row r="20" spans="1:5">
      <c r="A20" s="3" t="s">
        <v>603</v>
      </c>
    </row>
    <row r="21" spans="1:5">
      <c r="A21" s="4" t="s">
        <v>663</v>
      </c>
      <c r="B21" s="5" t="n">
        <v>103353000</v>
      </c>
    </row>
    <row r="22" spans="1:5">
      <c r="A22" s="4" t="s">
        <v>672</v>
      </c>
    </row>
    <row r="23" spans="1:5">
      <c r="A23" s="3" t="s">
        <v>603</v>
      </c>
    </row>
    <row r="24" spans="1:5">
      <c r="A24" s="4" t="s">
        <v>660</v>
      </c>
      <c r="B24" s="5" t="n">
        <v>2950000</v>
      </c>
      <c r="C24" s="6" t="n">
        <v>2544000</v>
      </c>
    </row>
    <row r="25" spans="1:5">
      <c r="A25" s="4" t="s">
        <v>653</v>
      </c>
    </row>
    <row r="26" spans="1:5">
      <c r="A26" s="3" t="s">
        <v>603</v>
      </c>
    </row>
    <row r="27" spans="1:5">
      <c r="A27" s="4" t="s">
        <v>661</v>
      </c>
      <c r="B27" s="6" t="n">
        <v>345000000</v>
      </c>
    </row>
    <row r="28" spans="1:5">
      <c r="A28" s="4" t="s">
        <v>646</v>
      </c>
      <c r="B28" s="4" t="s">
        <v>637</v>
      </c>
    </row>
    <row r="29" spans="1:5">
      <c r="A29" s="4" t="s">
        <v>673</v>
      </c>
    </row>
    <row r="30" spans="1:5">
      <c r="A30" s="3" t="s">
        <v>603</v>
      </c>
    </row>
    <row r="31" spans="1:5">
      <c r="A31" s="4" t="s">
        <v>661</v>
      </c>
      <c r="B31" s="6" t="n">
        <v>34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2</v>
      </c>
      <c r="C1" s="2" t="s">
        <v>675</v>
      </c>
      <c r="D1" s="2" t="s">
        <v>676</v>
      </c>
      <c r="E1" s="2" t="s">
        <v>390</v>
      </c>
      <c r="F1" s="2" t="s">
        <v>2</v>
      </c>
    </row>
    <row r="2" spans="1:6">
      <c r="A2" s="3" t="s">
        <v>603</v>
      </c>
    </row>
    <row r="3" spans="1:6">
      <c r="A3" s="4" t="s">
        <v>90</v>
      </c>
      <c r="F3" s="6" t="n">
        <v>7103</v>
      </c>
    </row>
    <row r="4" spans="1:6">
      <c r="A4" s="4" t="s">
        <v>627</v>
      </c>
    </row>
    <row r="5" spans="1:6">
      <c r="A5" s="3" t="s">
        <v>603</v>
      </c>
    </row>
    <row r="6" spans="1:6">
      <c r="A6" s="4" t="s">
        <v>677</v>
      </c>
      <c r="F6" s="4" t="s">
        <v>519</v>
      </c>
    </row>
    <row r="7" spans="1:6">
      <c r="A7" s="4" t="s">
        <v>678</v>
      </c>
      <c r="F7" s="4" t="s">
        <v>440</v>
      </c>
    </row>
    <row r="8" spans="1:6">
      <c r="A8" s="4" t="s">
        <v>679</v>
      </c>
      <c r="B8" s="6" t="n">
        <v>0</v>
      </c>
    </row>
    <row r="9" spans="1:6">
      <c r="A9" s="4" t="s">
        <v>186</v>
      </c>
    </row>
    <row r="10" spans="1:6">
      <c r="A10" s="3" t="s">
        <v>603</v>
      </c>
    </row>
    <row r="11" spans="1:6">
      <c r="A11" s="4" t="s">
        <v>90</v>
      </c>
      <c r="E11" s="6" t="n">
        <v>5426</v>
      </c>
    </row>
    <row r="12" spans="1:6">
      <c r="A12" s="4" t="s">
        <v>607</v>
      </c>
    </row>
    <row r="13" spans="1:6">
      <c r="A13" s="3" t="s">
        <v>603</v>
      </c>
    </row>
    <row r="14" spans="1:6">
      <c r="A14" s="4" t="s">
        <v>90</v>
      </c>
      <c r="D14" s="6" t="n">
        <v>1466</v>
      </c>
    </row>
    <row r="15" spans="1:6">
      <c r="A15" s="4" t="s">
        <v>609</v>
      </c>
    </row>
    <row r="16" spans="1:6">
      <c r="A16" s="3" t="s">
        <v>603</v>
      </c>
    </row>
    <row r="17" spans="1:6">
      <c r="A17" s="4" t="s">
        <v>90</v>
      </c>
      <c r="C17" s="6" t="n">
        <v>211</v>
      </c>
    </row>
    <row r="18" spans="1:6">
      <c r="A18" s="4" t="s">
        <v>680</v>
      </c>
    </row>
    <row r="19" spans="1:6">
      <c r="A19" s="3" t="s">
        <v>603</v>
      </c>
    </row>
    <row r="20" spans="1:6">
      <c r="A20" s="4" t="s">
        <v>681</v>
      </c>
      <c r="F20" s="4" t="s">
        <v>682</v>
      </c>
    </row>
    <row r="21" spans="1:6">
      <c r="A21" s="4" t="s">
        <v>683</v>
      </c>
      <c r="F21" s="4" t="s">
        <v>650</v>
      </c>
    </row>
    <row r="22" spans="1:6">
      <c r="A22" s="4" t="s">
        <v>684</v>
      </c>
    </row>
    <row r="23" spans="1:6">
      <c r="A23" s="3" t="s">
        <v>603</v>
      </c>
    </row>
    <row r="24" spans="1:6">
      <c r="A24" s="4" t="s">
        <v>678</v>
      </c>
      <c r="F24" s="4" t="s">
        <v>685</v>
      </c>
    </row>
    <row r="25" spans="1:6">
      <c r="A25" s="4" t="s">
        <v>686</v>
      </c>
    </row>
    <row r="26" spans="1:6">
      <c r="A26" s="3" t="s">
        <v>603</v>
      </c>
    </row>
    <row r="27" spans="1:6">
      <c r="A27" s="4" t="s">
        <v>678</v>
      </c>
      <c r="F27" s="4" t="s">
        <v>6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88</v>
      </c>
      <c r="B1" s="2" t="s">
        <v>2</v>
      </c>
      <c r="C1" s="2" t="s">
        <v>30</v>
      </c>
      <c r="D1" s="2" t="s">
        <v>602</v>
      </c>
    </row>
    <row r="2" spans="1:4">
      <c r="A2" s="3" t="s">
        <v>689</v>
      </c>
    </row>
    <row r="3" spans="1:4">
      <c r="A3" s="5" t="n">
        <v>2018</v>
      </c>
      <c r="B3" s="6" t="n">
        <v>11530</v>
      </c>
    </row>
    <row r="4" spans="1:4">
      <c r="A4" s="5" t="n">
        <v>2019</v>
      </c>
      <c r="B4" s="5" t="n">
        <v>10426</v>
      </c>
    </row>
    <row r="5" spans="1:4">
      <c r="A5" s="5" t="n">
        <v>2020</v>
      </c>
      <c r="B5" s="5" t="n">
        <v>9017</v>
      </c>
    </row>
    <row r="6" spans="1:4">
      <c r="A6" s="5" t="n">
        <v>2021</v>
      </c>
      <c r="B6" s="5" t="n">
        <v>465867</v>
      </c>
    </row>
    <row r="7" spans="1:4">
      <c r="A7" s="5" t="n">
        <v>2022</v>
      </c>
      <c r="B7" s="5" t="n">
        <v>104901</v>
      </c>
    </row>
    <row r="8" spans="1:4">
      <c r="A8" s="4" t="s">
        <v>590</v>
      </c>
      <c r="B8" s="5" t="n">
        <v>1300</v>
      </c>
    </row>
    <row r="9" spans="1:4">
      <c r="A9" s="4" t="s">
        <v>117</v>
      </c>
      <c r="B9" s="5" t="n">
        <v>603041</v>
      </c>
    </row>
    <row r="10" spans="1:4">
      <c r="A10" s="3" t="s">
        <v>690</v>
      </c>
    </row>
    <row r="11" spans="1:4">
      <c r="A11" s="4" t="s">
        <v>606</v>
      </c>
      <c r="B11" s="5" t="n">
        <v>5712</v>
      </c>
      <c r="C11" s="6" t="n">
        <v>11147</v>
      </c>
    </row>
    <row r="12" spans="1:4">
      <c r="A12" s="4" t="s">
        <v>613</v>
      </c>
    </row>
    <row r="13" spans="1:4">
      <c r="A13" s="3" t="s">
        <v>689</v>
      </c>
    </row>
    <row r="14" spans="1:4">
      <c r="A14" s="5" t="n">
        <v>2018</v>
      </c>
      <c r="B14" s="5" t="n">
        <v>1232</v>
      </c>
    </row>
    <row r="15" spans="1:4">
      <c r="A15" s="5" t="n">
        <v>2019</v>
      </c>
      <c r="B15" s="5" t="n">
        <v>1231</v>
      </c>
    </row>
    <row r="16" spans="1:4">
      <c r="A16" s="5" t="n">
        <v>2020</v>
      </c>
      <c r="B16" s="5" t="n">
        <v>1231</v>
      </c>
    </row>
    <row r="17" spans="1:4">
      <c r="A17" s="5" t="n">
        <v>2021</v>
      </c>
      <c r="B17" s="5" t="n">
        <v>1095</v>
      </c>
    </row>
    <row r="18" spans="1:4">
      <c r="A18" s="5" t="n">
        <v>2022</v>
      </c>
      <c r="B18" s="5" t="n">
        <v>659</v>
      </c>
    </row>
    <row r="19" spans="1:4">
      <c r="A19" s="4" t="s">
        <v>590</v>
      </c>
      <c r="B19" s="5" t="n">
        <v>1014</v>
      </c>
    </row>
    <row r="20" spans="1:4">
      <c r="A20" s="4" t="s">
        <v>117</v>
      </c>
      <c r="B20" s="5" t="n">
        <v>6462</v>
      </c>
    </row>
    <row r="21" spans="1:4">
      <c r="A21" s="3" t="s">
        <v>690</v>
      </c>
    </row>
    <row r="22" spans="1:4">
      <c r="A22" s="4" t="s">
        <v>608</v>
      </c>
      <c r="B22" s="5" t="n">
        <v>751</v>
      </c>
    </row>
    <row r="23" spans="1:4">
      <c r="A23" s="4" t="s">
        <v>609</v>
      </c>
    </row>
    <row r="24" spans="1:4">
      <c r="A24" s="3" t="s">
        <v>689</v>
      </c>
    </row>
    <row r="25" spans="1:4">
      <c r="A25" s="5" t="n">
        <v>2022</v>
      </c>
      <c r="B25" s="5" t="n">
        <v>103353</v>
      </c>
    </row>
    <row r="26" spans="1:4">
      <c r="A26" s="4" t="s">
        <v>117</v>
      </c>
      <c r="B26" s="5" t="n">
        <v>103353</v>
      </c>
    </row>
    <row r="27" spans="1:4">
      <c r="A27" s="4" t="s">
        <v>610</v>
      </c>
    </row>
    <row r="28" spans="1:4">
      <c r="A28" s="3" t="s">
        <v>689</v>
      </c>
    </row>
    <row r="29" spans="1:4">
      <c r="A29" s="5" t="n">
        <v>2018</v>
      </c>
      <c r="B29" s="5" t="n">
        <v>5486</v>
      </c>
    </row>
    <row r="30" spans="1:4">
      <c r="A30" s="5" t="n">
        <v>2019</v>
      </c>
      <c r="B30" s="5" t="n">
        <v>4383</v>
      </c>
    </row>
    <row r="31" spans="1:4">
      <c r="A31" s="5" t="n">
        <v>2020</v>
      </c>
      <c r="B31" s="5" t="n">
        <v>2974</v>
      </c>
    </row>
    <row r="32" spans="1:4">
      <c r="A32" s="5" t="n">
        <v>2021</v>
      </c>
      <c r="B32" s="5" t="n">
        <v>1593</v>
      </c>
    </row>
    <row r="33" spans="1:4">
      <c r="A33" s="5" t="n">
        <v>2022</v>
      </c>
      <c r="B33" s="5" t="n">
        <v>889</v>
      </c>
    </row>
    <row r="34" spans="1:4">
      <c r="A34" s="4" t="s">
        <v>590</v>
      </c>
      <c r="B34" s="5" t="n">
        <v>286</v>
      </c>
    </row>
    <row r="35" spans="1:4">
      <c r="A35" s="4" t="s">
        <v>117</v>
      </c>
      <c r="B35" s="5" t="n">
        <v>15611</v>
      </c>
    </row>
    <row r="36" spans="1:4">
      <c r="A36" s="4" t="s">
        <v>607</v>
      </c>
    </row>
    <row r="37" spans="1:4">
      <c r="A37" s="3" t="s">
        <v>689</v>
      </c>
    </row>
    <row r="38" spans="1:4">
      <c r="A38" s="5" t="n">
        <v>2018</v>
      </c>
      <c r="B38" s="5" t="n">
        <v>4812</v>
      </c>
    </row>
    <row r="39" spans="1:4">
      <c r="A39" s="5" t="n">
        <v>2019</v>
      </c>
      <c r="B39" s="5" t="n">
        <v>4812</v>
      </c>
    </row>
    <row r="40" spans="1:4">
      <c r="A40" s="5" t="n">
        <v>2020</v>
      </c>
      <c r="B40" s="5" t="n">
        <v>4812</v>
      </c>
    </row>
    <row r="41" spans="1:4">
      <c r="A41" s="5" t="n">
        <v>2021</v>
      </c>
      <c r="B41" s="5" t="n">
        <v>463179</v>
      </c>
    </row>
    <row r="42" spans="1:4">
      <c r="A42" s="4" t="s">
        <v>117</v>
      </c>
      <c r="B42" s="5" t="n">
        <v>477615</v>
      </c>
    </row>
    <row r="43" spans="1:4">
      <c r="A43" s="3" t="s">
        <v>690</v>
      </c>
    </row>
    <row r="44" spans="1:4">
      <c r="A44" s="4" t="s">
        <v>608</v>
      </c>
      <c r="B44" s="5" t="n">
        <v>1658</v>
      </c>
      <c r="C44" s="5" t="n">
        <v>1355</v>
      </c>
      <c r="D44" s="6" t="n">
        <v>1950</v>
      </c>
    </row>
    <row r="45" spans="1:4">
      <c r="A45" s="4" t="s">
        <v>606</v>
      </c>
      <c r="B45" s="6" t="n">
        <v>5712</v>
      </c>
      <c r="C45" s="6" t="n">
        <v>68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1</v>
      </c>
      <c r="B1" s="2" t="s">
        <v>2</v>
      </c>
      <c r="C1" s="2" t="s">
        <v>30</v>
      </c>
    </row>
    <row r="2" spans="1:3">
      <c r="A2" s="3" t="s">
        <v>603</v>
      </c>
    </row>
    <row r="3" spans="1:3">
      <c r="A3" s="4" t="s">
        <v>692</v>
      </c>
      <c r="B3" s="6" t="n">
        <v>594920</v>
      </c>
      <c r="C3" s="6" t="n">
        <v>644610</v>
      </c>
    </row>
    <row r="4" spans="1:3">
      <c r="A4" s="4" t="s">
        <v>613</v>
      </c>
    </row>
    <row r="5" spans="1:3">
      <c r="A5" s="3" t="s">
        <v>603</v>
      </c>
    </row>
    <row r="6" spans="1:3">
      <c r="A6" s="4" t="s">
        <v>692</v>
      </c>
      <c r="B6" s="6" t="n">
        <v>5711</v>
      </c>
      <c r="C6" s="6" t="n">
        <v>27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7</v>
      </c>
    </row>
    <row r="3" spans="1:4">
      <c r="A3" s="3" t="s">
        <v>202</v>
      </c>
    </row>
    <row r="4" spans="1:4">
      <c r="A4" s="4" t="s">
        <v>694</v>
      </c>
      <c r="B4" s="4" t="s">
        <v>440</v>
      </c>
    </row>
    <row r="5" spans="1:4">
      <c r="A5" s="4" t="s">
        <v>695</v>
      </c>
      <c r="B5" s="4" t="s">
        <v>696</v>
      </c>
    </row>
    <row r="6" spans="1:4">
      <c r="A6" s="4" t="s">
        <v>697</v>
      </c>
      <c r="B6" s="6" t="n">
        <v>3665</v>
      </c>
      <c r="C6" s="6" t="n">
        <v>1743</v>
      </c>
      <c r="D6" s="6" t="n">
        <v>11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7</v>
      </c>
    </row>
    <row r="3" spans="1:4">
      <c r="A3" s="3" t="s">
        <v>699</v>
      </c>
    </row>
    <row r="4" spans="1:4">
      <c r="A4" s="4" t="s">
        <v>700</v>
      </c>
      <c r="B4" s="6" t="n">
        <v>37164</v>
      </c>
      <c r="C4" s="6" t="n">
        <v>28043</v>
      </c>
      <c r="D4" s="6" t="n">
        <v>11638</v>
      </c>
    </row>
    <row r="5" spans="1:4">
      <c r="A5" s="4" t="s">
        <v>701</v>
      </c>
      <c r="B5" s="5" t="n">
        <v>5875</v>
      </c>
      <c r="C5" s="5" t="n">
        <v>5162</v>
      </c>
      <c r="D5" s="5" t="n">
        <v>2688</v>
      </c>
    </row>
    <row r="6" spans="1:4">
      <c r="A6" s="4" t="s">
        <v>702</v>
      </c>
      <c r="B6" s="5" t="n">
        <v>43039</v>
      </c>
      <c r="C6" s="5" t="n">
        <v>33205</v>
      </c>
      <c r="D6" s="5" t="n">
        <v>14326</v>
      </c>
    </row>
    <row r="7" spans="1:4">
      <c r="A7" s="4" t="s">
        <v>703</v>
      </c>
      <c r="B7" s="5" t="n">
        <v>-19011</v>
      </c>
      <c r="C7" s="5" t="n">
        <v>-19993</v>
      </c>
      <c r="D7" s="5" t="n">
        <v>-17492</v>
      </c>
    </row>
    <row r="8" spans="1:4">
      <c r="A8" s="4" t="s">
        <v>704</v>
      </c>
      <c r="B8" s="5" t="n">
        <v>-1374</v>
      </c>
      <c r="C8" s="5" t="n">
        <v>-628</v>
      </c>
      <c r="D8" s="5" t="n">
        <v>-3460</v>
      </c>
    </row>
    <row r="9" spans="1:4">
      <c r="A9" s="4" t="s">
        <v>705</v>
      </c>
      <c r="B9" s="5" t="n">
        <v>-20385</v>
      </c>
      <c r="C9" s="5" t="n">
        <v>-20621</v>
      </c>
      <c r="D9" s="5" t="n">
        <v>-20952</v>
      </c>
    </row>
    <row r="10" spans="1:4">
      <c r="A10" s="4" t="s">
        <v>706</v>
      </c>
      <c r="B10" s="6" t="n">
        <v>22654</v>
      </c>
      <c r="C10" s="6" t="n">
        <v>12584</v>
      </c>
      <c r="D10" s="6" t="n">
        <v>-66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7</v>
      </c>
    </row>
    <row r="3" spans="1:4">
      <c r="A3" s="3" t="s">
        <v>708</v>
      </c>
    </row>
    <row r="4" spans="1:4">
      <c r="A4" s="4" t="s">
        <v>709</v>
      </c>
      <c r="B4" s="4" t="s">
        <v>710</v>
      </c>
      <c r="C4" s="4" t="s">
        <v>710</v>
      </c>
      <c r="D4" s="4" t="s">
        <v>710</v>
      </c>
    </row>
    <row r="5" spans="1:4">
      <c r="A5" s="3" t="s">
        <v>711</v>
      </c>
    </row>
    <row r="6" spans="1:4">
      <c r="A6" s="4" t="s">
        <v>712</v>
      </c>
      <c r="B6" s="6" t="n">
        <v>25039</v>
      </c>
      <c r="C6" s="6" t="n">
        <v>8802</v>
      </c>
      <c r="D6" s="6" t="n">
        <v>-6413</v>
      </c>
    </row>
    <row r="7" spans="1:4">
      <c r="A7" s="4" t="s">
        <v>713</v>
      </c>
      <c r="B7" s="5" t="n">
        <v>2236</v>
      </c>
      <c r="C7" s="5" t="n">
        <v>2336</v>
      </c>
      <c r="D7" s="5" t="n">
        <v>-51</v>
      </c>
    </row>
    <row r="8" spans="1:4">
      <c r="A8" s="4" t="s">
        <v>714</v>
      </c>
      <c r="B8" s="5" t="n">
        <v>214</v>
      </c>
      <c r="C8" s="5" t="n">
        <v>-60</v>
      </c>
      <c r="D8" s="5" t="n">
        <v>-1134</v>
      </c>
    </row>
    <row r="9" spans="1:4">
      <c r="A9" s="4" t="s">
        <v>715</v>
      </c>
      <c r="B9" s="5" t="n">
        <v>761</v>
      </c>
      <c r="C9" s="5" t="n">
        <v>627</v>
      </c>
      <c r="D9" s="5" t="n">
        <v>462</v>
      </c>
    </row>
    <row r="10" spans="1:4">
      <c r="A10" s="4" t="s">
        <v>716</v>
      </c>
      <c r="B10" s="5" t="n">
        <v>-6936</v>
      </c>
    </row>
    <row r="11" spans="1:4">
      <c r="A11" s="4" t="s">
        <v>717</v>
      </c>
      <c r="B11" s="5" t="n">
        <v>1053</v>
      </c>
      <c r="C11" s="5" t="n">
        <v>291</v>
      </c>
      <c r="D11" s="5" t="n">
        <v>550</v>
      </c>
    </row>
    <row r="12" spans="1:4">
      <c r="A12" s="4" t="s">
        <v>718</v>
      </c>
      <c r="B12" s="5" t="n">
        <v>109</v>
      </c>
      <c r="C12" s="5" t="n">
        <v>253</v>
      </c>
    </row>
    <row r="13" spans="1:4">
      <c r="A13" s="4" t="s">
        <v>542</v>
      </c>
      <c r="B13" s="5" t="n">
        <v>178</v>
      </c>
      <c r="C13" s="5" t="n">
        <v>335</v>
      </c>
      <c r="D13" s="5" t="n">
        <v>-40</v>
      </c>
    </row>
    <row r="14" spans="1:4">
      <c r="A14" s="4" t="s">
        <v>706</v>
      </c>
      <c r="B14" s="5" t="n">
        <v>22654</v>
      </c>
      <c r="C14" s="6" t="n">
        <v>12584</v>
      </c>
      <c r="D14" s="6" t="n">
        <v>-6626</v>
      </c>
    </row>
    <row r="15" spans="1:4">
      <c r="A15" s="4" t="s">
        <v>719</v>
      </c>
      <c r="B15" s="6" t="n">
        <v>69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0</v>
      </c>
      <c r="B1" s="2" t="s">
        <v>2</v>
      </c>
      <c r="C1" s="2" t="s">
        <v>30</v>
      </c>
    </row>
    <row r="2" spans="1:3">
      <c r="A2" s="3" t="s">
        <v>721</v>
      </c>
    </row>
    <row r="3" spans="1:3">
      <c r="A3" s="4" t="s">
        <v>722</v>
      </c>
      <c r="B3" s="6" t="n">
        <v>5792</v>
      </c>
      <c r="C3" s="6" t="n">
        <v>4924</v>
      </c>
    </row>
    <row r="4" spans="1:3">
      <c r="A4" s="4" t="s">
        <v>723</v>
      </c>
      <c r="B4" s="5" t="n">
        <v>1651</v>
      </c>
      <c r="C4" s="5" t="n">
        <v>2013</v>
      </c>
    </row>
    <row r="5" spans="1:3">
      <c r="A5" s="4" t="s">
        <v>724</v>
      </c>
      <c r="B5" s="5" t="n">
        <v>1139</v>
      </c>
      <c r="C5" s="5" t="n">
        <v>1920</v>
      </c>
    </row>
    <row r="6" spans="1:3">
      <c r="A6" s="4" t="s">
        <v>725</v>
      </c>
      <c r="B6" s="5" t="n">
        <v>2430</v>
      </c>
      <c r="C6" s="5" t="n">
        <v>1725</v>
      </c>
    </row>
    <row r="7" spans="1:3">
      <c r="A7" s="4" t="s">
        <v>334</v>
      </c>
      <c r="B7" s="5" t="n">
        <v>9293</v>
      </c>
      <c r="C7" s="5" t="n">
        <v>9080</v>
      </c>
    </row>
    <row r="8" spans="1:3">
      <c r="A8" s="4" t="s">
        <v>726</v>
      </c>
      <c r="B8" s="5" t="n">
        <v>3424</v>
      </c>
      <c r="C8" s="5" t="n">
        <v>2593</v>
      </c>
    </row>
    <row r="9" spans="1:3">
      <c r="A9" s="4" t="s">
        <v>727</v>
      </c>
      <c r="B9" s="5" t="n">
        <v>1488</v>
      </c>
      <c r="C9" s="5" t="n">
        <v>1589</v>
      </c>
    </row>
    <row r="10" spans="1:3">
      <c r="A10" s="4" t="s">
        <v>606</v>
      </c>
      <c r="C10" s="5" t="n">
        <v>143</v>
      </c>
    </row>
    <row r="11" spans="1:3">
      <c r="A11" s="4" t="s">
        <v>728</v>
      </c>
      <c r="B11" s="5" t="n">
        <v>1732</v>
      </c>
      <c r="C11" s="5" t="n">
        <v>895</v>
      </c>
    </row>
    <row r="12" spans="1:3">
      <c r="A12" s="4" t="s">
        <v>729</v>
      </c>
      <c r="B12" s="5" t="n">
        <v>2949</v>
      </c>
      <c r="C12" s="5" t="n">
        <v>855</v>
      </c>
    </row>
    <row r="13" spans="1:3">
      <c r="A13" s="4" t="s">
        <v>730</v>
      </c>
      <c r="B13" s="5" t="n">
        <v>996</v>
      </c>
      <c r="C13" s="5" t="n">
        <v>791</v>
      </c>
    </row>
    <row r="14" spans="1:3">
      <c r="A14" s="4" t="s">
        <v>731</v>
      </c>
      <c r="B14" s="5" t="n">
        <v>819</v>
      </c>
      <c r="C14" s="5" t="n">
        <v>573</v>
      </c>
    </row>
    <row r="15" spans="1:3">
      <c r="A15" s="4" t="s">
        <v>542</v>
      </c>
      <c r="B15" s="5" t="n">
        <v>2576</v>
      </c>
      <c r="C15" s="5" t="n">
        <v>2149</v>
      </c>
    </row>
    <row r="16" spans="1:3">
      <c r="A16" s="4" t="s">
        <v>732</v>
      </c>
      <c r="B16" s="5" t="n">
        <v>34289</v>
      </c>
      <c r="C16" s="5" t="n">
        <v>29250</v>
      </c>
    </row>
    <row r="17" spans="1:3">
      <c r="A17" s="4" t="s">
        <v>733</v>
      </c>
      <c r="B17" s="5" t="n">
        <v>-297</v>
      </c>
      <c r="C17" s="5" t="n">
        <v>-83</v>
      </c>
    </row>
    <row r="18" spans="1:3">
      <c r="A18" s="4" t="s">
        <v>734</v>
      </c>
      <c r="B18" s="5" t="n">
        <v>33992</v>
      </c>
      <c r="C18" s="5" t="n">
        <v>29167</v>
      </c>
    </row>
    <row r="19" spans="1:3">
      <c r="A19" s="3" t="s">
        <v>735</v>
      </c>
    </row>
    <row r="20" spans="1:3">
      <c r="A20" s="4" t="s">
        <v>736</v>
      </c>
      <c r="B20" s="5" t="n">
        <v>-53345</v>
      </c>
      <c r="C20" s="5" t="n">
        <v>-62599</v>
      </c>
    </row>
    <row r="21" spans="1:3">
      <c r="A21" s="4" t="s">
        <v>737</v>
      </c>
      <c r="B21" s="5" t="n">
        <v>-1007</v>
      </c>
      <c r="C21" s="5" t="n">
        <v>-1270</v>
      </c>
    </row>
    <row r="22" spans="1:3">
      <c r="A22" s="4" t="s">
        <v>738</v>
      </c>
      <c r="B22" s="5" t="n">
        <v>-3808</v>
      </c>
      <c r="C22" s="5" t="n">
        <v>-6501</v>
      </c>
    </row>
    <row r="23" spans="1:3">
      <c r="A23" s="4" t="s">
        <v>606</v>
      </c>
      <c r="B23" s="5" t="n">
        <v>-2652</v>
      </c>
    </row>
    <row r="24" spans="1:3">
      <c r="A24" s="4" t="s">
        <v>739</v>
      </c>
      <c r="B24" s="5" t="n">
        <v>60812</v>
      </c>
      <c r="C24" s="5" t="n">
        <v>70370</v>
      </c>
    </row>
    <row r="25" spans="1:3">
      <c r="A25" s="4" t="s">
        <v>735</v>
      </c>
      <c r="B25" s="6" t="n">
        <v>26820</v>
      </c>
      <c r="C25" s="6" t="n">
        <v>412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0</v>
      </c>
    </row>
    <row r="3" spans="1:3">
      <c r="A3" s="3" t="s">
        <v>741</v>
      </c>
    </row>
    <row r="4" spans="1:3">
      <c r="A4" s="4" t="s">
        <v>742</v>
      </c>
      <c r="B4" s="6" t="n">
        <v>297</v>
      </c>
      <c r="C4" s="6" t="n">
        <v>83</v>
      </c>
    </row>
    <row r="5" spans="1:3">
      <c r="A5" s="4" t="s">
        <v>743</v>
      </c>
      <c r="B5" s="5" t="n">
        <v>214</v>
      </c>
      <c r="C5" s="5" t="n">
        <v>-60</v>
      </c>
    </row>
    <row r="6" spans="1:3">
      <c r="A6" s="4" t="s">
        <v>744</v>
      </c>
    </row>
    <row r="7" spans="1:3">
      <c r="A7" s="3" t="s">
        <v>745</v>
      </c>
    </row>
    <row r="8" spans="1:3">
      <c r="A8" s="4" t="s">
        <v>746</v>
      </c>
      <c r="B8" s="6" t="n">
        <v>21116</v>
      </c>
      <c r="C8" s="6" t="n">
        <v>20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6" t="n">
        <v>0</v>
      </c>
      <c r="C4" s="6" t="n">
        <v>0</v>
      </c>
    </row>
    <row r="5" spans="1:3">
      <c r="A5" s="4" t="s">
        <v>750</v>
      </c>
    </row>
    <row r="6" spans="1:3">
      <c r="A6" s="3" t="s">
        <v>748</v>
      </c>
    </row>
    <row r="7" spans="1:3">
      <c r="A7" s="4" t="s">
        <v>751</v>
      </c>
      <c r="B7" s="4" t="s">
        <v>426</v>
      </c>
    </row>
    <row r="8" spans="1:3">
      <c r="A8" s="4" t="s">
        <v>752</v>
      </c>
    </row>
    <row r="9" spans="1:3">
      <c r="A9" s="3" t="s">
        <v>748</v>
      </c>
    </row>
    <row r="10" spans="1:3">
      <c r="A10" s="4" t="s">
        <v>751</v>
      </c>
      <c r="B10" s="4" t="s">
        <v>4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53</v>
      </c>
      <c r="B1" s="2" t="s">
        <v>2</v>
      </c>
      <c r="C1" s="2" t="s">
        <v>66</v>
      </c>
      <c r="D1" s="2" t="s">
        <v>30</v>
      </c>
    </row>
    <row r="2" spans="1:4">
      <c r="A2" s="3" t="s">
        <v>206</v>
      </c>
    </row>
    <row r="3" spans="1:4">
      <c r="A3" s="4" t="s">
        <v>71</v>
      </c>
      <c r="B3" s="5" t="n">
        <v>500000000</v>
      </c>
      <c r="C3" s="5" t="n">
        <v>500000000</v>
      </c>
      <c r="D3" s="5" t="n">
        <v>500000000</v>
      </c>
    </row>
    <row r="4" spans="1:4">
      <c r="A4" s="4" t="s">
        <v>70</v>
      </c>
      <c r="B4" s="7" t="n">
        <v>0.01</v>
      </c>
      <c r="C4" s="7" t="n">
        <v>0.01</v>
      </c>
      <c r="D4" s="7" t="n">
        <v>0.01</v>
      </c>
    </row>
    <row r="5" spans="1:4">
      <c r="A5" s="4" t="s">
        <v>754</v>
      </c>
      <c r="B5" s="5" t="n">
        <v>40970905</v>
      </c>
      <c r="D5" s="5" t="n">
        <v>32892905</v>
      </c>
    </row>
    <row r="6" spans="1:4">
      <c r="A6" s="4" t="s">
        <v>74</v>
      </c>
      <c r="B6" s="5" t="n">
        <v>50000000</v>
      </c>
      <c r="C6" s="5" t="n">
        <v>50000000</v>
      </c>
      <c r="D6" s="5" t="n">
        <v>50000000</v>
      </c>
    </row>
    <row r="7" spans="1:4">
      <c r="A7" s="4" t="s">
        <v>73</v>
      </c>
      <c r="B7" s="7" t="n">
        <v>0.01</v>
      </c>
      <c r="C7" s="7" t="n">
        <v>0.01</v>
      </c>
      <c r="D7" s="7" t="n">
        <v>0.01</v>
      </c>
    </row>
    <row r="8" spans="1:4">
      <c r="A8" s="4" t="s">
        <v>755</v>
      </c>
      <c r="B8" s="5" t="n">
        <v>0</v>
      </c>
      <c r="D8"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0"/>
  </cols>
  <sheetData>
    <row r="1" spans="1:2">
      <c r="A1" s="1" t="s">
        <v>756</v>
      </c>
      <c r="B1" s="2" t="s">
        <v>1</v>
      </c>
    </row>
    <row r="2" spans="1:2">
      <c r="B2" s="2" t="s">
        <v>757</v>
      </c>
    </row>
    <row r="3" spans="1:2">
      <c r="A3" s="4" t="s">
        <v>758</v>
      </c>
    </row>
    <row r="4" spans="1:2">
      <c r="A4" s="3" t="s">
        <v>758</v>
      </c>
    </row>
    <row r="5" spans="1:2">
      <c r="A5" s="4" t="s">
        <v>759</v>
      </c>
      <c r="B5" s="4" t="s">
        <v>430</v>
      </c>
    </row>
    <row r="6" spans="1:2">
      <c r="A6" s="4" t="s">
        <v>760</v>
      </c>
      <c r="B6" s="4" t="s">
        <v>761</v>
      </c>
    </row>
    <row r="7" spans="1:2">
      <c r="A7" s="4" t="s">
        <v>762</v>
      </c>
    </row>
    <row r="8" spans="1:2">
      <c r="A8" s="3" t="s">
        <v>758</v>
      </c>
    </row>
    <row r="9" spans="1:2">
      <c r="A9" s="4" t="s">
        <v>763</v>
      </c>
      <c r="B9" s="5" t="n">
        <v>35914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7</v>
      </c>
    </row>
    <row r="3" spans="1:4">
      <c r="A3" s="3" t="s">
        <v>765</v>
      </c>
    </row>
    <row r="4" spans="1:4">
      <c r="A4" s="4" t="s">
        <v>766</v>
      </c>
      <c r="B4" s="6" t="n">
        <v>0</v>
      </c>
      <c r="C4" s="6" t="n">
        <v>0</v>
      </c>
      <c r="D4" s="6" t="n">
        <v>0</v>
      </c>
    </row>
    <row r="5" spans="1:4">
      <c r="A5" s="4" t="s">
        <v>758</v>
      </c>
    </row>
    <row r="6" spans="1:4">
      <c r="A6" s="3" t="s">
        <v>765</v>
      </c>
    </row>
    <row r="7" spans="1:4">
      <c r="A7" s="4" t="s">
        <v>767</v>
      </c>
      <c r="B7" s="4" t="s">
        <v>687</v>
      </c>
    </row>
    <row r="8" spans="1:4">
      <c r="A8" s="4" t="s">
        <v>768</v>
      </c>
      <c r="B8" s="4" t="s">
        <v>769</v>
      </c>
    </row>
    <row r="9" spans="1:4">
      <c r="A9" s="4" t="s">
        <v>770</v>
      </c>
      <c r="B9" s="4" t="s">
        <v>771</v>
      </c>
    </row>
    <row r="10" spans="1:4">
      <c r="A10" s="4" t="s">
        <v>772</v>
      </c>
      <c r="B10" s="4" t="s">
        <v>7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74</v>
      </c>
      <c r="B1" s="2" t="s">
        <v>1</v>
      </c>
    </row>
    <row r="2" spans="1:4">
      <c r="B2" s="2" t="s">
        <v>2</v>
      </c>
      <c r="C2" s="2" t="s">
        <v>30</v>
      </c>
      <c r="D2" s="2" t="s">
        <v>77</v>
      </c>
    </row>
    <row r="3" spans="1:4">
      <c r="A3" s="3" t="s">
        <v>758</v>
      </c>
    </row>
    <row r="4" spans="1:4">
      <c r="A4" s="4" t="s">
        <v>775</v>
      </c>
      <c r="B4" s="5" t="n">
        <v>180539</v>
      </c>
      <c r="D4" s="5" t="n">
        <v>2824050</v>
      </c>
    </row>
    <row r="5" spans="1:4">
      <c r="A5" s="4" t="s">
        <v>776</v>
      </c>
      <c r="B5" s="7" t="n">
        <v>9.68</v>
      </c>
      <c r="D5" s="7" t="n">
        <v>4.73</v>
      </c>
    </row>
    <row r="6" spans="1:4">
      <c r="A6" s="4" t="s">
        <v>759</v>
      </c>
      <c r="B6" s="4" t="s">
        <v>430</v>
      </c>
    </row>
    <row r="7" spans="1:4">
      <c r="A7" s="4" t="s">
        <v>777</v>
      </c>
      <c r="B7" s="6" t="n">
        <v>10753</v>
      </c>
      <c r="C7" s="6" t="n">
        <v>9131</v>
      </c>
    </row>
    <row r="8" spans="1:4">
      <c r="A8" s="4" t="s">
        <v>778</v>
      </c>
      <c r="B8" s="5" t="n">
        <v>5653</v>
      </c>
      <c r="C8" s="5" t="n">
        <v>3005</v>
      </c>
    </row>
    <row r="9" spans="1:4">
      <c r="A9" s="4" t="s">
        <v>779</v>
      </c>
      <c r="B9" s="6" t="n">
        <v>1869</v>
      </c>
      <c r="C9" s="6" t="n">
        <v>2344</v>
      </c>
    </row>
    <row r="10" spans="1:4">
      <c r="A10" s="4" t="s">
        <v>780</v>
      </c>
      <c r="B10" s="4" t="s">
        <v>781</v>
      </c>
      <c r="C10" s="4" t="s">
        <v>433</v>
      </c>
    </row>
    <row r="11" spans="1:4">
      <c r="A11" s="4" t="s">
        <v>410</v>
      </c>
    </row>
    <row r="12" spans="1:4">
      <c r="A12" s="3" t="s">
        <v>758</v>
      </c>
    </row>
    <row r="13" spans="1:4">
      <c r="A13" s="4" t="s">
        <v>782</v>
      </c>
      <c r="B13" s="6" t="n">
        <v>2368</v>
      </c>
      <c r="C13" s="6" t="n">
        <v>2697</v>
      </c>
      <c r="D13" s="6" t="n">
        <v>64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83</v>
      </c>
      <c r="B1" s="2" t="s">
        <v>1</v>
      </c>
    </row>
    <row r="2" spans="1:4">
      <c r="B2" s="2" t="s">
        <v>2</v>
      </c>
      <c r="C2" s="2" t="s">
        <v>30</v>
      </c>
      <c r="D2" s="2" t="s">
        <v>77</v>
      </c>
    </row>
    <row r="3" spans="1:4">
      <c r="A3" s="3" t="s">
        <v>784</v>
      </c>
    </row>
    <row r="4" spans="1:4">
      <c r="A4" s="4" t="s">
        <v>785</v>
      </c>
      <c r="B4" s="5" t="n">
        <v>1935106</v>
      </c>
      <c r="C4" s="5" t="n">
        <v>2824050</v>
      </c>
    </row>
    <row r="5" spans="1:4">
      <c r="A5" s="4" t="s">
        <v>786</v>
      </c>
      <c r="B5" s="5" t="n">
        <v>180539</v>
      </c>
      <c r="D5" s="5" t="n">
        <v>2824050</v>
      </c>
    </row>
    <row r="6" spans="1:4">
      <c r="A6" s="4" t="s">
        <v>787</v>
      </c>
      <c r="B6" s="5" t="n">
        <v>28000</v>
      </c>
      <c r="C6" s="5" t="n">
        <v>529595</v>
      </c>
    </row>
    <row r="7" spans="1:4">
      <c r="A7" s="4" t="s">
        <v>788</v>
      </c>
      <c r="C7" s="5" t="n">
        <v>359349</v>
      </c>
    </row>
    <row r="8" spans="1:4">
      <c r="A8" s="4" t="s">
        <v>789</v>
      </c>
      <c r="B8" s="5" t="n">
        <v>2087645</v>
      </c>
      <c r="C8" s="5" t="n">
        <v>1935106</v>
      </c>
      <c r="D8" s="5" t="n">
        <v>2824050</v>
      </c>
    </row>
    <row r="9" spans="1:4">
      <c r="A9" s="4" t="s">
        <v>790</v>
      </c>
      <c r="B9" s="5" t="n">
        <v>1211044</v>
      </c>
    </row>
    <row r="10" spans="1:4">
      <c r="A10" s="4" t="s">
        <v>791</v>
      </c>
      <c r="B10" s="5" t="n">
        <v>876601</v>
      </c>
    </row>
    <row r="11" spans="1:4">
      <c r="A11" s="3" t="s">
        <v>792</v>
      </c>
    </row>
    <row r="12" spans="1:4">
      <c r="A12" s="4" t="s">
        <v>793</v>
      </c>
      <c r="B12" s="7" t="n">
        <v>12.37</v>
      </c>
      <c r="C12" s="7" t="n">
        <v>12.53</v>
      </c>
    </row>
    <row r="13" spans="1:4">
      <c r="A13" s="4" t="s">
        <v>794</v>
      </c>
      <c r="B13" s="9" t="n">
        <v>23.65</v>
      </c>
    </row>
    <row r="14" spans="1:4">
      <c r="A14" s="4" t="s">
        <v>795</v>
      </c>
      <c r="B14" s="9" t="n">
        <v>12.31</v>
      </c>
      <c r="C14" s="9" t="n">
        <v>12.31</v>
      </c>
    </row>
    <row r="15" spans="1:4">
      <c r="A15" s="4" t="s">
        <v>796</v>
      </c>
      <c r="C15" s="9" t="n">
        <v>12.31</v>
      </c>
    </row>
    <row r="16" spans="1:4">
      <c r="A16" s="4" t="s">
        <v>797</v>
      </c>
      <c r="B16" s="9" t="n">
        <v>13.49</v>
      </c>
      <c r="C16" s="7" t="n">
        <v>12.37</v>
      </c>
      <c r="D16" s="7" t="n">
        <v>12.53</v>
      </c>
    </row>
    <row r="17" spans="1:4">
      <c r="A17" s="4" t="s">
        <v>798</v>
      </c>
      <c r="B17" s="9" t="n">
        <v>12.48</v>
      </c>
    </row>
    <row r="18" spans="1:4">
      <c r="A18" s="4" t="s">
        <v>799</v>
      </c>
      <c r="B18" s="7" t="n">
        <v>14.88</v>
      </c>
    </row>
    <row r="19" spans="1:4">
      <c r="A19" s="3" t="s">
        <v>800</v>
      </c>
    </row>
    <row r="20" spans="1:4">
      <c r="A20" s="4" t="s">
        <v>801</v>
      </c>
      <c r="B20" s="4" t="s">
        <v>802</v>
      </c>
      <c r="C20" s="4" t="s">
        <v>803</v>
      </c>
    </row>
    <row r="21" spans="1:4">
      <c r="A21" s="4" t="s">
        <v>804</v>
      </c>
      <c r="B21" s="4" t="s">
        <v>805</v>
      </c>
    </row>
    <row r="22" spans="1:4">
      <c r="A22" s="4" t="s">
        <v>806</v>
      </c>
      <c r="B22" s="4" t="s">
        <v>807</v>
      </c>
    </row>
    <row r="23" spans="1:4">
      <c r="A23" s="4" t="s">
        <v>808</v>
      </c>
      <c r="B23" s="6" t="n">
        <v>47336</v>
      </c>
      <c r="C23" s="6" t="n">
        <v>16700</v>
      </c>
    </row>
    <row r="24" spans="1:4">
      <c r="A24" s="4" t="s">
        <v>809</v>
      </c>
      <c r="B24" s="5" t="n">
        <v>28681</v>
      </c>
      <c r="C24" s="5" t="n">
        <v>5580</v>
      </c>
    </row>
    <row r="25" spans="1:4">
      <c r="A25" s="4" t="s">
        <v>810</v>
      </c>
      <c r="B25" s="5" t="n">
        <v>18655</v>
      </c>
      <c r="C25" s="5" t="n">
        <v>11120</v>
      </c>
    </row>
    <row r="26" spans="1:4">
      <c r="A26" s="4" t="s">
        <v>811</v>
      </c>
      <c r="B26" s="6" t="n">
        <v>580</v>
      </c>
      <c r="C26" s="6" t="n">
        <v>88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2</v>
      </c>
      <c r="B1" s="2" t="s">
        <v>451</v>
      </c>
      <c r="C1" s="2" t="s">
        <v>1</v>
      </c>
    </row>
    <row r="2" spans="1:5">
      <c r="B2" s="2" t="s">
        <v>813</v>
      </c>
      <c r="C2" s="2" t="s">
        <v>2</v>
      </c>
      <c r="D2" s="2" t="s">
        <v>30</v>
      </c>
      <c r="E2" s="2" t="s">
        <v>77</v>
      </c>
    </row>
    <row r="3" spans="1:5">
      <c r="A3" s="3" t="s">
        <v>331</v>
      </c>
    </row>
    <row r="4" spans="1:5">
      <c r="A4" s="4" t="s">
        <v>814</v>
      </c>
      <c r="C4" s="6" t="n">
        <v>22576</v>
      </c>
      <c r="D4" s="6" t="n">
        <v>25247</v>
      </c>
    </row>
    <row r="5" spans="1:5">
      <c r="A5" s="4" t="s">
        <v>815</v>
      </c>
      <c r="B5" s="6" t="n">
        <v>32545</v>
      </c>
    </row>
    <row r="6" spans="1:5">
      <c r="A6" s="4" t="s">
        <v>410</v>
      </c>
    </row>
    <row r="7" spans="1:5">
      <c r="A7" s="3" t="s">
        <v>331</v>
      </c>
    </row>
    <row r="8" spans="1:5">
      <c r="A8" s="4" t="s">
        <v>816</v>
      </c>
      <c r="C8" s="6" t="n">
        <v>149</v>
      </c>
      <c r="D8" s="5" t="n">
        <v>1988</v>
      </c>
      <c r="E8" s="6" t="n">
        <v>2268</v>
      </c>
    </row>
    <row r="9" spans="1:5">
      <c r="A9" s="4" t="s">
        <v>330</v>
      </c>
    </row>
    <row r="10" spans="1:5">
      <c r="A10" s="3" t="s">
        <v>331</v>
      </c>
    </row>
    <row r="11" spans="1:5">
      <c r="A11" s="4" t="s">
        <v>817</v>
      </c>
      <c r="C11" s="4" t="s">
        <v>430</v>
      </c>
    </row>
    <row r="12" spans="1:5">
      <c r="A12" s="4" t="s">
        <v>818</v>
      </c>
      <c r="C12" s="6" t="n">
        <v>20533</v>
      </c>
      <c r="D12" s="5" t="n">
        <v>8069</v>
      </c>
    </row>
    <row r="13" spans="1:5">
      <c r="A13" s="4" t="s">
        <v>819</v>
      </c>
      <c r="D13" s="5" t="n">
        <v>594</v>
      </c>
    </row>
    <row r="14" spans="1:5">
      <c r="A14" s="4" t="s">
        <v>820</v>
      </c>
      <c r="D14" s="5" t="n">
        <v>-947</v>
      </c>
    </row>
    <row r="15" spans="1:5">
      <c r="A15" s="4" t="s">
        <v>821</v>
      </c>
      <c r="C15" s="5" t="n">
        <v>-28</v>
      </c>
    </row>
    <row r="16" spans="1:5">
      <c r="A16" s="4" t="s">
        <v>822</v>
      </c>
      <c r="C16" s="5" t="n">
        <v>157</v>
      </c>
      <c r="D16" s="5" t="n">
        <v>12817</v>
      </c>
    </row>
    <row r="17" spans="1:5">
      <c r="A17" s="4" t="s">
        <v>823</v>
      </c>
      <c r="C17" s="5" t="n">
        <v>20662</v>
      </c>
      <c r="D17" s="5" t="n">
        <v>20533</v>
      </c>
      <c r="E17" s="5" t="n">
        <v>8069</v>
      </c>
    </row>
    <row r="18" spans="1:5">
      <c r="A18" s="4" t="s">
        <v>824</v>
      </c>
    </row>
    <row r="19" spans="1:5">
      <c r="A19" s="3" t="s">
        <v>331</v>
      </c>
    </row>
    <row r="20" spans="1:5">
      <c r="A20" s="4" t="s">
        <v>825</v>
      </c>
      <c r="D20" s="5" t="n">
        <v>11245</v>
      </c>
    </row>
    <row r="21" spans="1:5">
      <c r="A21" s="4" t="s">
        <v>826</v>
      </c>
    </row>
    <row r="22" spans="1:5">
      <c r="A22" s="3" t="s">
        <v>331</v>
      </c>
    </row>
    <row r="23" spans="1:5">
      <c r="A23" s="4" t="s">
        <v>827</v>
      </c>
      <c r="C23" s="5" t="n">
        <v>878</v>
      </c>
      <c r="D23" s="5" t="n">
        <v>808</v>
      </c>
    </row>
    <row r="24" spans="1:5">
      <c r="A24" s="4" t="s">
        <v>828</v>
      </c>
    </row>
    <row r="25" spans="1:5">
      <c r="A25" s="3" t="s">
        <v>331</v>
      </c>
    </row>
    <row r="26" spans="1:5">
      <c r="A26" s="4" t="s">
        <v>814</v>
      </c>
      <c r="C26" s="6" t="n">
        <v>19784</v>
      </c>
      <c r="D26" s="5" t="n">
        <v>19725</v>
      </c>
    </row>
    <row r="27" spans="1:5">
      <c r="A27" s="4" t="s">
        <v>334</v>
      </c>
    </row>
    <row r="28" spans="1:5">
      <c r="A28" s="3" t="s">
        <v>331</v>
      </c>
    </row>
    <row r="29" spans="1:5">
      <c r="A29" s="4" t="s">
        <v>817</v>
      </c>
      <c r="C29" s="4" t="s">
        <v>428</v>
      </c>
    </row>
    <row r="30" spans="1:5">
      <c r="A30" s="4" t="s">
        <v>818</v>
      </c>
      <c r="C30" s="6" t="n">
        <v>3270</v>
      </c>
      <c r="D30" s="5" t="n">
        <v>3490</v>
      </c>
    </row>
    <row r="31" spans="1:5">
      <c r="A31" s="4" t="s">
        <v>819</v>
      </c>
      <c r="D31" s="5" t="n">
        <v>81</v>
      </c>
    </row>
    <row r="32" spans="1:5">
      <c r="A32" s="4" t="s">
        <v>820</v>
      </c>
      <c r="D32" s="5" t="n">
        <v>-31</v>
      </c>
    </row>
    <row r="33" spans="1:5">
      <c r="A33" s="4" t="s">
        <v>822</v>
      </c>
      <c r="C33" s="5" t="n">
        <v>480</v>
      </c>
      <c r="D33" s="5" t="n">
        <v>-270</v>
      </c>
    </row>
    <row r="34" spans="1:5">
      <c r="A34" s="4" t="s">
        <v>823</v>
      </c>
      <c r="C34" s="5" t="n">
        <v>3750</v>
      </c>
      <c r="D34" s="5" t="n">
        <v>3270</v>
      </c>
      <c r="E34" s="5" t="n">
        <v>3490</v>
      </c>
    </row>
    <row r="35" spans="1:5">
      <c r="A35" s="4" t="s">
        <v>829</v>
      </c>
    </row>
    <row r="36" spans="1:5">
      <c r="A36" s="3" t="s">
        <v>331</v>
      </c>
    </row>
    <row r="37" spans="1:5">
      <c r="A37" s="4" t="s">
        <v>825</v>
      </c>
      <c r="D37" s="5" t="n">
        <v>-234</v>
      </c>
    </row>
    <row r="38" spans="1:5">
      <c r="A38" s="4" t="s">
        <v>830</v>
      </c>
    </row>
    <row r="39" spans="1:5">
      <c r="A39" s="3" t="s">
        <v>331</v>
      </c>
    </row>
    <row r="40" spans="1:5">
      <c r="A40" s="4" t="s">
        <v>717</v>
      </c>
      <c r="C40" s="5" t="n">
        <v>480</v>
      </c>
      <c r="D40" s="5" t="n">
        <v>45</v>
      </c>
      <c r="E40" s="5" t="n">
        <v>289</v>
      </c>
    </row>
    <row r="41" spans="1:5">
      <c r="A41" s="4" t="s">
        <v>831</v>
      </c>
    </row>
    <row r="42" spans="1:5">
      <c r="A42" s="3" t="s">
        <v>331</v>
      </c>
    </row>
    <row r="43" spans="1:5">
      <c r="A43" s="4" t="s">
        <v>827</v>
      </c>
      <c r="C43" s="5" t="n">
        <v>300</v>
      </c>
      <c r="D43" s="5" t="n">
        <v>0</v>
      </c>
    </row>
    <row r="44" spans="1:5">
      <c r="A44" s="4" t="s">
        <v>832</v>
      </c>
    </row>
    <row r="45" spans="1:5">
      <c r="A45" s="3" t="s">
        <v>331</v>
      </c>
    </row>
    <row r="46" spans="1:5">
      <c r="A46" s="4" t="s">
        <v>814</v>
      </c>
      <c r="C46" s="6" t="n">
        <v>3450</v>
      </c>
      <c r="D46" s="5" t="n">
        <v>3270</v>
      </c>
    </row>
    <row r="47" spans="1:5">
      <c r="A47" s="4" t="s">
        <v>336</v>
      </c>
    </row>
    <row r="48" spans="1:5">
      <c r="A48" s="3" t="s">
        <v>331</v>
      </c>
    </row>
    <row r="49" spans="1:5">
      <c r="A49" s="4" t="s">
        <v>817</v>
      </c>
      <c r="C49" s="4" t="s">
        <v>428</v>
      </c>
    </row>
    <row r="50" spans="1:5">
      <c r="A50" s="4" t="s">
        <v>818</v>
      </c>
      <c r="C50" s="6" t="n">
        <v>26585</v>
      </c>
      <c r="D50" s="5" t="n">
        <v>30039</v>
      </c>
    </row>
    <row r="51" spans="1:5">
      <c r="A51" s="4" t="s">
        <v>819</v>
      </c>
      <c r="D51" s="5" t="n">
        <v>473</v>
      </c>
    </row>
    <row r="52" spans="1:5">
      <c r="A52" s="4" t="s">
        <v>820</v>
      </c>
      <c r="D52" s="5" t="n">
        <v>-629</v>
      </c>
    </row>
    <row r="53" spans="1:5">
      <c r="A53" s="4" t="s">
        <v>821</v>
      </c>
      <c r="C53" s="5" t="n">
        <v>-5354</v>
      </c>
    </row>
    <row r="54" spans="1:5">
      <c r="A54" s="4" t="s">
        <v>822</v>
      </c>
      <c r="C54" s="5" t="n">
        <v>3078</v>
      </c>
      <c r="D54" s="5" t="n">
        <v>-3298</v>
      </c>
    </row>
    <row r="55" spans="1:5">
      <c r="A55" s="4" t="s">
        <v>823</v>
      </c>
      <c r="C55" s="5" t="n">
        <v>24309</v>
      </c>
      <c r="D55" s="5" t="n">
        <v>26585</v>
      </c>
      <c r="E55" s="5" t="n">
        <v>30039</v>
      </c>
    </row>
    <row r="56" spans="1:5">
      <c r="A56" s="4" t="s">
        <v>833</v>
      </c>
    </row>
    <row r="57" spans="1:5">
      <c r="A57" s="3" t="s">
        <v>331</v>
      </c>
    </row>
    <row r="58" spans="1:5">
      <c r="A58" s="4" t="s">
        <v>825</v>
      </c>
      <c r="D58" s="5" t="n">
        <v>-3706</v>
      </c>
    </row>
    <row r="59" spans="1:5">
      <c r="A59" s="4" t="s">
        <v>834</v>
      </c>
    </row>
    <row r="60" spans="1:5">
      <c r="A60" s="3" t="s">
        <v>331</v>
      </c>
    </row>
    <row r="61" spans="1:5">
      <c r="A61" s="4" t="s">
        <v>717</v>
      </c>
      <c r="C61" s="5" t="n">
        <v>3056</v>
      </c>
      <c r="D61" s="6" t="n">
        <v>881</v>
      </c>
      <c r="E61" s="6" t="n">
        <v>1570</v>
      </c>
    </row>
    <row r="62" spans="1:5">
      <c r="A62" s="4" t="s">
        <v>835</v>
      </c>
    </row>
    <row r="63" spans="1:5">
      <c r="A63" s="3" t="s">
        <v>331</v>
      </c>
    </row>
    <row r="64" spans="1:5">
      <c r="A64" s="4" t="s">
        <v>827</v>
      </c>
      <c r="C64" s="5" t="n">
        <v>1733</v>
      </c>
    </row>
    <row r="65" spans="1:5">
      <c r="A65" s="4" t="s">
        <v>836</v>
      </c>
    </row>
    <row r="66" spans="1:5">
      <c r="A66" s="3" t="s">
        <v>331</v>
      </c>
    </row>
    <row r="67" spans="1:5">
      <c r="A67" s="4" t="s">
        <v>814</v>
      </c>
      <c r="C67" s="6" t="n">
        <v>2257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7</v>
      </c>
    </row>
    <row r="3" spans="1:4">
      <c r="A3" s="3" t="s">
        <v>838</v>
      </c>
    </row>
    <row r="4" spans="1:4">
      <c r="A4" s="4" t="s">
        <v>839</v>
      </c>
      <c r="B4" s="6" t="n">
        <v>197072</v>
      </c>
    </row>
    <row r="5" spans="1:4">
      <c r="A5" s="4" t="s">
        <v>840</v>
      </c>
    </row>
    <row r="6" spans="1:4">
      <c r="A6" s="3" t="s">
        <v>838</v>
      </c>
    </row>
    <row r="7" spans="1:4">
      <c r="A7" s="4" t="s">
        <v>839</v>
      </c>
      <c r="B7" s="5" t="n">
        <v>1105</v>
      </c>
    </row>
    <row r="8" spans="1:4">
      <c r="A8" s="4" t="s">
        <v>841</v>
      </c>
    </row>
    <row r="9" spans="1:4">
      <c r="A9" s="3" t="s">
        <v>838</v>
      </c>
    </row>
    <row r="10" spans="1:4">
      <c r="A10" s="4" t="s">
        <v>842</v>
      </c>
      <c r="B10" s="6" t="n">
        <v>780</v>
      </c>
      <c r="C10" s="6" t="n">
        <v>628</v>
      </c>
      <c r="D10" s="6" t="n">
        <v>9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7</v>
      </c>
    </row>
    <row r="3" spans="1:4">
      <c r="A3" s="3" t="s">
        <v>838</v>
      </c>
    </row>
    <row r="4" spans="1:4">
      <c r="A4" s="4" t="s">
        <v>844</v>
      </c>
      <c r="B4" s="6" t="n">
        <v>12990</v>
      </c>
      <c r="C4" s="6" t="n">
        <v>12795</v>
      </c>
      <c r="D4" s="6" t="n">
        <v>11926</v>
      </c>
    </row>
    <row r="5" spans="1:4">
      <c r="A5" s="4" t="s">
        <v>43</v>
      </c>
    </row>
    <row r="6" spans="1:4">
      <c r="A6" s="3" t="s">
        <v>838</v>
      </c>
    </row>
    <row r="7" spans="1:4">
      <c r="A7" s="4" t="s">
        <v>845</v>
      </c>
      <c r="B7" s="6" t="n">
        <v>1091</v>
      </c>
      <c r="C7" s="6" t="n">
        <v>10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6</v>
      </c>
      <c r="B1" s="2" t="s">
        <v>451</v>
      </c>
      <c r="C1" s="2" t="s">
        <v>1</v>
      </c>
    </row>
    <row r="2" spans="1:5">
      <c r="B2" s="2" t="s">
        <v>847</v>
      </c>
      <c r="C2" s="2" t="s">
        <v>2</v>
      </c>
      <c r="D2" s="2" t="s">
        <v>30</v>
      </c>
      <c r="E2" s="2" t="s">
        <v>77</v>
      </c>
    </row>
    <row r="3" spans="1:5">
      <c r="A3" s="3" t="s">
        <v>838</v>
      </c>
    </row>
    <row r="4" spans="1:5">
      <c r="A4" s="4" t="s">
        <v>539</v>
      </c>
      <c r="C4" s="6" t="n">
        <v>188</v>
      </c>
      <c r="D4" s="6" t="n">
        <v>2250</v>
      </c>
      <c r="E4" s="6" t="n">
        <v>2250</v>
      </c>
    </row>
    <row r="5" spans="1:5">
      <c r="A5" s="4" t="s">
        <v>848</v>
      </c>
    </row>
    <row r="6" spans="1:5">
      <c r="A6" s="3" t="s">
        <v>838</v>
      </c>
    </row>
    <row r="7" spans="1:5">
      <c r="A7" s="4" t="s">
        <v>849</v>
      </c>
      <c r="B7" s="6" t="n">
        <v>2250</v>
      </c>
    </row>
    <row r="8" spans="1:5">
      <c r="A8" s="4" t="s">
        <v>850</v>
      </c>
      <c r="D8" s="6" t="n">
        <v>56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v>
      </c>
    </row>
    <row r="3" spans="1:2">
      <c r="A3" s="3" t="s">
        <v>35</v>
      </c>
    </row>
    <row r="4" spans="1:2">
      <c r="A4" s="4" t="s">
        <v>35</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851</v>
      </c>
      <c r="B1" s="2" t="s">
        <v>1</v>
      </c>
    </row>
    <row r="2" spans="1:4">
      <c r="B2" s="2" t="s">
        <v>852</v>
      </c>
      <c r="C2" s="2" t="s">
        <v>623</v>
      </c>
      <c r="D2" s="2" t="s">
        <v>624</v>
      </c>
    </row>
    <row r="3" spans="1:4">
      <c r="A3" s="3" t="s">
        <v>853</v>
      </c>
    </row>
    <row r="4" spans="1:4">
      <c r="A4" s="4" t="s">
        <v>854</v>
      </c>
      <c r="B4" s="6" t="n">
        <v>15018</v>
      </c>
      <c r="C4" s="6" t="n">
        <v>10928</v>
      </c>
    </row>
    <row r="5" spans="1:4">
      <c r="A5" s="4" t="s">
        <v>855</v>
      </c>
      <c r="B5" s="5" t="n">
        <v>8331</v>
      </c>
      <c r="C5" s="5" t="n">
        <v>6696</v>
      </c>
    </row>
    <row r="6" spans="1:4">
      <c r="A6" s="4" t="s">
        <v>587</v>
      </c>
    </row>
    <row r="7" spans="1:4">
      <c r="A7" s="3" t="s">
        <v>853</v>
      </c>
    </row>
    <row r="8" spans="1:4">
      <c r="A8" s="4" t="s">
        <v>856</v>
      </c>
      <c r="B8" s="6" t="n">
        <v>5310</v>
      </c>
      <c r="C8" s="6" t="n">
        <v>4685</v>
      </c>
      <c r="D8" s="6" t="n">
        <v>4320</v>
      </c>
    </row>
    <row r="9" spans="1:4">
      <c r="A9" s="4" t="s">
        <v>857</v>
      </c>
    </row>
    <row r="10" spans="1:4">
      <c r="A10" s="3" t="s">
        <v>853</v>
      </c>
    </row>
    <row r="11" spans="1:4">
      <c r="A11" s="4" t="s">
        <v>858</v>
      </c>
      <c r="B11" s="5" t="n">
        <v>1</v>
      </c>
    </row>
    <row r="12" spans="1:4">
      <c r="A12" s="4" t="s">
        <v>859</v>
      </c>
    </row>
    <row r="13" spans="1:4">
      <c r="A13" s="3" t="s">
        <v>853</v>
      </c>
    </row>
    <row r="14" spans="1:4">
      <c r="A14" s="4" t="s">
        <v>760</v>
      </c>
      <c r="B14" s="4" t="s">
        <v>422</v>
      </c>
    </row>
    <row r="15" spans="1:4">
      <c r="A15" s="4" t="s">
        <v>860</v>
      </c>
    </row>
    <row r="16" spans="1:4">
      <c r="A16" s="3" t="s">
        <v>853</v>
      </c>
    </row>
    <row r="17" spans="1:4">
      <c r="A17" s="4" t="s">
        <v>760</v>
      </c>
      <c r="B17" s="4" t="s">
        <v>428</v>
      </c>
    </row>
    <row r="18" spans="1:4">
      <c r="A18" s="4" t="s">
        <v>861</v>
      </c>
    </row>
    <row r="19" spans="1:4">
      <c r="A19" s="3" t="s">
        <v>853</v>
      </c>
    </row>
    <row r="20" spans="1:4">
      <c r="A20" s="4" t="s">
        <v>760</v>
      </c>
      <c r="B20" s="4" t="s">
        <v>4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7</v>
      </c>
    </row>
    <row r="3" spans="1:4">
      <c r="A3" s="3" t="s">
        <v>863</v>
      </c>
    </row>
    <row r="4" spans="1:4">
      <c r="A4" s="4" t="s">
        <v>864</v>
      </c>
      <c r="B4" s="6" t="n">
        <v>56220</v>
      </c>
      <c r="C4" s="6" t="n">
        <v>41733</v>
      </c>
      <c r="D4" s="6" t="n">
        <v>29910</v>
      </c>
    </row>
    <row r="5" spans="1:4">
      <c r="A5" s="4" t="s">
        <v>376</v>
      </c>
    </row>
    <row r="6" spans="1:4">
      <c r="A6" s="3" t="s">
        <v>863</v>
      </c>
    </row>
    <row r="7" spans="1:4">
      <c r="A7" s="4" t="s">
        <v>865</v>
      </c>
      <c r="B7" s="4" t="s">
        <v>422</v>
      </c>
    </row>
    <row r="8" spans="1:4">
      <c r="A8" s="4" t="s">
        <v>866</v>
      </c>
    </row>
    <row r="9" spans="1:4">
      <c r="A9" s="3" t="s">
        <v>863</v>
      </c>
    </row>
    <row r="10" spans="1:4">
      <c r="A10" s="4" t="s">
        <v>865</v>
      </c>
      <c r="B10" s="4" t="s">
        <v>4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621</v>
      </c>
    </row>
    <row r="2" spans="1:2">
      <c r="A2" s="3" t="s">
        <v>868</v>
      </c>
    </row>
    <row r="3" spans="1:2">
      <c r="A3" s="5" t="n">
        <v>2018</v>
      </c>
      <c r="B3" s="6" t="n">
        <v>6208</v>
      </c>
    </row>
    <row r="4" spans="1:2">
      <c r="A4" s="5" t="n">
        <v>2019</v>
      </c>
      <c r="B4" s="5" t="n">
        <v>4830</v>
      </c>
    </row>
    <row r="5" spans="1:2">
      <c r="A5" s="5" t="n">
        <v>2020</v>
      </c>
      <c r="B5" s="5" t="n">
        <v>3208</v>
      </c>
    </row>
    <row r="6" spans="1:2">
      <c r="A6" s="5" t="n">
        <v>2021</v>
      </c>
      <c r="B6" s="5" t="n">
        <v>1709</v>
      </c>
    </row>
    <row r="7" spans="1:2">
      <c r="A7" s="5" t="n">
        <v>2022</v>
      </c>
      <c r="B7" s="5" t="n">
        <v>922</v>
      </c>
    </row>
    <row r="8" spans="1:2">
      <c r="A8" s="4" t="s">
        <v>590</v>
      </c>
      <c r="B8" s="5" t="n">
        <v>296</v>
      </c>
    </row>
    <row r="9" spans="1:2">
      <c r="A9" s="4" t="s">
        <v>117</v>
      </c>
      <c r="B9" s="5" t="n">
        <v>17173</v>
      </c>
    </row>
    <row r="10" spans="1:2">
      <c r="A10" s="4" t="s">
        <v>869</v>
      </c>
      <c r="B10" s="5" t="n">
        <v>1562</v>
      </c>
    </row>
    <row r="11" spans="1:2">
      <c r="A11" s="4" t="s">
        <v>605</v>
      </c>
      <c r="B11" s="5" t="n">
        <v>5486</v>
      </c>
    </row>
    <row r="12" spans="1:2">
      <c r="A12" s="4" t="s">
        <v>870</v>
      </c>
      <c r="B12" s="5" t="n">
        <v>10125</v>
      </c>
    </row>
    <row r="13" spans="1:2">
      <c r="A13" s="3" t="s">
        <v>871</v>
      </c>
    </row>
    <row r="14" spans="1:2">
      <c r="A14" s="5" t="n">
        <v>2018</v>
      </c>
      <c r="B14" s="5" t="n">
        <v>52204</v>
      </c>
    </row>
    <row r="15" spans="1:2">
      <c r="A15" s="5" t="n">
        <v>2019</v>
      </c>
      <c r="B15" s="5" t="n">
        <v>44770</v>
      </c>
    </row>
    <row r="16" spans="1:2">
      <c r="A16" s="5" t="n">
        <v>2020</v>
      </c>
      <c r="B16" s="5" t="n">
        <v>37165</v>
      </c>
    </row>
    <row r="17" spans="1:2">
      <c r="A17" s="5" t="n">
        <v>2021</v>
      </c>
      <c r="B17" s="5" t="n">
        <v>28333</v>
      </c>
    </row>
    <row r="18" spans="1:2">
      <c r="A18" s="5" t="n">
        <v>2022</v>
      </c>
      <c r="B18" s="5" t="n">
        <v>17750</v>
      </c>
    </row>
    <row r="19" spans="1:2">
      <c r="A19" s="4" t="s">
        <v>590</v>
      </c>
      <c r="B19" s="5" t="n">
        <v>16850</v>
      </c>
    </row>
    <row r="20" spans="1:2">
      <c r="A20" s="4" t="s">
        <v>117</v>
      </c>
      <c r="B20" s="6" t="n">
        <v>1970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0"/>
    <col customWidth="1" max="5" min="5" width="21"/>
  </cols>
  <sheetData>
    <row r="1" spans="1:5">
      <c r="A1" s="1" t="s">
        <v>872</v>
      </c>
      <c r="B1" s="2" t="s">
        <v>1</v>
      </c>
    </row>
    <row r="2" spans="1:5">
      <c r="B2" s="2" t="s">
        <v>873</v>
      </c>
      <c r="C2" s="2" t="s">
        <v>874</v>
      </c>
      <c r="D2" s="2" t="s">
        <v>875</v>
      </c>
      <c r="E2" s="2" t="s">
        <v>623</v>
      </c>
    </row>
    <row r="3" spans="1:5">
      <c r="A3" s="3" t="s">
        <v>876</v>
      </c>
    </row>
    <row r="4" spans="1:5">
      <c r="A4" s="4" t="s">
        <v>877</v>
      </c>
      <c r="B4" s="5" t="n">
        <v>7</v>
      </c>
      <c r="C4" s="5" t="n">
        <v>6</v>
      </c>
    </row>
    <row r="5" spans="1:5">
      <c r="A5" s="4" t="s">
        <v>878</v>
      </c>
      <c r="B5" s="5" t="n">
        <v>7</v>
      </c>
    </row>
    <row r="6" spans="1:5">
      <c r="A6" s="4" t="s">
        <v>38</v>
      </c>
      <c r="B6" s="6" t="n">
        <v>423644</v>
      </c>
      <c r="C6" s="6" t="n">
        <v>348811</v>
      </c>
      <c r="E6" s="6" t="n">
        <v>386306</v>
      </c>
    </row>
    <row r="7" spans="1:5">
      <c r="A7" s="4" t="s">
        <v>879</v>
      </c>
      <c r="B7" s="5" t="n">
        <v>1</v>
      </c>
    </row>
    <row r="8" spans="1:5">
      <c r="A8" s="4" t="s">
        <v>880</v>
      </c>
    </row>
    <row r="9" spans="1:5">
      <c r="A9" s="3" t="s">
        <v>876</v>
      </c>
    </row>
    <row r="10" spans="1:5">
      <c r="A10" s="4" t="s">
        <v>38</v>
      </c>
      <c r="D10" s="6" t="n">
        <v>50973</v>
      </c>
    </row>
    <row r="11" spans="1:5">
      <c r="A11" s="4" t="s">
        <v>881</v>
      </c>
      <c r="D11" s="5" t="n">
        <v>5995</v>
      </c>
    </row>
    <row r="12" spans="1:5">
      <c r="A12" s="4" t="s">
        <v>882</v>
      </c>
    </row>
    <row r="13" spans="1:5">
      <c r="A13" s="3" t="s">
        <v>876</v>
      </c>
    </row>
    <row r="14" spans="1:5">
      <c r="A14" s="4" t="s">
        <v>38</v>
      </c>
      <c r="D14" s="5" t="n">
        <v>-50973</v>
      </c>
    </row>
    <row r="15" spans="1:5">
      <c r="A15" s="4" t="s">
        <v>881</v>
      </c>
      <c r="D15" s="6" t="n">
        <v>-94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452</v>
      </c>
      <c r="J1" s="2" t="s">
        <v>1</v>
      </c>
    </row>
    <row r="2" spans="1:12">
      <c r="B2" s="2" t="s">
        <v>2</v>
      </c>
      <c r="C2" s="2" t="s">
        <v>884</v>
      </c>
      <c r="D2" s="2" t="s">
        <v>4</v>
      </c>
      <c r="E2" s="2" t="s">
        <v>885</v>
      </c>
      <c r="F2" s="2" t="s">
        <v>30</v>
      </c>
      <c r="G2" s="2" t="s">
        <v>886</v>
      </c>
      <c r="H2" s="2" t="s">
        <v>887</v>
      </c>
      <c r="I2" s="2" t="s">
        <v>888</v>
      </c>
      <c r="J2" s="2" t="s">
        <v>2</v>
      </c>
      <c r="K2" s="2" t="s">
        <v>30</v>
      </c>
      <c r="L2" s="2" t="s">
        <v>77</v>
      </c>
    </row>
    <row r="3" spans="1:12">
      <c r="A3" s="3" t="s">
        <v>889</v>
      </c>
    </row>
    <row r="4" spans="1:12">
      <c r="A4" s="4" t="s">
        <v>79</v>
      </c>
      <c r="B4" s="6" t="n">
        <v>614977</v>
      </c>
      <c r="C4" s="6" t="n">
        <v>562523</v>
      </c>
      <c r="D4" s="6" t="n">
        <v>591846</v>
      </c>
      <c r="E4" s="6" t="n">
        <v>549800</v>
      </c>
      <c r="F4" s="6" t="n">
        <v>527182</v>
      </c>
      <c r="G4" s="6" t="n">
        <v>420482</v>
      </c>
      <c r="H4" s="6" t="n">
        <v>458077</v>
      </c>
      <c r="I4" s="6" t="n">
        <v>452441</v>
      </c>
      <c r="J4" s="6" t="n">
        <v>2319146</v>
      </c>
      <c r="K4" s="6" t="n">
        <v>1858182</v>
      </c>
      <c r="L4" s="6" t="n">
        <v>1570085</v>
      </c>
    </row>
    <row r="5" spans="1:12">
      <c r="A5" s="4" t="s">
        <v>81</v>
      </c>
      <c r="B5" s="5" t="n">
        <v>201035</v>
      </c>
      <c r="C5" s="6" t="n">
        <v>185727</v>
      </c>
      <c r="D5" s="6" t="n">
        <v>193224</v>
      </c>
      <c r="E5" s="6" t="n">
        <v>178585</v>
      </c>
      <c r="F5" s="5" t="n">
        <v>174203</v>
      </c>
      <c r="G5" s="6" t="n">
        <v>134160</v>
      </c>
      <c r="H5" s="6" t="n">
        <v>143913</v>
      </c>
      <c r="I5" s="6" t="n">
        <v>140888</v>
      </c>
      <c r="J5" s="5" t="n">
        <v>758571</v>
      </c>
      <c r="K5" s="5" t="n">
        <v>593164</v>
      </c>
      <c r="L5" s="5" t="n">
        <v>478971</v>
      </c>
    </row>
    <row r="6" spans="1:12">
      <c r="A6" s="4" t="s">
        <v>84</v>
      </c>
      <c r="J6" s="5" t="n">
        <v>69240</v>
      </c>
      <c r="K6" s="5" t="n">
        <v>64215</v>
      </c>
      <c r="L6" s="5" t="n">
        <v>64165</v>
      </c>
    </row>
    <row r="7" spans="1:12">
      <c r="A7" s="4" t="s">
        <v>41</v>
      </c>
      <c r="B7" s="5" t="n">
        <v>1393265</v>
      </c>
      <c r="F7" s="5" t="n">
        <v>1240814</v>
      </c>
      <c r="J7" s="5" t="n">
        <v>1393265</v>
      </c>
      <c r="K7" s="5" t="n">
        <v>1240814</v>
      </c>
      <c r="L7" s="5" t="n">
        <v>1160976</v>
      </c>
    </row>
    <row r="8" spans="1:12">
      <c r="A8" s="4" t="s">
        <v>890</v>
      </c>
    </row>
    <row r="9" spans="1:12">
      <c r="A9" s="3" t="s">
        <v>889</v>
      </c>
    </row>
    <row r="10" spans="1:12">
      <c r="A10" s="4" t="s">
        <v>79</v>
      </c>
      <c r="J10" s="5" t="n">
        <v>2298871</v>
      </c>
      <c r="K10" s="5" t="n">
        <v>1842634</v>
      </c>
      <c r="L10" s="5" t="n">
        <v>1558209</v>
      </c>
    </row>
    <row r="11" spans="1:12">
      <c r="A11" s="4" t="s">
        <v>81</v>
      </c>
      <c r="J11" s="5" t="n">
        <v>750564</v>
      </c>
      <c r="K11" s="5" t="n">
        <v>587213</v>
      </c>
      <c r="L11" s="5" t="n">
        <v>474363</v>
      </c>
    </row>
    <row r="12" spans="1:12">
      <c r="A12" s="4" t="s">
        <v>542</v>
      </c>
    </row>
    <row r="13" spans="1:12">
      <c r="A13" s="3" t="s">
        <v>889</v>
      </c>
    </row>
    <row r="14" spans="1:12">
      <c r="A14" s="4" t="s">
        <v>79</v>
      </c>
      <c r="J14" s="5" t="n">
        <v>20275</v>
      </c>
      <c r="K14" s="5" t="n">
        <v>15548</v>
      </c>
      <c r="L14" s="5" t="n">
        <v>11876</v>
      </c>
    </row>
    <row r="15" spans="1:12">
      <c r="A15" s="4" t="s">
        <v>81</v>
      </c>
      <c r="J15" s="5" t="n">
        <v>8007</v>
      </c>
      <c r="K15" s="5" t="n">
        <v>5951</v>
      </c>
      <c r="L15" s="5" t="n">
        <v>4608</v>
      </c>
    </row>
    <row r="16" spans="1:12">
      <c r="A16" s="4" t="s">
        <v>891</v>
      </c>
    </row>
    <row r="17" spans="1:12">
      <c r="A17" s="3" t="s">
        <v>889</v>
      </c>
    </row>
    <row r="18" spans="1:12">
      <c r="A18" s="4" t="s">
        <v>892</v>
      </c>
      <c r="J18" s="5" t="n">
        <v>188229</v>
      </c>
      <c r="K18" s="5" t="n">
        <v>138183</v>
      </c>
      <c r="L18" s="5" t="n">
        <v>105796</v>
      </c>
    </row>
    <row r="19" spans="1:12">
      <c r="A19" s="4" t="s">
        <v>893</v>
      </c>
    </row>
    <row r="20" spans="1:12">
      <c r="A20" s="3" t="s">
        <v>889</v>
      </c>
    </row>
    <row r="21" spans="1:12">
      <c r="A21" s="4" t="s">
        <v>84</v>
      </c>
      <c r="J21" s="5" t="n">
        <v>68001</v>
      </c>
      <c r="K21" s="5" t="n">
        <v>63093</v>
      </c>
      <c r="L21" s="5" t="n">
        <v>63136</v>
      </c>
    </row>
    <row r="22" spans="1:12">
      <c r="A22" s="4" t="s">
        <v>892</v>
      </c>
      <c r="J22" s="5" t="n">
        <v>186155</v>
      </c>
      <c r="K22" s="5" t="n">
        <v>137459</v>
      </c>
      <c r="L22" s="5" t="n">
        <v>105247</v>
      </c>
    </row>
    <row r="23" spans="1:12">
      <c r="A23" s="4" t="s">
        <v>41</v>
      </c>
      <c r="B23" s="5" t="n">
        <v>1376655</v>
      </c>
      <c r="F23" s="5" t="n">
        <v>1217871</v>
      </c>
      <c r="J23" s="5" t="n">
        <v>1376655</v>
      </c>
      <c r="K23" s="5" t="n">
        <v>1217871</v>
      </c>
      <c r="L23" s="5" t="n">
        <v>1143637</v>
      </c>
    </row>
    <row r="24" spans="1:12">
      <c r="A24" s="4" t="s">
        <v>894</v>
      </c>
    </row>
    <row r="25" spans="1:12">
      <c r="A25" s="3" t="s">
        <v>889</v>
      </c>
    </row>
    <row r="26" spans="1:12">
      <c r="A26" s="4" t="s">
        <v>84</v>
      </c>
      <c r="J26" s="5" t="n">
        <v>310</v>
      </c>
      <c r="K26" s="5" t="n">
        <v>295</v>
      </c>
      <c r="L26" s="5" t="n">
        <v>288</v>
      </c>
    </row>
    <row r="27" spans="1:12">
      <c r="A27" s="4" t="s">
        <v>892</v>
      </c>
      <c r="J27" s="5" t="n">
        <v>2074</v>
      </c>
      <c r="K27" s="5" t="n">
        <v>724</v>
      </c>
      <c r="L27" s="5" t="n">
        <v>549</v>
      </c>
    </row>
    <row r="28" spans="1:12">
      <c r="A28" s="4" t="s">
        <v>41</v>
      </c>
      <c r="B28" s="5" t="n">
        <v>11916</v>
      </c>
      <c r="F28" s="5" t="n">
        <v>12310</v>
      </c>
      <c r="J28" s="5" t="n">
        <v>11916</v>
      </c>
      <c r="K28" s="5" t="n">
        <v>12310</v>
      </c>
      <c r="L28" s="5" t="n">
        <v>10421</v>
      </c>
    </row>
    <row r="29" spans="1:12">
      <c r="A29" s="4" t="s">
        <v>895</v>
      </c>
    </row>
    <row r="30" spans="1:12">
      <c r="A30" s="3" t="s">
        <v>889</v>
      </c>
    </row>
    <row r="31" spans="1:12">
      <c r="A31" s="4" t="s">
        <v>84</v>
      </c>
      <c r="J31" s="5" t="n">
        <v>929</v>
      </c>
      <c r="K31" s="5" t="n">
        <v>827</v>
      </c>
      <c r="L31" s="5" t="n">
        <v>741</v>
      </c>
    </row>
    <row r="32" spans="1:12">
      <c r="A32" s="4" t="s">
        <v>41</v>
      </c>
      <c r="B32" s="6" t="n">
        <v>4694</v>
      </c>
      <c r="F32" s="6" t="n">
        <v>10633</v>
      </c>
      <c r="J32" s="6" t="n">
        <v>4694</v>
      </c>
      <c r="K32" s="6" t="n">
        <v>10633</v>
      </c>
      <c r="L32" s="6" t="n">
        <v>69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52</v>
      </c>
      <c r="J1" s="2" t="s">
        <v>1</v>
      </c>
    </row>
    <row r="2" spans="1:12">
      <c r="B2" s="2" t="s">
        <v>2</v>
      </c>
      <c r="C2" s="2" t="s">
        <v>884</v>
      </c>
      <c r="D2" s="2" t="s">
        <v>4</v>
      </c>
      <c r="E2" s="2" t="s">
        <v>885</v>
      </c>
      <c r="F2" s="2" t="s">
        <v>30</v>
      </c>
      <c r="G2" s="2" t="s">
        <v>886</v>
      </c>
      <c r="H2" s="2" t="s">
        <v>887</v>
      </c>
      <c r="I2" s="2" t="s">
        <v>888</v>
      </c>
      <c r="J2" s="2" t="s">
        <v>2</v>
      </c>
      <c r="K2" s="2" t="s">
        <v>30</v>
      </c>
      <c r="L2" s="2" t="s">
        <v>77</v>
      </c>
    </row>
    <row r="3" spans="1:12">
      <c r="A3" s="3" t="s">
        <v>344</v>
      </c>
    </row>
    <row r="4" spans="1:12">
      <c r="A4" s="4" t="s">
        <v>95</v>
      </c>
      <c r="B4" s="6" t="n">
        <v>14273</v>
      </c>
      <c r="C4" s="6" t="n">
        <v>8226</v>
      </c>
      <c r="D4" s="6" t="n">
        <v>17224</v>
      </c>
      <c r="E4" s="6" t="n">
        <v>9163</v>
      </c>
      <c r="F4" s="6" t="n">
        <v>8940</v>
      </c>
      <c r="G4" s="6" t="n">
        <v>-2212</v>
      </c>
      <c r="H4" s="6" t="n">
        <v>2825</v>
      </c>
      <c r="I4" s="6" t="n">
        <v>3011</v>
      </c>
      <c r="J4" s="6" t="n">
        <v>48886</v>
      </c>
      <c r="K4" s="6" t="n">
        <v>12564</v>
      </c>
      <c r="L4" s="6" t="n">
        <v>-11697</v>
      </c>
    </row>
    <row r="5" spans="1:12">
      <c r="A5" s="4" t="s">
        <v>897</v>
      </c>
      <c r="J5" s="5" t="n">
        <v>22654</v>
      </c>
      <c r="K5" s="5" t="n">
        <v>12584</v>
      </c>
      <c r="L5" s="5" t="n">
        <v>-6626</v>
      </c>
    </row>
    <row r="6" spans="1:12">
      <c r="A6" s="4" t="s">
        <v>898</v>
      </c>
      <c r="J6" s="5" t="n">
        <v>25565</v>
      </c>
      <c r="K6" s="5" t="n">
        <v>26667</v>
      </c>
      <c r="L6" s="5" t="n">
        <v>32208</v>
      </c>
    </row>
    <row r="7" spans="1:12">
      <c r="A7" s="4" t="s">
        <v>586</v>
      </c>
      <c r="J7" s="5" t="n">
        <v>43675</v>
      </c>
      <c r="K7" s="5" t="n">
        <v>37548</v>
      </c>
      <c r="L7" s="5" t="n">
        <v>31957</v>
      </c>
    </row>
    <row r="8" spans="1:12">
      <c r="A8" s="4" t="s">
        <v>899</v>
      </c>
      <c r="J8" s="5" t="n">
        <v>177091</v>
      </c>
      <c r="K8" s="5" t="n">
        <v>125853</v>
      </c>
      <c r="L8" s="5" t="n">
        <v>81228</v>
      </c>
    </row>
    <row r="9" spans="1:12">
      <c r="A9" s="4" t="s">
        <v>900</v>
      </c>
      <c r="J9" s="5" t="n">
        <v>-338</v>
      </c>
      <c r="K9" s="5" t="n">
        <v>-645</v>
      </c>
      <c r="L9" s="5" t="n">
        <v>1089</v>
      </c>
    </row>
    <row r="10" spans="1:12">
      <c r="A10" s="4" t="s">
        <v>901</v>
      </c>
      <c r="J10" s="5" t="n">
        <v>188</v>
      </c>
      <c r="K10" s="5" t="n">
        <v>2250</v>
      </c>
      <c r="L10" s="5" t="n">
        <v>2250</v>
      </c>
    </row>
    <row r="11" spans="1:12">
      <c r="A11" s="4" t="s">
        <v>902</v>
      </c>
      <c r="J11" s="5" t="n">
        <v>382</v>
      </c>
      <c r="K11" s="5" t="n">
        <v>19</v>
      </c>
      <c r="L11" s="5" t="n">
        <v>2494</v>
      </c>
    </row>
    <row r="12" spans="1:12">
      <c r="A12" s="4" t="s">
        <v>891</v>
      </c>
    </row>
    <row r="13" spans="1:12">
      <c r="A13" s="3" t="s">
        <v>344</v>
      </c>
    </row>
    <row r="14" spans="1:12">
      <c r="A14" s="4" t="s">
        <v>892</v>
      </c>
      <c r="J14" s="5" t="n">
        <v>188229</v>
      </c>
      <c r="K14" s="5" t="n">
        <v>138183</v>
      </c>
      <c r="L14" s="5" t="n">
        <v>105796</v>
      </c>
    </row>
    <row r="15" spans="1:12">
      <c r="A15" s="4" t="s">
        <v>903</v>
      </c>
    </row>
    <row r="16" spans="1:12">
      <c r="A16" s="3" t="s">
        <v>344</v>
      </c>
    </row>
    <row r="17" spans="1:12">
      <c r="A17" s="4" t="s">
        <v>88</v>
      </c>
      <c r="J17" s="5" t="n">
        <v>36463</v>
      </c>
      <c r="K17" s="5" t="n">
        <v>37418</v>
      </c>
      <c r="L17" s="5" t="n">
        <v>36396</v>
      </c>
    </row>
    <row r="18" spans="1:12">
      <c r="A18" s="4" t="s">
        <v>904</v>
      </c>
      <c r="J18" s="5" t="n">
        <v>-152</v>
      </c>
      <c r="K18" s="5" t="n">
        <v>-928</v>
      </c>
      <c r="L18" s="5" t="n">
        <v>-1010</v>
      </c>
    </row>
    <row r="19" spans="1:12">
      <c r="A19" s="4" t="s">
        <v>905</v>
      </c>
      <c r="J19" s="5" t="n">
        <v>-148</v>
      </c>
      <c r="K19" s="5" t="n">
        <v>-1988</v>
      </c>
      <c r="L19" s="5" t="n">
        <v>-2268</v>
      </c>
    </row>
    <row r="20" spans="1:12">
      <c r="A20" s="4" t="s">
        <v>717</v>
      </c>
      <c r="J20" s="5" t="n">
        <v>-3536</v>
      </c>
      <c r="K20" s="5" t="n">
        <v>-880</v>
      </c>
      <c r="L20" s="5" t="n">
        <v>-1859</v>
      </c>
    </row>
    <row r="21" spans="1:12">
      <c r="A21" s="4" t="s">
        <v>122</v>
      </c>
      <c r="J21" s="5" t="n">
        <v>2534</v>
      </c>
      <c r="K21" s="5" t="n">
        <v>2699</v>
      </c>
      <c r="L21" s="5" t="n">
        <v>6455</v>
      </c>
    </row>
    <row r="22" spans="1:12">
      <c r="A22" s="4" t="s">
        <v>906</v>
      </c>
      <c r="J22" s="5" t="n">
        <v>-157</v>
      </c>
      <c r="K22" s="5" t="n">
        <v>379</v>
      </c>
      <c r="L22" s="5" t="n">
        <v>413</v>
      </c>
    </row>
    <row r="23" spans="1:12">
      <c r="A23" s="4" t="s">
        <v>907</v>
      </c>
      <c r="J23" s="5" t="n">
        <v>2249</v>
      </c>
      <c r="K23" s="5" t="n">
        <v>3751</v>
      </c>
      <c r="L23" s="5" t="n">
        <v>2728</v>
      </c>
    </row>
    <row r="24" spans="1:12">
      <c r="A24" s="4" t="s">
        <v>908</v>
      </c>
      <c r="J24" s="5" t="n">
        <v>946</v>
      </c>
      <c r="K24" s="5" t="n">
        <v>1009</v>
      </c>
      <c r="L24" s="5" t="n">
        <v>5012</v>
      </c>
    </row>
    <row r="25" spans="1:12">
      <c r="A25" s="4" t="s">
        <v>909</v>
      </c>
      <c r="J25" s="5" t="n">
        <v>1385</v>
      </c>
    </row>
    <row r="26" spans="1:12">
      <c r="A26" s="4" t="s">
        <v>910</v>
      </c>
      <c r="J26" s="5" t="n">
        <v>265</v>
      </c>
    </row>
    <row r="27" spans="1:12">
      <c r="A27" s="4" t="s">
        <v>911</v>
      </c>
      <c r="J27" s="6" t="n">
        <v>11138</v>
      </c>
      <c r="K27" s="6" t="n">
        <v>12330</v>
      </c>
      <c r="L27" s="6" t="n">
        <v>2456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52</v>
      </c>
      <c r="J1" s="2" t="s">
        <v>1</v>
      </c>
    </row>
    <row r="2" spans="1:12">
      <c r="B2" s="2" t="s">
        <v>2</v>
      </c>
      <c r="C2" s="2" t="s">
        <v>884</v>
      </c>
      <c r="D2" s="2" t="s">
        <v>4</v>
      </c>
      <c r="E2" s="2" t="s">
        <v>885</v>
      </c>
      <c r="F2" s="2" t="s">
        <v>30</v>
      </c>
      <c r="G2" s="2" t="s">
        <v>886</v>
      </c>
      <c r="H2" s="2" t="s">
        <v>887</v>
      </c>
      <c r="I2" s="2" t="s">
        <v>888</v>
      </c>
      <c r="J2" s="2" t="s">
        <v>2</v>
      </c>
      <c r="K2" s="2" t="s">
        <v>30</v>
      </c>
      <c r="L2" s="2" t="s">
        <v>77</v>
      </c>
    </row>
    <row r="3" spans="1:12">
      <c r="A3" s="3" t="s">
        <v>913</v>
      </c>
    </row>
    <row r="4" spans="1:12">
      <c r="A4" s="4" t="s">
        <v>914</v>
      </c>
      <c r="B4" s="6" t="n">
        <v>614977</v>
      </c>
      <c r="C4" s="6" t="n">
        <v>562523</v>
      </c>
      <c r="D4" s="6" t="n">
        <v>591846</v>
      </c>
      <c r="E4" s="6" t="n">
        <v>549800</v>
      </c>
      <c r="F4" s="6" t="n">
        <v>527182</v>
      </c>
      <c r="G4" s="6" t="n">
        <v>420482</v>
      </c>
      <c r="H4" s="6" t="n">
        <v>458077</v>
      </c>
      <c r="I4" s="6" t="n">
        <v>452441</v>
      </c>
      <c r="J4" s="6" t="n">
        <v>2319146</v>
      </c>
      <c r="K4" s="6" t="n">
        <v>1858182</v>
      </c>
      <c r="L4" s="6" t="n">
        <v>1570085</v>
      </c>
    </row>
    <row r="5" spans="1:12">
      <c r="A5" s="4" t="s">
        <v>915</v>
      </c>
    </row>
    <row r="6" spans="1:12">
      <c r="A6" s="3" t="s">
        <v>913</v>
      </c>
    </row>
    <row r="7" spans="1:12">
      <c r="A7" s="4" t="s">
        <v>914</v>
      </c>
      <c r="J7" s="5" t="n">
        <v>1058400</v>
      </c>
      <c r="K7" s="5" t="n">
        <v>870952</v>
      </c>
      <c r="L7" s="5" t="n">
        <v>718102</v>
      </c>
    </row>
    <row r="8" spans="1:12">
      <c r="A8" s="4" t="s">
        <v>916</v>
      </c>
    </row>
    <row r="9" spans="1:12">
      <c r="A9" s="3" t="s">
        <v>913</v>
      </c>
    </row>
    <row r="10" spans="1:12">
      <c r="A10" s="4" t="s">
        <v>914</v>
      </c>
      <c r="J10" s="5" t="n">
        <v>341007</v>
      </c>
      <c r="K10" s="5" t="n">
        <v>297110</v>
      </c>
      <c r="L10" s="5" t="n">
        <v>278749</v>
      </c>
    </row>
    <row r="11" spans="1:12">
      <c r="A11" s="4" t="s">
        <v>917</v>
      </c>
    </row>
    <row r="12" spans="1:12">
      <c r="A12" s="3" t="s">
        <v>913</v>
      </c>
    </row>
    <row r="13" spans="1:12">
      <c r="A13" s="4" t="s">
        <v>914</v>
      </c>
      <c r="J13" s="5" t="n">
        <v>374151</v>
      </c>
      <c r="K13" s="5" t="n">
        <v>281340</v>
      </c>
      <c r="L13" s="5" t="n">
        <v>243173</v>
      </c>
    </row>
    <row r="14" spans="1:12">
      <c r="A14" s="4" t="s">
        <v>918</v>
      </c>
    </row>
    <row r="15" spans="1:12">
      <c r="A15" s="3" t="s">
        <v>913</v>
      </c>
    </row>
    <row r="16" spans="1:12">
      <c r="A16" s="4" t="s">
        <v>914</v>
      </c>
      <c r="J16" s="6" t="n">
        <v>545588</v>
      </c>
      <c r="K16" s="6" t="n">
        <v>408780</v>
      </c>
      <c r="L16" s="6" t="n">
        <v>33006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7</v>
      </c>
    </row>
    <row r="3" spans="1:4">
      <c r="A3" s="3" t="s">
        <v>920</v>
      </c>
    </row>
    <row r="4" spans="1:4">
      <c r="A4" s="4" t="s">
        <v>555</v>
      </c>
      <c r="B4" s="6" t="n">
        <v>311160</v>
      </c>
      <c r="C4" s="6" t="n">
        <v>299572</v>
      </c>
      <c r="D4" s="6" t="n">
        <v>299434</v>
      </c>
    </row>
    <row r="5" spans="1:4">
      <c r="A5" s="4" t="s">
        <v>555</v>
      </c>
      <c r="B5" s="5" t="n">
        <v>514606</v>
      </c>
      <c r="C5" s="5" t="n">
        <v>311160</v>
      </c>
      <c r="D5" s="5" t="n">
        <v>299572</v>
      </c>
    </row>
    <row r="6" spans="1:4">
      <c r="A6" s="3" t="s">
        <v>921</v>
      </c>
    </row>
    <row r="7" spans="1:4">
      <c r="A7" s="4" t="s">
        <v>922</v>
      </c>
      <c r="B7" s="5" t="n">
        <v>1000</v>
      </c>
    </row>
    <row r="8" spans="1:4">
      <c r="A8" s="4" t="s">
        <v>923</v>
      </c>
    </row>
    <row r="9" spans="1:4">
      <c r="A9" s="3" t="s">
        <v>920</v>
      </c>
    </row>
    <row r="10" spans="1:4">
      <c r="A10" s="4" t="s">
        <v>555</v>
      </c>
      <c r="B10" s="5" t="n">
        <v>-1148</v>
      </c>
      <c r="C10" s="5" t="n">
        <v>10</v>
      </c>
    </row>
    <row r="11" spans="1:4">
      <c r="A11" s="4" t="s">
        <v>924</v>
      </c>
      <c r="B11" s="5" t="n">
        <v>-118</v>
      </c>
      <c r="C11" s="5" t="n">
        <v>-1177</v>
      </c>
      <c r="D11" s="5" t="n">
        <v>10</v>
      </c>
    </row>
    <row r="12" spans="1:4">
      <c r="A12" s="4" t="s">
        <v>925</v>
      </c>
      <c r="B12" s="5" t="n">
        <v>382</v>
      </c>
      <c r="C12" s="5" t="n">
        <v>19</v>
      </c>
    </row>
    <row r="13" spans="1:4">
      <c r="A13" s="4" t="s">
        <v>555</v>
      </c>
      <c r="B13" s="6" t="n">
        <v>-884</v>
      </c>
      <c r="C13" s="6" t="n">
        <v>-1148</v>
      </c>
      <c r="D13" s="6" t="n">
        <v>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52</v>
      </c>
      <c r="J1" s="2" t="s">
        <v>1</v>
      </c>
    </row>
    <row r="2" spans="1:12">
      <c r="B2" s="2" t="s">
        <v>2</v>
      </c>
      <c r="C2" s="2" t="s">
        <v>884</v>
      </c>
      <c r="D2" s="2" t="s">
        <v>4</v>
      </c>
      <c r="E2" s="2" t="s">
        <v>885</v>
      </c>
      <c r="F2" s="2" t="s">
        <v>30</v>
      </c>
      <c r="G2" s="2" t="s">
        <v>886</v>
      </c>
      <c r="H2" s="2" t="s">
        <v>887</v>
      </c>
      <c r="I2" s="2" t="s">
        <v>888</v>
      </c>
      <c r="J2" s="2" t="s">
        <v>2</v>
      </c>
      <c r="K2" s="2" t="s">
        <v>30</v>
      </c>
      <c r="L2" s="2" t="s">
        <v>77</v>
      </c>
    </row>
    <row r="3" spans="1:12">
      <c r="A3" s="3" t="s">
        <v>927</v>
      </c>
    </row>
    <row r="4" spans="1:12">
      <c r="A4" s="4" t="s">
        <v>95</v>
      </c>
      <c r="J4" s="6" t="n">
        <v>48886</v>
      </c>
      <c r="K4" s="6" t="n">
        <v>12564</v>
      </c>
      <c r="L4" s="6" t="n">
        <v>-11697</v>
      </c>
    </row>
    <row r="5" spans="1:12">
      <c r="A5" s="3" t="s">
        <v>928</v>
      </c>
    </row>
    <row r="6" spans="1:12">
      <c r="A6" s="4" t="s">
        <v>929</v>
      </c>
      <c r="B6" s="5" t="n">
        <v>40955632</v>
      </c>
      <c r="C6" s="5" t="n">
        <v>40942905</v>
      </c>
      <c r="D6" s="5" t="n">
        <v>40942905</v>
      </c>
      <c r="E6" s="5" t="n">
        <v>38200597</v>
      </c>
      <c r="F6" s="5" t="n">
        <v>32892905</v>
      </c>
      <c r="G6" s="5" t="n">
        <v>32890930</v>
      </c>
      <c r="H6" s="5" t="n">
        <v>32737956</v>
      </c>
      <c r="I6" s="5" t="n">
        <v>32677418</v>
      </c>
      <c r="J6" s="5" t="n">
        <v>40260405</v>
      </c>
      <c r="K6" s="5" t="n">
        <v>32799098</v>
      </c>
      <c r="L6" s="5" t="n">
        <v>32450401</v>
      </c>
    </row>
    <row r="7" spans="1:12">
      <c r="A7" s="4" t="s">
        <v>930</v>
      </c>
      <c r="B7" s="7" t="n">
        <v>0.35</v>
      </c>
      <c r="C7" s="7" t="n">
        <v>0.2</v>
      </c>
      <c r="D7" s="7" t="n">
        <v>0.42</v>
      </c>
      <c r="E7" s="7" t="n">
        <v>0.24</v>
      </c>
      <c r="F7" s="7" t="n">
        <v>0.27</v>
      </c>
      <c r="G7" s="7" t="n">
        <v>-0.07000000000000001</v>
      </c>
      <c r="H7" s="7" t="n">
        <v>0.09</v>
      </c>
      <c r="I7" s="7" t="n">
        <v>0.09</v>
      </c>
      <c r="J7" s="7" t="n">
        <v>1.21</v>
      </c>
      <c r="K7" s="7" t="n">
        <v>0.38</v>
      </c>
      <c r="L7" s="7" t="n">
        <v>-0.36</v>
      </c>
    </row>
    <row r="8" spans="1:12">
      <c r="A8" s="3" t="s">
        <v>931</v>
      </c>
    </row>
    <row r="9" spans="1:12">
      <c r="A9" s="4" t="s">
        <v>929</v>
      </c>
      <c r="B9" s="5" t="n">
        <v>40955632</v>
      </c>
      <c r="C9" s="5" t="n">
        <v>40942905</v>
      </c>
      <c r="D9" s="5" t="n">
        <v>40942905</v>
      </c>
      <c r="E9" s="5" t="n">
        <v>38200597</v>
      </c>
      <c r="F9" s="5" t="n">
        <v>32892905</v>
      </c>
      <c r="G9" s="5" t="n">
        <v>32890930</v>
      </c>
      <c r="H9" s="5" t="n">
        <v>32737956</v>
      </c>
      <c r="I9" s="5" t="n">
        <v>32677418</v>
      </c>
      <c r="J9" s="5" t="n">
        <v>40260405</v>
      </c>
      <c r="K9" s="5" t="n">
        <v>32799098</v>
      </c>
      <c r="L9" s="5" t="n">
        <v>32450401</v>
      </c>
    </row>
    <row r="10" spans="1:12">
      <c r="A10" s="4" t="s">
        <v>932</v>
      </c>
      <c r="J10" s="5" t="n">
        <v>809620</v>
      </c>
      <c r="K10" s="5" t="n">
        <v>326144</v>
      </c>
    </row>
    <row r="11" spans="1:12">
      <c r="A11" s="4" t="s">
        <v>933</v>
      </c>
      <c r="B11" s="5" t="n">
        <v>41758974</v>
      </c>
      <c r="C11" s="5" t="n">
        <v>41577675</v>
      </c>
      <c r="D11" s="5" t="n">
        <v>41319651</v>
      </c>
      <c r="E11" s="5" t="n">
        <v>38602378</v>
      </c>
      <c r="F11" s="5" t="n">
        <v>33155140</v>
      </c>
      <c r="G11" s="5" t="n">
        <v>32890930</v>
      </c>
      <c r="H11" s="5" t="n">
        <v>32898075</v>
      </c>
      <c r="I11" s="5" t="n">
        <v>32830677</v>
      </c>
      <c r="J11" s="5" t="n">
        <v>41070025</v>
      </c>
      <c r="K11" s="5" t="n">
        <v>33125242</v>
      </c>
      <c r="L11" s="5" t="n">
        <v>32450401</v>
      </c>
    </row>
    <row r="12" spans="1:12">
      <c r="A12" s="4" t="s">
        <v>934</v>
      </c>
      <c r="B12" s="7" t="n">
        <v>0.33</v>
      </c>
      <c r="C12" s="7" t="n">
        <v>0.2</v>
      </c>
      <c r="D12" s="7" t="n">
        <v>0.42</v>
      </c>
      <c r="E12" s="7" t="n">
        <v>0.24</v>
      </c>
      <c r="F12" s="7" t="n">
        <v>0.27</v>
      </c>
      <c r="G12" s="7" t="n">
        <v>-0.07000000000000001</v>
      </c>
      <c r="H12" s="7" t="n">
        <v>0.09</v>
      </c>
      <c r="I12" s="7" t="n">
        <v>0.09</v>
      </c>
      <c r="J12" s="7" t="n">
        <v>1.19</v>
      </c>
      <c r="K12" s="7" t="n">
        <v>0.38</v>
      </c>
      <c r="L12" s="7" t="n">
        <v>-0.36</v>
      </c>
    </row>
    <row r="13" spans="1:12">
      <c r="A13" s="3" t="s">
        <v>935</v>
      </c>
    </row>
    <row r="14" spans="1:12">
      <c r="A14" s="4" t="s">
        <v>493</v>
      </c>
      <c r="L14" s="5" t="n">
        <v>1041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36</v>
      </c>
      <c r="B1" s="2" t="s">
        <v>2</v>
      </c>
      <c r="C1" s="2" t="s">
        <v>66</v>
      </c>
      <c r="D1" s="2" t="s">
        <v>30</v>
      </c>
      <c r="E1" s="2" t="s">
        <v>77</v>
      </c>
      <c r="F1" s="2" t="s">
        <v>813</v>
      </c>
    </row>
    <row r="2" spans="1:6">
      <c r="A2" s="3" t="s">
        <v>355</v>
      </c>
    </row>
    <row r="3" spans="1:6">
      <c r="A3" s="4" t="s">
        <v>41</v>
      </c>
      <c r="B3" s="6" t="n">
        <v>1393265</v>
      </c>
      <c r="D3" s="6" t="n">
        <v>1240814</v>
      </c>
      <c r="E3" s="6" t="n">
        <v>1160976</v>
      </c>
    </row>
    <row r="4" spans="1:6">
      <c r="A4" s="3" t="s">
        <v>57</v>
      </c>
    </row>
    <row r="5" spans="1:6">
      <c r="A5" s="4" t="s">
        <v>58</v>
      </c>
      <c r="B5" s="5" t="n">
        <v>410</v>
      </c>
      <c r="D5" s="5" t="n">
        <v>329</v>
      </c>
    </row>
    <row r="6" spans="1:6">
      <c r="A6" s="4" t="s">
        <v>59</v>
      </c>
      <c r="B6" s="4" t="s">
        <v>56</v>
      </c>
      <c r="D6" s="4" t="s">
        <v>56</v>
      </c>
    </row>
    <row r="7" spans="1:6">
      <c r="A7" s="4" t="s">
        <v>60</v>
      </c>
      <c r="B7" s="5" t="n">
        <v>488459</v>
      </c>
      <c r="D7" s="5" t="n">
        <v>334244</v>
      </c>
    </row>
    <row r="8" spans="1:6">
      <c r="A8" s="4" t="s">
        <v>61</v>
      </c>
      <c r="B8" s="5" t="n">
        <v>26621</v>
      </c>
      <c r="D8" s="5" t="n">
        <v>-22265</v>
      </c>
    </row>
    <row r="9" spans="1:6">
      <c r="A9" s="4" t="s">
        <v>62</v>
      </c>
      <c r="B9" s="5" t="n">
        <v>-884</v>
      </c>
      <c r="D9" s="5" t="n">
        <v>-1148</v>
      </c>
    </row>
    <row r="10" spans="1:6">
      <c r="A10" s="4" t="s">
        <v>63</v>
      </c>
      <c r="B10" s="6" t="n">
        <v>514606</v>
      </c>
      <c r="D10" s="6" t="n">
        <v>311160</v>
      </c>
      <c r="E10" s="6" t="n">
        <v>299572</v>
      </c>
      <c r="F10" s="6" t="n">
        <v>299434</v>
      </c>
    </row>
    <row r="11" spans="1:6">
      <c r="A11" s="3" t="s">
        <v>937</v>
      </c>
    </row>
    <row r="12" spans="1:6">
      <c r="A12" s="4" t="s">
        <v>70</v>
      </c>
      <c r="B12" s="7" t="n">
        <v>0.01</v>
      </c>
      <c r="C12" s="7" t="n">
        <v>0.01</v>
      </c>
      <c r="D12" s="7" t="n">
        <v>0.01</v>
      </c>
    </row>
    <row r="13" spans="1:6">
      <c r="A13" s="4" t="s">
        <v>71</v>
      </c>
      <c r="B13" s="5" t="n">
        <v>500000000</v>
      </c>
      <c r="C13" s="5" t="n">
        <v>500000000</v>
      </c>
      <c r="D13" s="5" t="n">
        <v>500000000</v>
      </c>
    </row>
    <row r="14" spans="1:6">
      <c r="A14" s="4" t="s">
        <v>72</v>
      </c>
      <c r="B14" s="5" t="n">
        <v>40970905</v>
      </c>
      <c r="D14" s="5" t="n">
        <v>32892905</v>
      </c>
    </row>
    <row r="15" spans="1:6">
      <c r="A15" s="4" t="s">
        <v>754</v>
      </c>
      <c r="B15" s="5" t="n">
        <v>40970905</v>
      </c>
      <c r="D15" s="5" t="n">
        <v>32892905</v>
      </c>
    </row>
    <row r="16" spans="1:6">
      <c r="A16" s="4" t="s">
        <v>73</v>
      </c>
      <c r="B16" s="7" t="n">
        <v>0.01</v>
      </c>
      <c r="C16" s="7" t="n">
        <v>0.01</v>
      </c>
      <c r="D16" s="7" t="n">
        <v>0.01</v>
      </c>
    </row>
    <row r="17" spans="1:6">
      <c r="A17" s="4" t="s">
        <v>74</v>
      </c>
      <c r="B17" s="5" t="n">
        <v>50000000</v>
      </c>
      <c r="C17" s="5" t="n">
        <v>50000000</v>
      </c>
      <c r="D17" s="5" t="n">
        <v>50000000</v>
      </c>
    </row>
    <row r="18" spans="1:6">
      <c r="A18" s="4" t="s">
        <v>75</v>
      </c>
      <c r="B18" s="5" t="n">
        <v>0</v>
      </c>
      <c r="D18" s="5" t="n">
        <v>0</v>
      </c>
    </row>
    <row r="19" spans="1:6">
      <c r="A19" s="4" t="s">
        <v>938</v>
      </c>
    </row>
    <row r="20" spans="1:6">
      <c r="A20" s="3" t="s">
        <v>355</v>
      </c>
    </row>
    <row r="21" spans="1:6">
      <c r="A21" s="4" t="s">
        <v>939</v>
      </c>
      <c r="B21" s="6" t="n">
        <v>514606</v>
      </c>
      <c r="D21" s="6" t="n">
        <v>311160</v>
      </c>
    </row>
    <row r="22" spans="1:6">
      <c r="A22" s="4" t="s">
        <v>41</v>
      </c>
      <c r="B22" s="5" t="n">
        <v>514606</v>
      </c>
      <c r="D22" s="5" t="n">
        <v>311160</v>
      </c>
    </row>
    <row r="23" spans="1:6">
      <c r="A23" s="3" t="s">
        <v>57</v>
      </c>
    </row>
    <row r="24" spans="1:6">
      <c r="A24" s="4" t="s">
        <v>58</v>
      </c>
      <c r="B24" s="5" t="n">
        <v>410</v>
      </c>
      <c r="D24" s="5" t="n">
        <v>329</v>
      </c>
    </row>
    <row r="25" spans="1:6">
      <c r="A25" s="4" t="s">
        <v>59</v>
      </c>
      <c r="B25" s="4" t="s">
        <v>56</v>
      </c>
      <c r="D25" s="4" t="s">
        <v>56</v>
      </c>
    </row>
    <row r="26" spans="1:6">
      <c r="A26" s="4" t="s">
        <v>60</v>
      </c>
      <c r="B26" s="5" t="n">
        <v>488459</v>
      </c>
      <c r="D26" s="5" t="n">
        <v>334244</v>
      </c>
    </row>
    <row r="27" spans="1:6">
      <c r="A27" s="4" t="s">
        <v>61</v>
      </c>
      <c r="B27" s="5" t="n">
        <v>26621</v>
      </c>
      <c r="D27" s="5" t="n">
        <v>-22265</v>
      </c>
    </row>
    <row r="28" spans="1:6">
      <c r="A28" s="4" t="s">
        <v>62</v>
      </c>
      <c r="B28" s="5" t="n">
        <v>-884</v>
      </c>
      <c r="D28" s="5" t="n">
        <v>-1148</v>
      </c>
    </row>
    <row r="29" spans="1:6">
      <c r="A29" s="4" t="s">
        <v>63</v>
      </c>
      <c r="B29" s="6" t="n">
        <v>514606</v>
      </c>
      <c r="D29" s="6" t="n">
        <v>311160</v>
      </c>
    </row>
    <row r="30" spans="1:6">
      <c r="A30" s="3" t="s">
        <v>937</v>
      </c>
    </row>
    <row r="31" spans="1:6">
      <c r="A31" s="4" t="s">
        <v>70</v>
      </c>
      <c r="B31" s="7" t="n">
        <v>0.01</v>
      </c>
      <c r="D31" s="7" t="n">
        <v>0.01</v>
      </c>
    </row>
    <row r="32" spans="1:6">
      <c r="A32" s="4" t="s">
        <v>71</v>
      </c>
      <c r="B32" s="5" t="n">
        <v>500000000</v>
      </c>
      <c r="D32" s="5" t="n">
        <v>500000000</v>
      </c>
    </row>
    <row r="33" spans="1:6">
      <c r="A33" s="4" t="s">
        <v>72</v>
      </c>
      <c r="B33" s="5" t="n">
        <v>40970905</v>
      </c>
      <c r="D33" s="5" t="n">
        <v>32892905</v>
      </c>
    </row>
    <row r="34" spans="1:6">
      <c r="A34" s="4" t="s">
        <v>754</v>
      </c>
      <c r="B34" s="5" t="n">
        <v>40970905</v>
      </c>
      <c r="D34" s="5" t="n">
        <v>32892905</v>
      </c>
    </row>
    <row r="35" spans="1:6">
      <c r="A35" s="4" t="s">
        <v>73</v>
      </c>
      <c r="B35" s="7" t="n">
        <v>0.01</v>
      </c>
      <c r="D35" s="7" t="n">
        <v>0.01</v>
      </c>
    </row>
    <row r="36" spans="1:6">
      <c r="A36" s="4" t="s">
        <v>74</v>
      </c>
      <c r="B36" s="5" t="n">
        <v>50000000</v>
      </c>
      <c r="D36" s="5" t="n">
        <v>50000000</v>
      </c>
    </row>
    <row r="37" spans="1:6">
      <c r="A37" s="4" t="s">
        <v>75</v>
      </c>
      <c r="B37" s="5" t="n">
        <v>0</v>
      </c>
      <c r="D37"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06:07:56Z</dcterms:created>
  <dcterms:modified xmlns:dcterms="http://purl.org/dc/terms/" xmlns:xsi="http://www.w3.org/2001/XMLSchema-instance" xsi:type="dcterms:W3CDTF">2017-06-30T06:07:56Z</dcterms:modified>
</cp:coreProperties>
</file>